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usiness and Recent Accounting " sheetId="9" state="visible" r:id="rId9"/>
    <sheet xmlns:r="http://schemas.openxmlformats.org/officeDocument/2006/relationships" name="Discontinued Operations"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on Shares and Net (Loss) In" sheetId="16" state="visible" r:id="rId16"/>
    <sheet xmlns:r="http://schemas.openxmlformats.org/officeDocument/2006/relationships" name="Segment Reporting" sheetId="17" state="visible" r:id="rId17"/>
    <sheet xmlns:r="http://schemas.openxmlformats.org/officeDocument/2006/relationships" name="Inventories" sheetId="18" state="visible" r:id="rId18"/>
    <sheet xmlns:r="http://schemas.openxmlformats.org/officeDocument/2006/relationships" name="Property, Plant &amp; Equipment, Ne" sheetId="19" state="visible" r:id="rId19"/>
    <sheet xmlns:r="http://schemas.openxmlformats.org/officeDocument/2006/relationships" name="Intangible Assets, Net"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Business and Recent Accountin_2" sheetId="26" state="visible" r:id="rId26"/>
    <sheet xmlns:r="http://schemas.openxmlformats.org/officeDocument/2006/relationships" name="Business and Recent Accountin_3" sheetId="27" state="visible" r:id="rId27"/>
    <sheet xmlns:r="http://schemas.openxmlformats.org/officeDocument/2006/relationships" name="Discontinued Operations (Tables" sheetId="28" state="visible" r:id="rId28"/>
    <sheet xmlns:r="http://schemas.openxmlformats.org/officeDocument/2006/relationships" name="Leases - (Tables)" sheetId="29" state="visible" r:id="rId29"/>
    <sheet xmlns:r="http://schemas.openxmlformats.org/officeDocument/2006/relationships" name="Revenue - (Tables)" sheetId="30" state="visible" r:id="rId30"/>
    <sheet xmlns:r="http://schemas.openxmlformats.org/officeDocument/2006/relationships" name="Acquisitions - (Tables)" sheetId="31" state="visible" r:id="rId31"/>
    <sheet xmlns:r="http://schemas.openxmlformats.org/officeDocument/2006/relationships" name="Common Shares and Net (Loss) _2" sheetId="32" state="visible" r:id="rId32"/>
    <sheet xmlns:r="http://schemas.openxmlformats.org/officeDocument/2006/relationships" name="Segment Reporting - (Tables)" sheetId="33" state="visible" r:id="rId33"/>
    <sheet xmlns:r="http://schemas.openxmlformats.org/officeDocument/2006/relationships" name="Inventories - (Tables)" sheetId="34" state="visible" r:id="rId34"/>
    <sheet xmlns:r="http://schemas.openxmlformats.org/officeDocument/2006/relationships" name="Property, Plant &amp; Equipment, _2" sheetId="35" state="visible" r:id="rId35"/>
    <sheet xmlns:r="http://schemas.openxmlformats.org/officeDocument/2006/relationships" name="Intangible Assets, Net - (Table" sheetId="36" state="visible" r:id="rId36"/>
    <sheet xmlns:r="http://schemas.openxmlformats.org/officeDocument/2006/relationships" name="Accumulated Other Comprehensi_2" sheetId="37" state="visible" r:id="rId37"/>
    <sheet xmlns:r="http://schemas.openxmlformats.org/officeDocument/2006/relationships" name="Fair Value Measurements - (Tabl" sheetId="38" state="visible" r:id="rId38"/>
    <sheet xmlns:r="http://schemas.openxmlformats.org/officeDocument/2006/relationships" name="Business and Recent Accountin_4" sheetId="39" state="visible" r:id="rId39"/>
    <sheet xmlns:r="http://schemas.openxmlformats.org/officeDocument/2006/relationships" name="Business and Recent Accountin_5" sheetId="40" state="visible" r:id="rId40"/>
    <sheet xmlns:r="http://schemas.openxmlformats.org/officeDocument/2006/relationships" name="Business and Recent Accountin_6" sheetId="41" state="visible" r:id="rId41"/>
    <sheet xmlns:r="http://schemas.openxmlformats.org/officeDocument/2006/relationships" name="Discontinued Operations - Addit" sheetId="42" state="visible" r:id="rId42"/>
    <sheet xmlns:r="http://schemas.openxmlformats.org/officeDocument/2006/relationships" name="Discontinued Operations - Major" sheetId="43" state="visible" r:id="rId43"/>
    <sheet xmlns:r="http://schemas.openxmlformats.org/officeDocument/2006/relationships" name="Leases - Additional Information" sheetId="44" state="visible" r:id="rId44"/>
    <sheet xmlns:r="http://schemas.openxmlformats.org/officeDocument/2006/relationships" name="Leases - Lease expense (Details" sheetId="45" state="visible" r:id="rId45"/>
    <sheet xmlns:r="http://schemas.openxmlformats.org/officeDocument/2006/relationships" name="Leases - Balance Sheet Informat" sheetId="46" state="visible" r:id="rId46"/>
    <sheet xmlns:r="http://schemas.openxmlformats.org/officeDocument/2006/relationships" name="Leases - Maturity (Details)" sheetId="47" state="visible" r:id="rId47"/>
    <sheet xmlns:r="http://schemas.openxmlformats.org/officeDocument/2006/relationships" name="Revenue - Additional Informatio" sheetId="48" state="visible" r:id="rId48"/>
    <sheet xmlns:r="http://schemas.openxmlformats.org/officeDocument/2006/relationships" name="Revenue - Schedule of Revenue t" sheetId="49" state="visible" r:id="rId49"/>
    <sheet xmlns:r="http://schemas.openxmlformats.org/officeDocument/2006/relationships" name="Acquisitions - Additional Infor" sheetId="50" state="visible" r:id="rId50"/>
    <sheet xmlns:r="http://schemas.openxmlformats.org/officeDocument/2006/relationships" name="Acquisitions - Total Cash and S" sheetId="51" state="visible" r:id="rId51"/>
    <sheet xmlns:r="http://schemas.openxmlformats.org/officeDocument/2006/relationships" name="Acquisitions - Purchase Price A" sheetId="52" state="visible" r:id="rId52"/>
    <sheet xmlns:r="http://schemas.openxmlformats.org/officeDocument/2006/relationships" name="Acquisitions - Components of Id" sheetId="53" state="visible" r:id="rId53"/>
    <sheet xmlns:r="http://schemas.openxmlformats.org/officeDocument/2006/relationships" name="Acquisitions - Unaudited Pro Fo" sheetId="54" state="visible" r:id="rId54"/>
    <sheet xmlns:r="http://schemas.openxmlformats.org/officeDocument/2006/relationships" name="Share-based Compensation - Narr" sheetId="55" state="visible" r:id="rId55"/>
    <sheet xmlns:r="http://schemas.openxmlformats.org/officeDocument/2006/relationships" name="Income Taxes - Additional Infor" sheetId="56" state="visible" r:id="rId56"/>
    <sheet xmlns:r="http://schemas.openxmlformats.org/officeDocument/2006/relationships" name="Common Shares and Net (Loss) _3" sheetId="57" state="visible" r:id="rId57"/>
    <sheet xmlns:r="http://schemas.openxmlformats.org/officeDocument/2006/relationships" name="Common Shares and Net (Loss) _4" sheetId="58" state="visible" r:id="rId58"/>
    <sheet xmlns:r="http://schemas.openxmlformats.org/officeDocument/2006/relationships" name="Common Shares and Net (Loss) _5" sheetId="59" state="visible" r:id="rId59"/>
    <sheet xmlns:r="http://schemas.openxmlformats.org/officeDocument/2006/relationships" name="Segment Reporting - Additional " sheetId="60" state="visible" r:id="rId60"/>
    <sheet xmlns:r="http://schemas.openxmlformats.org/officeDocument/2006/relationships" name="Segment Reporting - Information" sheetId="61" state="visible" r:id="rId61"/>
    <sheet xmlns:r="http://schemas.openxmlformats.org/officeDocument/2006/relationships" name="Segment Reporting - Revenues by" sheetId="62" state="visible" r:id="rId62"/>
    <sheet xmlns:r="http://schemas.openxmlformats.org/officeDocument/2006/relationships" name="Inventories - Summary of Invent" sheetId="63" state="visible" r:id="rId63"/>
    <sheet xmlns:r="http://schemas.openxmlformats.org/officeDocument/2006/relationships" name="Property, Plant &amp; Equipment, _3" sheetId="64" state="visible" r:id="rId64"/>
    <sheet xmlns:r="http://schemas.openxmlformats.org/officeDocument/2006/relationships" name="Property, Plant &amp; Equipment, _4" sheetId="65" state="visible" r:id="rId65"/>
    <sheet xmlns:r="http://schemas.openxmlformats.org/officeDocument/2006/relationships" name="Intangible Assets, Net - Summar" sheetId="66" state="visible" r:id="rId66"/>
    <sheet xmlns:r="http://schemas.openxmlformats.org/officeDocument/2006/relationships" name="Intangible Assets, Net - Additi" sheetId="67" state="visible" r:id="rId67"/>
    <sheet xmlns:r="http://schemas.openxmlformats.org/officeDocument/2006/relationships" name="Intangible Assets, Net - Estima" sheetId="68" state="visible" r:id="rId68"/>
    <sheet xmlns:r="http://schemas.openxmlformats.org/officeDocument/2006/relationships" name="Debt - Additional Information ("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Commitments and Contingencies -" sheetId="72" state="visible" r:id="rId72"/>
    <sheet xmlns:r="http://schemas.openxmlformats.org/officeDocument/2006/relationships" name="Fair Value Measurements - Carry"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6 Months Ended</t>
        </is>
      </c>
    </row>
    <row r="2">
      <c r="B2" s="2" t="inlineStr">
        <is>
          <t>Jun. 27,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1410</t>
        </is>
      </c>
    </row>
    <row r="9">
      <c r="A9" s="4" t="inlineStr">
        <is>
          <t>Entity Registrant Name</t>
        </is>
      </c>
      <c r="B9" s="4" t="inlineStr">
        <is>
          <t>PRIMO WATER CORP</t>
        </is>
      </c>
    </row>
    <row r="10">
      <c r="A10" s="4" t="inlineStr">
        <is>
          <t>Entity Incorporation, State or Country Code</t>
        </is>
      </c>
      <c r="B10" s="4" t="inlineStr">
        <is>
          <t>Z4</t>
        </is>
      </c>
    </row>
    <row r="11">
      <c r="A11" s="4" t="inlineStr">
        <is>
          <t>Entity Tax Identification Number</t>
        </is>
      </c>
      <c r="B11" s="4" t="inlineStr">
        <is>
          <t>98-0154711</t>
        </is>
      </c>
    </row>
    <row r="12">
      <c r="A12" s="4" t="inlineStr">
        <is>
          <t>Entity Address, Address Line One</t>
        </is>
      </c>
      <c r="B12" s="4" t="inlineStr">
        <is>
          <t>4221 West Boy Scout Boulevard</t>
        </is>
      </c>
    </row>
    <row r="13">
      <c r="A13" s="4" t="inlineStr">
        <is>
          <t>Entity Address, Address Line Two</t>
        </is>
      </c>
      <c r="B13" s="4" t="inlineStr">
        <is>
          <t>Suite 40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07</t>
        </is>
      </c>
    </row>
    <row r="17">
      <c r="A17" s="4" t="inlineStr">
        <is>
          <t>Entity Address, Country</t>
        </is>
      </c>
      <c r="B17" s="4" t="inlineStr">
        <is>
          <t>US</t>
        </is>
      </c>
    </row>
    <row r="18">
      <c r="A18" s="4" t="inlineStr">
        <is>
          <t>City Area Code</t>
        </is>
      </c>
      <c r="B18" s="4" t="inlineStr">
        <is>
          <t>813</t>
        </is>
      </c>
    </row>
    <row r="19">
      <c r="A19" s="4" t="inlineStr">
        <is>
          <t>Local Phone Number</t>
        </is>
      </c>
      <c r="B19" s="4" t="inlineStr">
        <is>
          <t>313-1732</t>
        </is>
      </c>
    </row>
    <row r="20">
      <c r="A20" s="4" t="inlineStr">
        <is>
          <t>Title of 12(b) Security</t>
        </is>
      </c>
      <c r="B20" s="4" t="inlineStr">
        <is>
          <t>Common Shares, no par value per share</t>
        </is>
      </c>
    </row>
    <row r="21">
      <c r="A21" s="4" t="inlineStr">
        <is>
          <t>Trading Symbol</t>
        </is>
      </c>
      <c r="B21" s="4" t="inlineStr">
        <is>
          <t>PRMW</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60085667</v>
      </c>
    </row>
    <row r="30">
      <c r="A30" s="4" t="inlineStr">
        <is>
          <t>Entity Central Index Key</t>
        </is>
      </c>
      <c r="B30" s="4" t="inlineStr">
        <is>
          <t>0000884713</t>
        </is>
      </c>
    </row>
    <row r="31">
      <c r="A31" s="4" t="inlineStr">
        <is>
          <t>Current Fiscal Year End Date</t>
        </is>
      </c>
      <c r="B31" s="4" t="inlineStr">
        <is>
          <t>--01-02</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7, 2020</t>
        </is>
      </c>
    </row>
    <row r="3">
      <c r="A3" s="3" t="inlineStr">
        <is>
          <t>Discontinued Operations and Disposal Groups [Abstract]</t>
        </is>
      </c>
    </row>
    <row r="4">
      <c r="A4" s="4" t="inlineStr">
        <is>
          <t>Discontinued Operations</t>
        </is>
      </c>
      <c r="B4" s="4" t="inlineStr">
        <is>
          <t>Discontinued Operations On February 28, 2020, the Company completed the sale of S&amp;D to Westrock Coffee Company, LLC, a Delaware limited liability company (“Westrock”), pursuant to which Westrock acquired all of the issued and outstanding equity of S&amp;D from the Company (“S&amp;D Divestiture”). The consideration was $405.0 million paid at closing in cash, with customary post-closing working capital adjustments, which were resolved in June 2020 by payment of $1.5 million from the Company to Westrock. The Company used the proceeds of the S&amp;D Divestiture to finance a portion of the Legacy Primo Acquisition. See Note 5 to the Consolidated Financial Statements for additional information on the Legacy Primo Acquisition. The major components of net (loss) income from discontinued operations, net of income taxes in the accompanying Consolidated Statements of Operations include the following: For the Three Months Ended For the Six Months Ended (in millions of U.S. dollars) June 27, 2020 June 29, 2019 June 27, 2020 June 29, 2019 Revenue, net 1 $ — $ 150.0 $ 97.1 $ 298.0 Cost of sales — 108.5 71.1 216.7 Operating income (loss) from discontinued operations — 3.1 (0.5) 6.5 (Loss) gain on sale of discontinued operations (5.6) — 54.9 — Net (loss) income from discontinued operations, before income taxes (5.5) 3.0 54.3 6.4 Income tax (benefit) expense 2 (1.2) 1.3 27.7 1.7 Net (loss) income from discontinued operations, net of income taxes $ (4.3) $ 1.7 $ 26.6 $ 4.7 ______________________ 1 Includes related party sales to continuing operations of $1.0 million for the six months ended June 27, 2020, and $1.5 million and $3.1 million for the three and six months ended June 29, 2019, respectively. 2 The S&amp;D Divestiture resulted in tax expense on the gain on sale of $28.0 million and will utilize a significant portion of the existing U.S. net operating loss carry for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 xml:space="preserve">Leases We have operating and finance leases for manufacturing and production facilities, branch distribution and warehouse facilities, vehicles and machinery and equipment. The remaining terms on our finance leases range from 1 year to 8 years while our operating leases range from 1 year to 22 years, some of which may include options to extend the leases generally between 1 year and 10 years, and some of which may include options to terminate the leases within 1 year. The components of lease expense for the three and six months ended June 27, 2020 and June 29, 2019, respectively, is shown in the table below: For the Three Months Ended For the Six Months Ended (in millions of U.S. dollars) June 27, 2020 June 29, 2019 June 27, 2020 June 29, 2019 Operating lease cost $ 11.5 $ 11.3 $ 24.0 $ 22.9 Short-term lease cost 1.7 0.4 4.0 1.3 Finance lease cost Amortization of right-of-use assets $ 2.6 $ 2.0 $ 4.3 $ 2.7 Interest on lease liabilities 0.8 0.1 1.8 0.3 Total finance lease cost $ 3.4 $ 2.1 $ 6.1 $ 3.0 Sublease income $ 0.2 $ 0.2 $ 0.4 $ 0.5 Supplemental cash flow information related to leases for the three and six months ended June 27, 2020 and June 29, 2019, respectively, is shown in the tables below: For the Three Months Ended (in millions of U.S. dollars) June 27, 2020 June 29, 2019 Cash paid for amounts included in the measurement of lease liabilities: Operating cash flows from operating leases $ 11.3 $ 11.3 Operating cash flows from finance leases 0.8 0.2 Financing cash flows from finance leases 2.4 1.1 Right-of-use assets obtained in exchange for lease obligations: Operating leases $ 7.6 $ 6.7 Finance leases 2.3 4.2 For the Six Months Ended (in millions of U.S. dollars) June 27, 2020 June 29, 2019 Cash paid for amounts included in the measurement of lease liabilities: Operating cash flows from operating leases $ 23.9 $ 24.2 Operating cash flows from finance leases 1.7 0.3 Financing cash flows from finance leases $ 3.8 $ 1.8 Right-of-use assets obtained in exchange for lease obligations: Operating leases $ 14.9 $ 8.0 Finance leases 24.0 13.4 Supplemental balance sheet information related to leases as of June 27, 2020 and December 28, 2019, respectively, is shown in the table below: (in millions of U.S. dollars, except lease term and discount rate) June 27, 2020 December 28, 2019 Operating leases Operating lease right-of-use assets $ 179.5 $ 185.7 Current operating lease obligations 37.9 36.5 Operating lease obligations 147.5 155.2 Total operating lease obligations $ 185.4 $ 191.7 Financing leases Property, plant and equipment, net $ 42.1 $ 30.4 Current maturities of long-term debt 9.6 5.7 Long-term debt 39.6 23.7 Total finance lease obligations $ 49.2 $ 29.4 Weighted Average Remaining Lease Term June 27, 2020 December 28, 2019 Operating leases 8.3 8.7 Finance leases 5.5 5.6 Weighted Average Discount Rate Operating leases 6.2 % 6.2 % Finance leases 5.3 % 6.3 % Maturities of operating lease obligations were as follows: (in millions of U.S. dollars) June 27, 2020 December 28, 2019 Remainder of 2020 $ 27.0 $ 47.8 2021 41.2 38.4 2022 31.7 29.6 2023 27.2 25.3 2024 22.0 20.6 Thereafter 94.9 93.5 Total lease payments 244.0 255.2 Less imputed interest (58.6) (63.5) Present value of lease obligations $ 185.4 $ 191.7 Maturities of finance lease obligations were as follows: (in millions of U.S. dollars) June 27, 2020 December 28, 2019 Remainder of 2020 $ 7.5 $ 6.8 2021 11.3 6.1 2022 10.2 5.7 2023 8.9 5.4 2024 7.4 4.6 Thereafter 11.7 6.4 Total lease payments 57.0 35.0 Less imputed interest (7.8) (5.6) Present value of lease obligations $ 49.2 $ 29.4 </t>
        </is>
      </c>
    </row>
    <row r="5">
      <c r="A5" s="4" t="inlineStr">
        <is>
          <t>Leases</t>
        </is>
      </c>
      <c r="B5" s="4" t="inlineStr">
        <is>
          <t xml:space="preserve">Leases We have operating and finance leases for manufacturing and production facilities, branch distribution and warehouse facilities, vehicles and machinery and equipment. The remaining terms on our finance leases range from 1 year to 8 years while our operating leases range from 1 year to 22 years, some of which may include options to extend the leases generally between 1 year and 10 years, and some of which may include options to terminate the leases within 1 year. The components of lease expense for the three and six months ended June 27, 2020 and June 29, 2019, respectively, is shown in the table below: For the Three Months Ended For the Six Months Ended (in millions of U.S. dollars) June 27, 2020 June 29, 2019 June 27, 2020 June 29, 2019 Operating lease cost $ 11.5 $ 11.3 $ 24.0 $ 22.9 Short-term lease cost 1.7 0.4 4.0 1.3 Finance lease cost Amortization of right-of-use assets $ 2.6 $ 2.0 $ 4.3 $ 2.7 Interest on lease liabilities 0.8 0.1 1.8 0.3 Total finance lease cost $ 3.4 $ 2.1 $ 6.1 $ 3.0 Sublease income $ 0.2 $ 0.2 $ 0.4 $ 0.5 Supplemental cash flow information related to leases for the three and six months ended June 27, 2020 and June 29, 2019, respectively, is shown in the tables below: For the Three Months Ended (in millions of U.S. dollars) June 27, 2020 June 29, 2019 Cash paid for amounts included in the measurement of lease liabilities: Operating cash flows from operating leases $ 11.3 $ 11.3 Operating cash flows from finance leases 0.8 0.2 Financing cash flows from finance leases 2.4 1.1 Right-of-use assets obtained in exchange for lease obligations: Operating leases $ 7.6 $ 6.7 Finance leases 2.3 4.2 For the Six Months Ended (in millions of U.S. dollars) June 27, 2020 June 29, 2019 Cash paid for amounts included in the measurement of lease liabilities: Operating cash flows from operating leases $ 23.9 $ 24.2 Operating cash flows from finance leases 1.7 0.3 Financing cash flows from finance leases $ 3.8 $ 1.8 Right-of-use assets obtained in exchange for lease obligations: Operating leases $ 14.9 $ 8.0 Finance leases 24.0 13.4 Supplemental balance sheet information related to leases as of June 27, 2020 and December 28, 2019, respectively, is shown in the table below: (in millions of U.S. dollars, except lease term and discount rate) June 27, 2020 December 28, 2019 Operating leases Operating lease right-of-use assets $ 179.5 $ 185.7 Current operating lease obligations 37.9 36.5 Operating lease obligations 147.5 155.2 Total operating lease obligations $ 185.4 $ 191.7 Financing leases Property, plant and equipment, net $ 42.1 $ 30.4 Current maturities of long-term debt 9.6 5.7 Long-term debt 39.6 23.7 Total finance lease obligations $ 49.2 $ 29.4 Weighted Average Remaining Lease Term June 27, 2020 December 28, 2019 Operating leases 8.3 8.7 Finance leases 5.5 5.6 Weighted Average Discount Rate Operating leases 6.2 % 6.2 % Finance leases 5.3 % 6.3 % Maturities of operating lease obligations were as follows: (in millions of U.S. dollars) June 27, 2020 December 28, 2019 Remainder of 2020 $ 27.0 $ 47.8 2021 41.2 38.4 2022 31.7 29.6 2023 27.2 25.3 2024 22.0 20.6 Thereafter 94.9 93.5 Total lease payments 244.0 255.2 Less imputed interest (58.6) (63.5) Present value of lease obligations $ 185.4 $ 191.7 Maturities of finance lease obligations were as follows: (in millions of U.S. dollars) June 27, 2020 December 28, 2019 Remainder of 2020 $ 7.5 $ 6.8 2021 11.3 6.1 2022 10.2 5.7 2023 8.9 5.4 2024 7.4 4.6 Thereafter 11.7 6.4 Total lease payments 57.0 35.0 Less imputed interest (7.8) (5.6) Present value of lease obligations $ 49.2 $ 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0</t>
        </is>
      </c>
    </row>
    <row r="3">
      <c r="A3" s="3" t="inlineStr">
        <is>
          <t>Revenue from Contract with Customer [Abstract]</t>
        </is>
      </c>
    </row>
    <row r="4">
      <c r="A4" s="4" t="inlineStr">
        <is>
          <t>Revenue</t>
        </is>
      </c>
      <c r="B4" s="4" t="inlineStr">
        <is>
          <t xml:space="preserve">Revenue Our principal sources of revenue are from bottled water delivery direct to consumers primarily in North America and Europe and from providing multi-gallon purified bottled water, self-service refill drinking water and water dispensers through major retailers in North America.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our contracts give rise to variable consideration including cash discounts, volume-based rebates, point of sale promotions, and other promotional discounts to certain customers. For all promotional programs and discounts, we estimate the rebate or discount that will be granted to the customer and record an accrual upon invoicing. These estimated rebates or discounts are included in the transaction price of our contracts with customers as a reduction to net revenues and are included as accrued sales incentives in accounts payable and accrued liabilities in the Consolidated Balance Sheets. Accrued sales incentives were $6.1 million and $7.0 million at June 27, 2020 and December 28, 2019, respectively. We do not disclose the value of unsatisfied performance obligations for contracts (i) with an original expected length of one year or less or (ii) for which we recognize revenue at the amount in which it has the right to invoice as the product is delivered. Contract Balances Contract liabilities relate primarily to advances received from our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June 27, 2020 and December 28, 2019 were $20.3 million and $23.6 million, respectively. The amount of revenue recognized in the three and six months ended June 27, 2020 that was included in the December 28, 2019 deferred revenue balance was $2.7 million and $13.8 million, respectively. We do not have any material contract assets as of June 27, 2020. Disaggregated Revenue In general, our business segmentation is aligned according to the nature and economic characteristics of our products and customer relationships and provides meaningful disaggregation of each business segment’s results of operations. Further disaggregation of net revenue to external customers by geographic area based on customer location is as follows: For the Three Months Ended For the Six Months Ended (in millions of U.S. dollars) June 27, 2020 June 29, 2019 June 27, 2020 June 29, 2019 United States $ 350.1 $ 305.6 $ 684.7 $ 595.2 United Kingdom 25.6 42.2 68.1 88.3 Canada 14.0 17.9 30.1 33.7 All other countries 67.1 89.9 148.1 166.1 Total $ 456.8 $ 455.6 $ 931.0 $ 8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0</t>
        </is>
      </c>
    </row>
    <row r="3">
      <c r="A3" s="3" t="inlineStr">
        <is>
          <t>Business Combinations [Abstract]</t>
        </is>
      </c>
    </row>
    <row r="4">
      <c r="A4" s="4" t="inlineStr">
        <is>
          <t>Acquisitions</t>
        </is>
      </c>
      <c r="B4" s="4" t="inlineStr">
        <is>
          <t xml:space="preserve">Acquisitions Legacy Primo Acquisition On March 2, 2020, the Company completed the Legacy Primo Acquisition, adding North America’s leading single source provider of multi-gallon purified bottled water, self-service refill drinking water and water dispensers sold through major retailers to the Company’s catalog of home and office bottled water delivery businesses in North America and Europe. Primo is a familiar name in sustainable water solutions that will help drive the visibility of our water businesses, moving us towards a pure-play water solutions company. The Legacy Primo Acquisition broadens our capabilities and our portfolio, creating new cross-selling opportunities and vertical integration across home and office delivery, retail, filtration, refill and exchange services. Integrating Legacy Primo with our DSS business will enable us to combine the expertise and innovation of these two growing companies with complementary business models. The integration gives us the ability to expand Legacy Primo’s products and services across our 21-country footprint. The Legacy Primo Acquisition was structured as an exchange offer to purchase all of the outstanding shares of common stock of Legacy Primo for per-share consideration of (i) $14.00 in cash, (ii) 1.0229 Cott Corporation common shares plus cash in lieu of any fractional Cott Corporation common share, or (iii) $5.04 in cash and 0.6549 Cott Corporation common shares, at the election of Legacy Primo’s stockholders, subject to the proration procedures set forth in the merger agreement. Immediately following the consummation of the exchange offer, Cott Corporation indirectly acquired the remaining Legacy Primo shares through a merger between Legacy Primo and a wholly-owned subsidiary of Cott Corporation. The total cash and stock consideration paid by us in the Legacy Primo Acquisition is summarized below: (in millions of U.S. dollars, except share and per share amounts) Fair value of common shares issued to holders of Legacy Primo common stock (26,497,015 shares issued at $14.25 per share) $ 377.6 Cash to holders of Legacy Primo common stock 216.1 Cash paid to retire outstanding indebtedness on behalf of Legacy Primo 196.9 Settlement of pre-existing relationship 4.7 Fair value of replacement common share options and restricted stock units for Legacy Primo awards 2.9 Total consideration $ 798.2 The table below summarizes the originally reported estimated acquisition date fair values, measurement period adjustments recorded and the preliminary purchase price allocation of the assets acquired and the liabilities assumed: (in millions of U.S. dollars) Originally Reported Measurement Period Adjustments Acquired Value Cash and cash equivalents $ 1.3 $ — $ 1.3 Accounts receivable 21.9 — 21.9 Inventory 12.7 — 12.7 Prepaid expenses and other current assets 4.3 0.9 5.2 Property, plant and equipment 119.0 7.1 126.1 Operating lease right-of-use-assets 4.9 (0.9) 4.0 Goodwill 337.4 (42.4) 295.0 Intangible assets 361.3 51.4 412.7 Other assets 3.9 (3.4) 0.5 Current maturities of long-term debt (2.2) — (2.2) Accounts payable and accrued liabilities (41.6) — (41.6) Current operating lease obligations (1.8) — (1.8) Long-term debt (5.8) 0.5 (5.3) Operating lease obligations (3.1) 0.9 (2.2) Deferred tax liabilities (11.7) (14.5) (26.2) Other long-term liabilities (2.3) 0.4 (1.9) Total $ 798.2 $ — $ 798.2 Measurement period adjustments recorded during the three months ended June 27, 2020 include adjustments to property, plant &amp; equipment and intangible assets based on results of the preliminary valuations, adjustments to operating and financing lease right-of-use assets and obligations based on a review of acquired leases, a deferred tax adjustment related to the preliminary valuation and an adjustment to a note receivable existing at the acquisition date. The measurement period adjustments did not have a material effect on our results of operations in prior periods. The assets and liabilities acquired in the Legacy Primo Acquisition are recorded at their estimated fair values per preliminary valuations and management estimates and are subject to change when formal valuations and other studies are finalized. Estimated fair values for deferred tax balances are preliminary and are also subject to change based on the final valuation results. In addition, consideration for potential loss contingencies are still under review. The amount of revenues and net income related to the Legacy Primo Acquisition included in the Company’s Consolidated Statement of Operations for the period from the Legacy Primo Acquisition date through June 27, 2020 were $116.4 million and $1.4 million, respectively. The Company incurred $2.9 million and $21.7 million of acquisition-related costs associated with the Legacy Primo Acquisition, which are included in acquisition and integration expenses in the Consolidated Statements of Operations for the three and six months ended June 27, 2020. Intangible Assets In our determination of the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expectations, using an income approach, as well as estimates and assumptions provided by Primo management and management of the acquired business. Assumptions include, but are not limited to, expected revenue growth, weighted-average terminal growth rates, risk adjusted discount rate and fair value royalty rate. The estimated fair value of customer relationships represents future after-tax discounted cash flows that will be derived from sales to existing customers of the acquired business as of the date of acquisition. The estimated fair value of trademarks and trade names represents the future projected cost savings associated with the premium and brand image obtained as a result of owning the trademark or trade name as opposed to obtaining the benefit of the trademark or trade name through a royalty or rental fee. The following table sets forth the components of identified intangible assets associated with the Legacy Primo Acquisition and their estimated weighted average useful lives: (in millions of U.S. dollars) Estimated Fair Market Value Estimated Useful Life Customer relationships $ 236.3 26 years Trade names 174.9 Indefinite Software 1.5 3 years Total $ 412.7 Goodwill The principal factor that resulted in recognition of goodwill was the basis of the purchase price for the Legacy Primo Acquisition, in part, on cash flow projections assuming the reduction of administration costs and the integration of acquired customers and products into our operations, which is of greater value than on a standalone basis. The goodwill recognized as part of the Legacy Primo Acquisition was allocated to the North America reporting segment, a portion of which is expected to be tax deductible. Supplemental Pro Forma Data (unaudited) The following unaudited pro forma financial information for the three and six months ended June 27, 2020 and June 29, 2019, respectively, represent the combined results of our operations as if the Legacy Primo Acquisition had occurred on December 30, 2018. For the Three Months Ended For the Six Months Ended (in millions of U.S. dollars, except per share amounts) June 27, 2020 June 29, 2019 June 27, 2020 June 29, 2019 Revenue $ 456.8 $ 523.4 $ 971.5 $ 1,010.3 Net (loss) income from continuing operations $ (131.7) $ 6.3 $ (144.7) $ (30.4) Net (loss) income $ (136.0) $ 8.0 $ (118.1) $ (25.7) Net (loss) income per common share from continuing operations, diluted $ (0.82) $ 0.04 $ (0.96) $ (0.19) Net (loss) income per common share, diluted $ (0.85) $ 0.05 $ (0.78) $ (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27, 2020</t>
        </is>
      </c>
    </row>
    <row r="3">
      <c r="A3" s="3" t="inlineStr">
        <is>
          <t>Share-based Payment Arrangement [Abstract]</t>
        </is>
      </c>
    </row>
    <row r="4">
      <c r="A4" s="4" t="inlineStr">
        <is>
          <t>Share-based Compensation</t>
        </is>
      </c>
      <c r="B4" s="4" t="inlineStr">
        <is>
          <t>Share-based CompensationIn the second quarter of 2020, we granted 118,059 common shares with an aggregate grant date fair value of approximately $1.3 million to the non-management members of our Board of Directors under the Amended and Restated Cott Corporation Equity Incentive Plan. The common shares were issued in consideration of the directors’ annual board retainer fee and are fully vested upon issuance.  In addition, in the second quarter of 2020, the Human Resources and Compensation Committee of the Board of Directors (the “HRCC”) approved a bonus for a select group of associates that will be settled in fully vested common shares based on the closing share price on the date the achievement of the performance target described below is certified by the HRCC. The aggregate target payout of $2.4 million is based on (1) attainment of a specified percentage target under the Company's annual cash performance bonus plan for the DSS business, and (2) attainment of a specified annualized 2020 synergy target. This bonus is being accounted for as a liability-classified award with a performance condition. The final bonus payout will be based upon the performance percentage, which can range from 0% to 200% of the target payout. As of and for the three and six months ended June 27, 2020, the Company recorded $0.6 million of share-based compensation expense and a related accrued liability associated with these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Income tax benefit was $1.4 million on pre-tax loss from continuing operations of $133.1 million for the three months ended June 27, 2020, as compared to income tax expense of $2.2 million on pre-tax income from continuing operations of $4.9 million in the comparable prior year period. Income tax benefit was $4.7 million on pre-tax loss from continuing operations of $163.8 million for the six months ended June 27, 2020, as compared to income tax expense of $0.8 million on pre-tax loss from continuing operations of $19.2 million in the comparable prior year period. The effective income tax rates for the three and six months ended June 27, 2020 were 1.1% and 2.9%, respectively, compared to 44.9% and (4.2)% in the comparable prior year periods. The effective tax rates for the three and six months ended June 27, 2020 varied from the effective tax rates for the three and six months ended June 29, 2019 due primarily to impairment charges incurred in the second quarter of 2020 for which minimal tax benefit is recognized. The Tax Cuts and Jobs Act enacted new Section 163(j) interest expense limitation rules on December 22, 2017. The rules were modified in March 2020 by the Coronavirus Aid, Relief, and Economic Security Act. On July 28, 2020, the U.S. Department of the Treasury released final regulations and new proposed regulations to provide interpretative guidance for the new Section 163(j) rules, with early adoption permitted. We will adopt the final regulations in our 2021 tax year and do not currently plan to early adopt the proposed regulations. We are currently assessing the final and proposed regulations. However, we do not anticipat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Net (Loss) Income per Common Share</t>
        </is>
      </c>
      <c r="B1" s="2" t="inlineStr">
        <is>
          <t>6 Months Ended</t>
        </is>
      </c>
    </row>
    <row r="2">
      <c r="B2" s="2" t="inlineStr">
        <is>
          <t>Jun. 27, 2020</t>
        </is>
      </c>
    </row>
    <row r="3">
      <c r="A3" s="3" t="inlineStr">
        <is>
          <t>Earnings Per Share [Abstract]</t>
        </is>
      </c>
    </row>
    <row r="4">
      <c r="A4" s="4" t="inlineStr">
        <is>
          <t>Common Shares and Net (Loss) Income per Common Share</t>
        </is>
      </c>
      <c r="B4" s="4" t="inlineStr">
        <is>
          <t>Common Shares and Net (Loss) Income per Common Share Common Shares On December 11, 2019, our Board of Directors approved a share repurchase program for up to $50.0 million of our outstanding common shares over a 12-month period commencing on December 16, 2019 (the “Repurchase Plan”). We did not repurchase any outstanding common shares under the Repurchase Plan during the second quarter of 2020. For the six months ended June 27, 2020, we repurchased 2,316,835 common shares for $25.0 million through open market transactions under the Repurchase Plan. Shares purchased under the Repurchase Plan were subsequently canceled. There can be no assurance as to the precise number of shares, if any, that will be repurchased under the Repurchase Plan in the future, or the aggregate dollar amount of shares to be purchased in future periods. We may discontinue purchases at any time, subject to compliance with applicable regulatory requirements. On March 2, 2020, the Company completed the Legacy Primo Acquisition, with 26,497,015 common shares issued at $14.25 per share to holders of Legacy Primo (see Note 5 to the Consolidated Financial Statements). Net (Loss) Income per Common Share Basic net (loss) income per common share is calculated by dividing net (loss) income attributable to Primo Water Corporation by the weighted average number of common shares outstanding during the periods presented. Diluted net (loss) income per common share is calculated by dividing net (loss) income attributable to Primo Water Corporation by the weighted average number of common shares outstanding adjusted to include the effect, if dilutive, of the exercise of in-the-money stock options, performance-based RSUs, and time-based RSUs during the periods presented. Set forth below is a reconciliation of the numerator and denominator for the diluted net (loss) income per common share computations for the periods indicated: For the Three Months Ended For the Six Months Ended June 27, 2020 June 29, 2019 June 27, 2020 June 29, 2019 Numerator (in millions of U.S. dollars): Net (loss) income from continuing operations $ (131.7) $ 2.7 $ (159.1) $ (20.0) Net (loss) income from discontinued operations (4.3) 1.7 26.6 4.7 Net (loss) income (136.0) 4.4 (132.5) (15.3) Basic Earnings Per Share Denominator (in thousands): Weighted average common shares outstanding - basic 159,931 135,569 150,535 135,758 Basic Earnings Per Share: Continuing operations (0.82) 0.02 (1.06) (0.15) Discontinued operations (0.03) 0.01 0.18 0.04 Net (loss) income (0.85) 0.03 (0.88) (0.11) Diluted Earnings Per Share Denominator (in thousands): Weighted average common shares outstanding - basic 159,931 135,569 150,535 135,758 Dilutive effect of Stock Options — 919 — — Dilutive effect of Performance-based RSUs — 618 — — Dilutive effect of Time-based RSUs — 200 — — Weighted average common shares outstanding - diluted 159,931 137,306 150,535 135,758 Diluted Earnings Per Share: Continuing operations (0.82) 0.02 (1.06) (0.15) Discontinued operations (0.03) 0.01 0.18 0.04 Net (loss) income (0.85) 0.03 (0.88) (0.11) The following table summarizes anti-dilutive securities excluded from the computation of diluted net (loss) income per common share for the periods indicated: For the Three Months Ended For the Six Months Ended (in thousands) June 27, 2020 June 29, 2019 June 27, 2020 June 29, 2019 Stock Options 6,510 2,164 6,510 5,435 Performance-based RSUs 1 924 568 924 1,254 Time-based RSUs 511 2 511 365 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7, 2020</t>
        </is>
      </c>
    </row>
    <row r="3">
      <c r="A3" s="3" t="inlineStr">
        <is>
          <t>Segment Reporting [Abstract]</t>
        </is>
      </c>
    </row>
    <row r="4">
      <c r="A4" s="4" t="inlineStr">
        <is>
          <t>Segment Reporting</t>
        </is>
      </c>
      <c r="B4" s="4" t="inlineStr">
        <is>
          <t xml:space="preserve">Segment Reporting Our broad portfolio of products includes bottled water, water dispensers, purified bottled water, self-service refill drinking water, premium spring, sparkling and flavored water, mineral water, filtration equipment, coffee, hot chocolate, soups, malt drinks, creamers/whiteners and cereals. During the second quarter of 2020, we implemented a restructuring program intended to optimize synergies from the Company’s transition to a pure-play water company following the Legacy Primo Acquisition and, as a result, reorganized into two reporting segments: North America (which includes our DSS, Aquaterra, Mountain Valley, and Legacy Primo businesses) and Rest of World (which includes our Eden, Aimia, Decantae, and Farrers businesses). Our corporate oversight function and other miscellaneous expenses are aggregated and included in the All Other category. Segment reporting results have been recast to reflect these changes for all periods presented. (in millions of U.S. dollars) North America Rest of World All Other Total For the Three Months Ended June 27, 2020 Revenue, net $ 363.9 $ 92.9 $ — $ 456.8 Depreciation and amortization 38.0 14.3 0.5 52.8 Operating income (loss) 24.4 (126.6) (11.8) (114.0) Additions to property, plant and equipment 25.2 3.7 (0.2) 28.7 For the Six Months Ended June 27, 2020 Revenue, net $ 714.6 $ 216.4 $ — $ 931.0 Depreciation and amortization 68.6 28.6 0.6 97.8 Operating income (loss) 48.1 (127.1) (39.0) (118.0) Additions to property, plant and equipment 48.9 14.9 (0.2) 63.6 As of June 27, 2020 Total assets 1 $ 2,729.7 $ 824.5 $ 99.5 $ 3,653.7 ______________________ 1 Excludes inter segment receivables, investments and notes receivable. (in millions of U.S. dollars) North America Rest of World All Other Total For the Three Months Ended June 29, 2019 Revenue, net $ 323.5 $ 132.1 $ — $ 455.6 Depreciation and amortization 29.1 13.8 — 42.9 Operating income (loss) 21.9 9.0 (9.4) 21.5 Additions to property, plant and equipment 18.9 5.3 0.1 24.3 For the Six Months Ended June 29, 2019 Revenue, net $ 621.6 $ 254.5 $ 7.2 $ 883.3 Depreciation and amortization 55.8 26.7 0.1 82.6 Operating income (loss) 32.1 14.3 (24.2) 22.2 Additions to property, plant and equipment 35.9 10.2 0.2 46.3 As of December 28, 2019 Total assets 1 $ 1,874.5 $ 941.6 $ 48.3 $ 2,864.4 ______________________ 1 Excludes inter segment receivables, investments and notes receivable. (in millions of U.S. dollars) December 28, 2019 Segment assets 1 $ 2,864.4 Assets of discontinued operations 1 526.5 Total assets $ 3,390.9 ______________________ 1 Excludes inter segment receivables, investments and notes receivable.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The impact of the COVID-19 pandemic may affect the ability of such customers to meet obligations to us. The full extent to which the COVID-19 pandemic will negatively affect our results of operations, financial condition and cash flows will depend on future developments that are highly uncertain and cannot be predicted, including the scope and duration of the pandemic and actions taken by governmental authorities in the markets in which we operate and other third parties in response to the pandemic. Revenues by channel by reporting segment were as follows: For the Three Months Ended June 27, 2020 (in millions of U.S. dollars) North America Rest of World All Other Total Revenue, net Water Direct/Water Exchange $ 225.8 $ 42.3 $ — $ 268.1 Water Refill/Water Filtration 51.2 6.3 — 57.5 Other Water 42.5 14.3 — 56.8 Water Dispensers 20.8 — — 20.8 Other 23.6 30.0 — 53.6 Total $ 363.9 $ 92.9 $ — $ 456.8 For the Six Months Ended June 27, 2020 (in millions of U.S. dollars) North America Rest of World All Other Total Revenue, net Water Direct/Water Exchange $ 463.2 $ 100.1 $ — $ 563.3 Water Refill/Water Filtration 74.9 13.4 — 88.3 Other Water 84.7 27.5 — 112.2 Water Dispensers 26.7 — — 26.7 Other 65.1 75.4 — 140.5 Total $ 714.6 $ 216.4 $ — $ 931.0 For the For the Three Months Ended June 29, 2019 (in millions of U.S. dollars) North America Rest of World All Other Total Revenue, net Water Direct/Water Exchange $ 229.7 $ 66.0 $ — $ 295.7 Water Refill/Water Filtration 8.8 6.5 — 15.3 Other Water 41.6 16.5 — 58.1 Water Dispensers — — — — Other 43.4 43.1 — 86.5 Total $ 323.5 $ 132.1 $ — $ 455.6 For the Six Months Ended June 29, 2019 (in millions of U.S. dollars) North America Rest of World All Other Total Revenue, net Water Direct/Water Exchange $ 436.2 $ 123.7 $ — $ 559.9 Water Refill/Water Filtration 17.7 12.9 — 30.6 Other Water 81.3 27.6 — 108.9 Water Dispensers — — — — Other 86.4 90.3 7.2 183.9 Total $ 621.6 $ 254.5 $ 7.2 $ 8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 xml:space="preserve">Inventories The following table summarizes inventories as of June 27, 2020 and December 28, 2019: (in millions of U.S. dollars) June 27, 2020 December 28, 2019 Raw materials $ 27.0 $ 23.8 Finished goods 33.8 24.2 Resale items 11.4 14.0 Other 1.0 0.9 Total $ 73.2 $ 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6 Months Ended</t>
        </is>
      </c>
    </row>
    <row r="2">
      <c r="B2" s="2" t="inlineStr">
        <is>
          <t>Jun. 27, 2020</t>
        </is>
      </c>
    </row>
    <row r="3">
      <c r="A3" s="3" t="inlineStr">
        <is>
          <t>Property, Plant and Equipment [Abstract]</t>
        </is>
      </c>
    </row>
    <row r="4">
      <c r="A4" s="4" t="inlineStr">
        <is>
          <t>Property, Plant and Equipment, Net</t>
        </is>
      </c>
      <c r="B4" s="4" t="inlineStr">
        <is>
          <t>Property, Plant and Equipment, Net The following table summarizes property, plant and equipment, net as of June 27, 2020 and December 28, 2019: June 27, 2020 December 28, 2019 (in millions of U.S. dollars) Estimated Useful Life in Years Cost Accumulated Depreciation Net Cost Accumulated Depreciation Net Land n/a $ 95.8 $ — $ 95.8 $ 95.3 $ — $ 95.3 Buildings 10-40 90.3 29.2 61.1 88.9 26.9 62.0 Machinery and equipment 5-15 267.8 79.2 188.6 146.8 66.0 80.8 Plates, films and molds 1-10 1.6 0.7 0.9 1.5 0.6 0.9 Vehicles and transportation equipment 3-15 104.8 68.4 36.4 90.3 59.5 30.8 Leasehold improvements 1 19.7 11.4 8.3 19.8 10.7 9.1 IT Systems 3-7 17.1 10.9 6.2 15.6 9.9 5.7 Furniture and fixtures 3-10 11.8 9.0 2.8 12.0 8.6 3.4 Customer equipment 2 3-7 358.4 160.6 197.8 339.7 144.9 194.8 Returnable bottles 3 3-5 98.3 45.2 53.1 82.0 37.1 44.9 Finance leases 4 53.0 10.9 42.1 37.6 7.2 30.4 Total $ 1,118.6 $ 425.5 $ 693.1 $ 929.5 $ 371.4 $ 558.1 ______________________ 1 Leasehold improvements are amortized over the shorter of their estimated useful lives or the related lease life. 2 Customer equipment consists of coolers, brewers, refrigerators, water purification devices and storage racks held on site at customer locations. 3 Returnable bottles are those bottles on site at our customer locations. 4 Our recorded assets under finance leases relate to IT systems, customer equipment and vehicles and transportation equipment. The amounts above include construction-in-progress of $9.4 million and $2.4 million as of June 27, 2020 and December 28, 2019, respectively. Depreciation expense, which includes depreciation recorded for assets under finance leases, was $36.8 million and $67.4 million for the three and six months ended June 27, 2020, respectively, and $28.3 million and $54.7 million for the three and six months ended June 29,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Revenue, net</t>
        </is>
      </c>
      <c r="B4" s="6" t="n">
        <v>456.8</v>
      </c>
      <c r="C4" s="6" t="n">
        <v>455.6</v>
      </c>
      <c r="D4" s="7" t="n">
        <v>931</v>
      </c>
      <c r="E4" s="6" t="n">
        <v>883.3</v>
      </c>
    </row>
    <row r="5">
      <c r="A5" s="4" t="inlineStr">
        <is>
          <t>Cost of sales</t>
        </is>
      </c>
      <c r="B5" s="8" t="n">
        <v>202.1</v>
      </c>
      <c r="C5" s="5" t="n">
        <v>184</v>
      </c>
      <c r="D5" s="5" t="n">
        <v>403</v>
      </c>
      <c r="E5" s="8" t="n">
        <v>368.6</v>
      </c>
    </row>
    <row r="6">
      <c r="A6" s="4" t="inlineStr">
        <is>
          <t>Gross profit</t>
        </is>
      </c>
      <c r="B6" s="8" t="n">
        <v>254.7</v>
      </c>
      <c r="C6" s="8" t="n">
        <v>271.6</v>
      </c>
      <c r="D6" s="5" t="n">
        <v>528</v>
      </c>
      <c r="E6" s="8" t="n">
        <v>514.7</v>
      </c>
    </row>
    <row r="7">
      <c r="A7" s="4" t="inlineStr">
        <is>
          <t>Selling, general and administrative expenses</t>
        </is>
      </c>
      <c r="B7" s="8" t="n">
        <v>246.7</v>
      </c>
      <c r="C7" s="8" t="n">
        <v>245.7</v>
      </c>
      <c r="D7" s="8" t="n">
        <v>501.8</v>
      </c>
      <c r="E7" s="8" t="n">
        <v>481.5</v>
      </c>
    </row>
    <row r="8">
      <c r="A8" s="4" t="inlineStr">
        <is>
          <t>Loss on disposal of property, plant and equipment, net</t>
        </is>
      </c>
      <c r="B8" s="8" t="n">
        <v>2.5</v>
      </c>
      <c r="C8" s="8" t="n">
        <v>1.7</v>
      </c>
      <c r="D8" s="8" t="n">
        <v>3.9</v>
      </c>
      <c r="E8" s="8" t="n">
        <v>3.6</v>
      </c>
    </row>
    <row r="9">
      <c r="A9" s="4" t="inlineStr">
        <is>
          <t>Acquisition and integration expenses</t>
        </is>
      </c>
      <c r="B9" s="8" t="n">
        <v>4.3</v>
      </c>
      <c r="C9" s="8" t="n">
        <v>2.7</v>
      </c>
      <c r="D9" s="8" t="n">
        <v>25.1</v>
      </c>
      <c r="E9" s="8" t="n">
        <v>7.4</v>
      </c>
    </row>
    <row r="10">
      <c r="A10" s="4" t="inlineStr">
        <is>
          <t>Goodwill and intangible asset impairment charges</t>
        </is>
      </c>
      <c r="B10" s="8" t="n">
        <v>115.2</v>
      </c>
      <c r="C10" s="5" t="n">
        <v>0</v>
      </c>
      <c r="D10" s="8" t="n">
        <v>115.2</v>
      </c>
      <c r="E10" s="5" t="n">
        <v>0</v>
      </c>
    </row>
    <row r="11">
      <c r="A11" s="4" t="inlineStr">
        <is>
          <t>Operating (loss) income</t>
        </is>
      </c>
      <c r="B11" s="5" t="n">
        <v>-114</v>
      </c>
      <c r="C11" s="8" t="n">
        <v>21.5</v>
      </c>
      <c r="D11" s="5" t="n">
        <v>-118</v>
      </c>
      <c r="E11" s="8" t="n">
        <v>22.2</v>
      </c>
    </row>
    <row r="12">
      <c r="A12" s="4" t="inlineStr">
        <is>
          <t>Other (income) expense, net</t>
        </is>
      </c>
      <c r="B12" s="8" t="n">
        <v>-1.6</v>
      </c>
      <c r="C12" s="8" t="n">
        <v>-2.2</v>
      </c>
      <c r="D12" s="8" t="n">
        <v>5.4</v>
      </c>
      <c r="E12" s="8" t="n">
        <v>3.3</v>
      </c>
    </row>
    <row r="13">
      <c r="A13" s="4" t="inlineStr">
        <is>
          <t>Interest expense, net</t>
        </is>
      </c>
      <c r="B13" s="8" t="n">
        <v>20.7</v>
      </c>
      <c r="C13" s="8" t="n">
        <v>18.8</v>
      </c>
      <c r="D13" s="8" t="n">
        <v>40.4</v>
      </c>
      <c r="E13" s="8" t="n">
        <v>38.1</v>
      </c>
    </row>
    <row r="14">
      <c r="A14" s="4" t="inlineStr">
        <is>
          <t>(Loss) income from continuing operations before income taxes</t>
        </is>
      </c>
      <c r="B14" s="8" t="n">
        <v>-133.1</v>
      </c>
      <c r="C14" s="8" t="n">
        <v>4.9</v>
      </c>
      <c r="D14" s="8" t="n">
        <v>-163.8</v>
      </c>
      <c r="E14" s="8" t="n">
        <v>-19.2</v>
      </c>
    </row>
    <row r="15">
      <c r="A15" s="4" t="inlineStr">
        <is>
          <t>Income tax (benefit) expense</t>
        </is>
      </c>
      <c r="B15" s="8" t="n">
        <v>-1.4</v>
      </c>
      <c r="C15" s="8" t="n">
        <v>2.2</v>
      </c>
      <c r="D15" s="8" t="n">
        <v>-4.7</v>
      </c>
      <c r="E15" s="8" t="n">
        <v>0.8</v>
      </c>
    </row>
    <row r="16">
      <c r="A16" s="4" t="inlineStr">
        <is>
          <t>Net (loss) income from continuing operations</t>
        </is>
      </c>
      <c r="B16" s="8" t="n">
        <v>-131.7</v>
      </c>
      <c r="C16" s="8" t="n">
        <v>2.7</v>
      </c>
      <c r="D16" s="8" t="n">
        <v>-159.1</v>
      </c>
      <c r="E16" s="5" t="n">
        <v>-20</v>
      </c>
    </row>
    <row r="17">
      <c r="A17" s="4" t="inlineStr">
        <is>
          <t>Net (loss) income from discontinued operations, net of income taxes</t>
        </is>
      </c>
      <c r="B17" s="8" t="n">
        <v>-4.3</v>
      </c>
      <c r="C17" s="8" t="n">
        <v>1.7</v>
      </c>
      <c r="D17" s="8" t="n">
        <v>26.6</v>
      </c>
      <c r="E17" s="8" t="n">
        <v>4.7</v>
      </c>
    </row>
    <row r="18">
      <c r="A18" s="4" t="inlineStr">
        <is>
          <t>Net (loss) income</t>
        </is>
      </c>
      <c r="B18" s="7" t="n">
        <v>-136</v>
      </c>
      <c r="C18" s="6" t="n">
        <v>4.4</v>
      </c>
      <c r="D18" s="6" t="n">
        <v>-132.5</v>
      </c>
      <c r="E18" s="6" t="n">
        <v>-15.3</v>
      </c>
    </row>
    <row r="19">
      <c r="A19" s="3" t="inlineStr">
        <is>
          <t>Basic:</t>
        </is>
      </c>
    </row>
    <row r="20">
      <c r="A20" s="4" t="inlineStr">
        <is>
          <t>Continuing operations (in USD per share)</t>
        </is>
      </c>
      <c r="B20" s="9" t="n">
        <v>-0.82</v>
      </c>
      <c r="C20" s="9" t="n">
        <v>0.02</v>
      </c>
      <c r="D20" s="9" t="n">
        <v>-1.06</v>
      </c>
      <c r="E20" s="9" t="n">
        <v>-0.15</v>
      </c>
    </row>
    <row r="21">
      <c r="A21" s="4" t="inlineStr">
        <is>
          <t>Discontinued operations (in USD per share)</t>
        </is>
      </c>
      <c r="B21" s="10" t="n">
        <v>-0.03</v>
      </c>
      <c r="C21" s="10" t="n">
        <v>0.01</v>
      </c>
      <c r="D21" s="10" t="n">
        <v>0.18</v>
      </c>
      <c r="E21" s="10" t="n">
        <v>0.04</v>
      </c>
    </row>
    <row r="22">
      <c r="A22" s="4" t="inlineStr">
        <is>
          <t>Net (loss) income (in USD per share)</t>
        </is>
      </c>
      <c r="B22" s="10" t="n">
        <v>-0.85</v>
      </c>
      <c r="C22" s="10" t="n">
        <v>0.03</v>
      </c>
      <c r="D22" s="10" t="n">
        <v>-0.88</v>
      </c>
      <c r="E22" s="10" t="n">
        <v>-0.11</v>
      </c>
    </row>
    <row r="23">
      <c r="A23" s="3" t="inlineStr">
        <is>
          <t>Diluted:</t>
        </is>
      </c>
    </row>
    <row r="24">
      <c r="A24" s="4" t="inlineStr">
        <is>
          <t>Continuing operations (in USD per share)</t>
        </is>
      </c>
      <c r="B24" s="10" t="n">
        <v>-0.82</v>
      </c>
      <c r="C24" s="10" t="n">
        <v>0.02</v>
      </c>
      <c r="D24" s="10" t="n">
        <v>-1.06</v>
      </c>
      <c r="E24" s="10" t="n">
        <v>-0.15</v>
      </c>
    </row>
    <row r="25">
      <c r="A25" s="4" t="inlineStr">
        <is>
          <t>Discontinued operations (in USD per share)</t>
        </is>
      </c>
      <c r="B25" s="10" t="n">
        <v>-0.03</v>
      </c>
      <c r="C25" s="10" t="n">
        <v>0.01</v>
      </c>
      <c r="D25" s="10" t="n">
        <v>0.18</v>
      </c>
      <c r="E25" s="10" t="n">
        <v>0.04</v>
      </c>
    </row>
    <row r="26">
      <c r="A26" s="4" t="inlineStr">
        <is>
          <t>Net (loss) income (in USD per share)</t>
        </is>
      </c>
      <c r="B26" s="9" t="n">
        <v>-0.85</v>
      </c>
      <c r="C26" s="9" t="n">
        <v>0.03</v>
      </c>
      <c r="D26" s="9" t="n">
        <v>-0.88</v>
      </c>
      <c r="E26" s="9" t="n">
        <v>-0.11</v>
      </c>
    </row>
    <row r="27">
      <c r="A27" s="3" t="inlineStr">
        <is>
          <t>Weighted average common shares outstanding (in thousands)</t>
        </is>
      </c>
    </row>
    <row r="28">
      <c r="A28" s="4" t="inlineStr">
        <is>
          <t>Basic (in shares)</t>
        </is>
      </c>
      <c r="B28" s="5" t="n">
        <v>159931</v>
      </c>
      <c r="C28" s="5" t="n">
        <v>135569</v>
      </c>
      <c r="D28" s="5" t="n">
        <v>150535</v>
      </c>
      <c r="E28" s="5" t="n">
        <v>135758</v>
      </c>
    </row>
    <row r="29">
      <c r="A29" s="4" t="inlineStr">
        <is>
          <t>Diluted (in shares)</t>
        </is>
      </c>
      <c r="B29" s="5" t="n">
        <v>159931</v>
      </c>
      <c r="C29" s="5" t="n">
        <v>137306</v>
      </c>
      <c r="D29" s="5" t="n">
        <v>150535</v>
      </c>
      <c r="E29" s="5" t="n">
        <v>1357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27, 2020</t>
        </is>
      </c>
    </row>
    <row r="3">
      <c r="A3" s="3" t="inlineStr">
        <is>
          <t>Goodwill and Intangible Assets Disclosure [Abstract]</t>
        </is>
      </c>
    </row>
    <row r="4">
      <c r="A4" s="4" t="inlineStr">
        <is>
          <t>Intangible Assets, Net</t>
        </is>
      </c>
      <c r="B4" s="4" t="inlineStr">
        <is>
          <t xml:space="preserve">Intangible Assets, Net The following table summarizes intangible assets, net as of June 27, 2020 and December 28, 2019: June 27, 2020 December 28, 2019 (in millions of U.S. dollars) Cost Accumulated Net Cost Accumulated Net Intangible Assets Not subject to amortization Trademarks $ 449.8 $ 449.8 $ 287.1 $ — $ 287.1 Total intangible assets not subject to amortization 449.8 — 449.8 287.1 — 287.1 Subject to amortization Customer relationships 773.5 289.9 483.6 534.9 267.4 267.5 Patents 19.2 5.2 14.0 15.2 4.0 11.2 Software 56.8 32.4 24.4 49.3 28.0 21.3 Other 14.3 5.4 8.9 14.9 5.0 9.9 Total intangible assets subject to amortization 863.8 332.9 530.9 614.3 304.4 309.9 Total intangible assets $ 1,313.6 $ 332.9 $ 980.7 $ 901.4 $ 304.4 $ 597.0 Amortization expense of intangible assets was $16.0 million and $30.4 million for the three and six months ended June 27, 2020, respectively, and $14.6 million and $27.9 million for the three and six months ended June 29, 2019, respectively. The estimated amortization expense for intangible assets over the next five years and thereafter is: (in millions of U.S. dollars) Remainder of 2020 $ 31.1 2021 57.7 2022 52.8 2023 44.8 2024 37.2 Thereafter 307.3 Total $ 5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0</t>
        </is>
      </c>
    </row>
    <row r="3">
      <c r="A3" s="3" t="inlineStr">
        <is>
          <t>Debt Disclosure [Abstract]</t>
        </is>
      </c>
    </row>
    <row r="4">
      <c r="A4" s="4" t="inlineStr">
        <is>
          <t>Debt</t>
        </is>
      </c>
      <c r="B4" s="4" t="inlineStr">
        <is>
          <t>Debt Revolving Credit Facility and Liquidity On March 6, 2020 (the “Closing Date”), the Company entered into a credit agreement (the “Credit Agreement”) among the Company, as parent borrower, Primo Water Holdings Inc. (formerly known as Cott Holdings Inc.) and Eden, each as subsidiary borrowers, certain other subsidiaries of the Company from time to time designated as subsidiary borrowers, Bank of America, N.A., as administrative agent and collateral agent, and the lenders from time to time party thereto. The Credit Agreement provides for a senior secured revolving credit facility in an initial aggregate committed amount of $350.0 million (the “Revolving Credit Facility”), which may be increased by incremental credit extensions from time to time in the form of term loans or additional revolving credit commitments. The Revolving Credit Facility will mature five years from the Closing Date and includes letter of credit and swing line loan sub facilities. Borrowings under the Revolving Credit Facility were used on the Closing Date to refinance in full and terminate our previously existing asset-based lending credit facility, governed by the Second Amended and Restated Credit Agreement, dated January 30, 2019, by and among the Company, the other loan parties party thereto from time to time, JPMorgan Chase Bank, N.A., as administrative agent and as collateral agent, and the lenders from time to time party thereto (as amended, the “ABL Credit Agreement”). Certain letters of credit outstanding under the ABL Credit Agreement were rolled over under the Revolving Credit Facility on the Closing Date. We incurred approximately $3.4 million of financing fees in connection with the Revolving Credit Facility. The Revolving Credit Facility was considered to be a modification of the ABL Credit Agreement under GAAP. These new financing fees along with $1.8 million of unamortized deferred costs of the ABL Credit Agreement are being amortized using the straight-line method over the duration of the Revolving Credit Facility. As of June 27, 2020, the outstanding borrowings under the Revolving Credit Facility were $206.0 million and were recorded in short-term borrowings on the Consolidated Balance Sheet. Outstanding letters of credit totaled $44.7 million resulting in total utilization under the Revolving Credit Facility of $250.7 million. Accordingly, unused availability under the Revolving Credit Facility as of June 27, 2020 amounted to $99.3 million. Borrowings under the Credit Agreement will bear interest at a rate per annum equal to either: (a) a euro currency rate as determined under the Credit Agreement, plus the applicable margin, or (b) a base rate equal to the highest of (i) Bank of America’s prime rate, (ii) 0.5% per annum above the federal funds rate, and (iii) the euro currency rate, as determined under the Credit Agreement, for a one month interest period, plus 1.0%, plus the applicable margin. Prior to delivery of financial statements and a compliance certificate for the full fiscal quarter following the Closing Date, the applicable margin for euro currency rate loans will be 150 basis points and the applicable margin for base rate loans will be 50 basis points. Thereafter, the applicable margin for euro currency rate loans ranges from 137.5 to 200 basis points and the applicable margin for base rate loans ranges from 37.5 to 100 basis points, in each case depending on our consolidated total leverage ratio. Unutilized commitments under the Credit Agreement are subject to a commitment fee ranging from 20 to 30 basis points per annum depending on our consolidated total leverage ratio, payable on a quarterly basis. Affirmative Covenants and Ratios The Credit Agreement has two financial covenants, a consolidated secured leverage ratio and an interest coverage ratio. The consolidated secured leverage ratio must not be more than 3.50 to 1.00, with an allowable temporary increase to 4.00 to 1.00 for the quarter in which the Company consummates a material acquisition with a price not less than $125.0 million, for three quarters. The interest coverage ratio must not be less than 3.00 to 1.00. The Company was in compliance with these financial covenants as of June 27, 2020. In addition, the Credit Agreement has certain non-financial covenants, such as covenants regarding indebtedness, investments, and asset dispositions. The Company was in compliance with all covenants as of June 27,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27, 2020</t>
        </is>
      </c>
    </row>
    <row r="3">
      <c r="A3" s="3" t="inlineStr">
        <is>
          <t>Equity [Abstract]</t>
        </is>
      </c>
    </row>
    <row r="4">
      <c r="A4" s="4" t="inlineStr">
        <is>
          <t>Accumulated Other Comprehensive (Loss) Income</t>
        </is>
      </c>
      <c r="B4" s="4" t="inlineStr">
        <is>
          <t>Accumulated Other Comprehensive (Loss) Income Changes in accumulated other comprehensive (loss) income (“AOCI”) by component for the three and six months ended June 27, 2020 and June 29, 2019 were as follows: (in millions of U.S. dollars) 1 Gains and Losses Pension Currency Total Beginning balance March 30, 2019 $ (15.2) $ 0.3 $ (81.7) $ (96.6) OCI before reclassifications 10.8 — (3.5) 7.3 Amounts reclassified from AOCI 1.7 — — 1.7 Net current-period OCI 12.5 — (3.5) 9.0 Ending balance June 29, 2019 $ (2.7) $ 0.3 $ (85.2) $ (87.6) Beginning balance December 29, 2018 $ (9.7) $ 0.3 $ (92.3) $ (101.7) OCI before reclassifications 2.7 — 7.1 9.8 Amounts reclassified from AOCI 4.3 — — 4.3 Net current-period OCI 7.0 — 7.1 14.1 Ending balance June 29, 2019 $ (2.7) $ 0.3 $ (85.2) $ (87.6) Beginning balance March 28, 2020 $ — $ (1.0) $ (97.4) $ (98.4) OCI before reclassifications — — 8.4 8.4 Amounts reclassified from AOCI — — — — Net current-period OCI — — 8.4 8.4 Ending Balance June 27, 2020 $ — $ (1.0) $ (89.0) $ (90.0) Beginning balance December 28, 2019 $ 11.2 $ (1.0) $ (78.7) $ (68.5) OCI before reclassifications (8.7) — (10.3) (19.0) Amounts reclassified from AOCI (2.5) — — (2.5) Net current-period OCI (11.2) — (10.3) (21.5) Ending Balance June 27, 2020 $ — $ (1.0) $ (89.0) $ (90.0) ______________________ 1 All amounts are net of tax. Amounts in parentheses indicate debits. The following table summarizes the amounts reclassified from AOCI for the three and six months ended June 27, 2020 and June 29, 2019, respectively: (in millions of U.S. dollars) For the Three Months Ended For the Six Months Ended Affected Line Item in the Statement Where Net Income Is Presented Details About AOCI Components 1 June 27, 2020 June 29, 2019 June 27, 2020 June 29, 2019 Gains and losses on derivative instruments Foreign currency and commodity hedges $ — $ (1.7) $ 0.1 $ (4.3) Cost of sales Commodity hedges 2 — — 2.4 — Gain on sale of discontinued operations — (1.7) 2.5 (4.3) Total before taxes — — — — Tax expense or (benefit) $ — $ (1.7) $ 2.5 $ (4.3) Net of tax Amortization of pension benefit plan items Actuarial (losses)/gains 3 $ — $ — $ — $ — Prior service costs 3 — — — — — — — — Total before taxes — — — Tax expense or (benefit) $ — $ — $ — $ — Net of tax Total reclassifications for the period $ — $ (1.7) $ 2.5 $ (4.3) Net of tax ______________________ 1 Amounts in parentheses indicate debits. 2 Net of $1.3 million of associated tax impact that resulted in a decrease to the gain on the sale of discontinued operations for the six months ended June 27, 2020. 3 These AOCI components are included in the computation of net periodic pension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Also, the Israeli Ministry of Environmental Protection (the “Ministry”) has alleged that a non-profit recycling corporation, which collects and recycles bottles sold by manufacturers, including Eden, failed to meet recycling quotas in 2016, in violation of Israeli law. The law imposes liability directly on manufacturers, and the Ministry has asserted that the manufacturers involved with the corporation owe a fine. Eden received a notice from the Ministry on June 21, 2018. Eden has since undertaken an administrative appeal process and intends to proceed to litigation. Although we cannot predict the outcome of any potential proceedings at this stage, Eden may be subject to a fine in excess of $0.1 million. Management believes, however, that the resolution of this matter will not be material to our financial position, results of operations, or cash flows. We had $44.7 million in standby letters of credit outstanding as of June 27, 2020 ( $47.4 million as of December 28, 2019). Guarantees After the sale of our legacy carbonated soft drink and juice business and our RCI finished goods export business in January 2018, we have continued to provide contractual payment guarantees to three third-party lessors of certain real property used in these businesses. The leases were conveyed to Refresco as part of the sale, but our guarantee was not released by the landlord. The three lease agreements mature in 2027, 2028 and 2029. The maximum potential amount of undiscounted future payments under the guarantee of approximately $27.3 million as of June 27, 2020 ($29.4 million—December 28, 2019) was calculated based on the minimum lease payments of the leases over the remaining term of the agreements. The sale documents require Refresco to pay all post-closing obligations under these conveyed leases, and to reimburse us if the landlord calls on a guarantee. Refresco has also agreed to a covenant to negotiate with the landlords for a release of our guarantees. Discussions with the landlords are ongoing. We currently do not believe it is probable we would be required to perform under any of these guarantees or any of the underlying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Fair Value Measurements FASB Accounting Standards Codification Topi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une 27, 2020 and December 28, 2019 were as follows: June 27, 2020 December 28, 2019 (in millions of U.S. dollars) Carrying Fair Carrying Fair 5.500% senior notes due in 2024 1, 2 $ 500.1 $ 500.1 $ 493.5 $ 514.5 5.500% senior notes due in 2025 1, 2 742.4 744.2 741.8 775.3 Total $ 1,242.5 $ 1,244.3 $ 1,235.3 $ 1,289.8 ______________________ 1 The fair values were based on the trading levels and bid/offer prices observed by a market participant and are considered Level 2 financial instruments. 2 Carrying value of our significant outstanding debt is net of unamortized debt issuance costs as of June 27, 2020 and December 28, 2019.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ight-of-use assets, and long-lived assets that have been reduced to fair value when they are held for sale. If certain triggering events occur, or if an annual impairment test is required, we would evaluate these non-financial assets for impairment. If an impairment were to occur, the asset would be recorded at the estimated fair value, using primarily unobservable Level 3 inputs. During the second quarter of 2020, given the general deterioration in economic and market conditions in which we operate arising from the COVID-19 pandemic, we identified a triggering event indicating possible impairment of goodwill and intangible assets. See Note 1 to the Consolidated Financial Statements for additional information on goodwill and intangible asset impairment. We did not identify impairment of our property, plant and equipment, lease-related right-of-use assets, or long-liv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7, 2020</t>
        </is>
      </c>
    </row>
    <row r="3">
      <c r="A3" s="3" t="inlineStr">
        <is>
          <t>Subsequent Events [Abstract]</t>
        </is>
      </c>
    </row>
    <row r="4">
      <c r="A4" s="4" t="inlineStr">
        <is>
          <t>Subsequent Events</t>
        </is>
      </c>
      <c r="B4" s="4" t="inlineStr">
        <is>
          <t>Subsequent Events In July 2020, a settlement agreement was reached with Refresco, the buyer of both our legacy carbonated soft drink and juice business and our Cott Beverages LLC business. In exchange for a settlement of pending and future claims, $4.0 million of the escrow funds were released to Refresco. The remaining $8.4 million and $0.5 million were released to us. On August 4, 2020, our Board of Directors declared a dividend of $0.06 per share on common shares, payable in cash on September 2, 2020 to share owners of record at the close of business on August 19,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 - (Policies)</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28, 2019 included herein was derived from the audited Consolidated Financial Statements included in our Annual Report on Form 10-K for the fiscal year ended December 28, 2019 (our “2019 Annual Report”). This Quarterly Report on Form 10-Q should be read in conjunction with the annual audited Consolidated Financial Statements and accompanying notes in our 2019 Annual Report. The accounting policies used in these interim Consolidated Financial Statements are consistent with those used in the annual Consolidated Financial Statements.</t>
        </is>
      </c>
    </row>
    <row r="5">
      <c r="A5" s="4" t="inlineStr">
        <is>
          <t>Cost of sales</t>
        </is>
      </c>
      <c r="B5" s="4" t="inlineStr">
        <is>
          <t>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and Rest of World reporting segment branch locations to the end-user consumer of those products are recorded in SG&amp;A expenses. All other costs incurred in the shipment of products from our production facilities to customer locations are reflected in cost of sales. Shipping and handling costs included in SG&amp;A expenses were $99.8 million and $219.8 million for the three and six months ended June 27, 2020, respectively, and $120.5 million and $235.5 million for the three and six months ended June 29, 2019, respectively. Finished goods inventory costs include the cost of direct labor and materials and the applicable share of overhead expense chargeable to production.</t>
        </is>
      </c>
    </row>
    <row r="6">
      <c r="A6" s="4" t="inlineStr">
        <is>
          <t>Allowance for Credit Losses</t>
        </is>
      </c>
      <c r="B6" s="4" t="inlineStr">
        <is>
          <t>Allowance for Credit LossesWe estimate an allowance for credit losses based on historical loss experience, adverse situations that may affect a customer's ability to pay, current conditions, reasonable and supportable forecasts and current economic outlook. Customer demographics, such as large commercial customers as compared to small businesses or individual customers, and the customer’s geographic market are also considered when estimating credit losses. Historical loss experience was based on actual loss rates over a one year period. Additionally, we evaluate current conditions and review third-party economic forecasts on a quarterly basis to determine the impact on the allowance for credit losses. The assumptions used in determining an estimate of credit losses are inherently subjective and actual results may differ significantly from estimated reserves.</t>
        </is>
      </c>
    </row>
    <row r="7">
      <c r="A7" s="4" t="inlineStr">
        <is>
          <t>Goodwill and Intangible Assets</t>
        </is>
      </c>
      <c r="B7" s="4" t="inlineStr">
        <is>
          <t>Goodwill Goodwill represents the excess purchase price of acquired businesses over the fair value of the net assets acquired.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During the second quarter of 2020, given the general deterioration in economic and market conditions in which we operate arising from the COVID-19 pandemic, we identified a triggering event indicating possible impairment of goodwill and intangible assets, as further described below. We did not identify impairment of our property, plant and equipment, lease-related right-of-use assets, or long-lived assets. Intangible Assets Our intangible assets with indefinite lives relate to trademarks acquired in the acquisition of businesses, and there are no legal, regulatory, contractual, competitive, economic, or other factors that limit the useful life of these intangible assets. Our trademarks with indefinite lives are not amortized, but rather are tested for impairment at least annually or more frequently if we determine a triggering event has occurred during the year. As a result of the triggering event described above arising from the impact of the COVID-19 pandemic, we also performed recoverability tests on our intangible assets, primarily trademarks, within each of our reporting segments as of June 27, 2020. We assessed qualitative factors to determine whether the existence of events or circumstances indicated that it was more likely than not that the fair value of our trademarks with indefinite live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ments and estimates. Based on this qualitative assessment, we determined that impairment was more likely than not with the trademarks with indefinite lives associated with our Eden and Aquaterra businesses. As a result, we performed an interim quantitative impairment test as of June 27, 2020 on these intangible assets.</t>
        </is>
      </c>
    </row>
    <row r="8">
      <c r="A8" s="4" t="inlineStr">
        <is>
          <t>Recently adopted accounting pronouncements and Recently issued accounting pronouncements</t>
        </is>
      </c>
      <c r="B8" s="4" t="inlineStr">
        <is>
          <t>Recently adopted accounting pronouncements Update ASU 2016-13 In June 2016, the Financial Accounting Standards Board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In May 2019, the FASB amended the original guidance by providing an option to irrevocably elect the fair value option for certain financial instruments previously measured at amortized cost basis. In November 2019, the FASB provided additional guidance around how to report expected recoveries. For public entities, the amendments in this update are effective for fiscal years beginning after December 15, 2019, including interim periods within those fiscal years, with early adoption permitted. Effective December 29, 2019, we adopted the guidance in this amendment using the modified retrospective transition method. The adoption of this new standard, with the impact being the increase in allowance for doubtful accounts related to our trade accounts receivable, resulted in a cumulative-effect adjustment of $3.6 million recognized to the opening balance of retained earnings. The Company will continue to actively monitor the impact of the COVID-19 pandemic on expected credit losse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beginning after December 15, 2019, including interim periods within those fiscal years, with early adoption permitted. The standard also allows for early adoption of any removed or modified disclosures upon issuance of this update while delaying adoption of the additional disclosures until their effective date. We adopted the guidance in this amendment effective December 29, 2019 prospectively. Adoption of the new standard did not have a material impact on our Consolidated Financial Statements. Update ASU 2018-15 – Intangibles—Goodwill and Other—Internal-Use Software (Subtopic 350-40) In August 2018, the FASB amended its guidance on a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with early adoption permitted. We adopted the guidance in this amendment effective December 29, 2019. Adoption of the new standard did not have a material impact on our Consolidated Financial Statements. Update ASU 2019-04 – Codification Improvements to Topic 326—Financial Instruments—Credit Losses, Topic 815—Derivative and Hedging, and Topic 825—Financial Instruments In April 2019, the FASB amended its guidance to clarify and provide narrow-scope amendments for these three recent standards related to financial instruments accounting. The amendments in this update are effective for fiscal years beginning after December 15, 2019, including interim periods within those fiscal years. We adopted the guidance in this amendment effective December 29, 2019. Adoption of the new standard did not have a material impact on our Consolidated Financial Statements. Update ASU 2019-12 – Income Taxes—Simplifying the Accounting for Income Taxes (Topic 740) In December 2019, the FASB amended its guidance to remove certain exceptions to the general principles in Topic 740 and improve consistent application of and simplify GAAP for other areas of Topic 740 by clarifying and amending existing guidance. The amendments in this update are effective for fiscal years beginning after December 15, 2020, with early adoption permitted. We adopted the guidance in this amendment effective December 29, 2019. Adoption of the new standard did not have a material impact on our Consolidated Financial Statements. Update ASU 2020-03 – Codification Improvements to Financial Instruments In March 2020, the FASB amended its guidance to clarify or improve the financial instrument topics in the existing guidance. These amendments make the guidance easier to understand and apply by eliminating inconsistencies and providing clarifications. Certain amendments in this update are effective upon issuance of this update. The remaining amendments in this update are effective for fiscal years beginning after December 15, 2019, and interim periods within those fiscal years, with early adoption permitted. We adopted the guidance in this amendment effective December 29, 2019. Adoption of the new standard did not have a material impact on our Consolidated Financial Statements. Recently issued accounting pronounc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20-04 – Reference Rate Reform (Topic 848) In March 2020, the FASB issued guidance which provides optional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June 27, 2020, but will continue to evaluate the possible adoption of any such expedients or exceptions during the effective period as circumstances evolve.</t>
        </is>
      </c>
    </row>
    <row r="9">
      <c r="A9" s="4" t="inlineStr">
        <is>
          <t>Revenue</t>
        </is>
      </c>
      <c r="B9" s="4" t="inlineStr">
        <is>
          <t>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 (Tables)</t>
        </is>
      </c>
      <c r="B1" s="2" t="inlineStr">
        <is>
          <t>6 Months Ended</t>
        </is>
      </c>
    </row>
    <row r="2">
      <c r="B2" s="2" t="inlineStr">
        <is>
          <t>Jun. 27, 2020</t>
        </is>
      </c>
    </row>
    <row r="3">
      <c r="A3" s="3" t="inlineStr">
        <is>
          <t>Organization, Consolidation and Presentation of Financial Statements [Abstract]</t>
        </is>
      </c>
    </row>
    <row r="4">
      <c r="A4" s="4" t="inlineStr">
        <is>
          <t>Summary of Restructuring Charges and Liability</t>
        </is>
      </c>
      <c r="B4" s="4" t="inlineStr">
        <is>
          <t xml:space="preserve">The following table summarizes restructuring charges for the three and six months ended June 27, 2020: For the Three Months Ended For the Six Months Ended (in millions of U.S. dollars) June 27, 2020 June 27, 2020 North America $ 2.3 $ 2.3 Rest of World 6.6 6.6 Total $ 8.9 $ 8.9 The following table summarizes our restructuring liability as of June 27, 2020, along with charges to costs and expenses and cash payments: Restructuring Liability (in millions of U.S. dollars) Balance at December 28, 2019 Charges to Costs and Expenses Cash Payments Balance at June 27, 2020 North America $ — $ 2.3 $ (2.3) $ — Rest of World — 6.6 (0.8) 5.8 Total $ — $ 8.9 $ (3.1) $ 5.8 </t>
        </is>
      </c>
    </row>
    <row r="5">
      <c r="A5" s="4" t="inlineStr">
        <is>
          <t>Changes in Carrying Amount of Goodwill</t>
        </is>
      </c>
      <c r="B5" s="4" t="inlineStr">
        <is>
          <t xml:space="preserve">The changes in the carrying amount of goodwill on a reporting segment basis for the six months ended June 27, 2020, are as follows: Reporting Segment (in millions of U.S. dollars) North America Rest of World Total Balance at December 28, 2019 Goodwill $ 673.0 $ 374.5 $ 1,047.5 Accumulated impairment losses — — — $ 673.0 $ 374.5 $ 1,047.5 Goodwill acquired during the year 337.5 5.6 343.1 Measurement period adjustments (42.3) 1.2 (41.1) Impairment losses — (104.1) (104.1) Foreign exchange (1.2) 0.7 (0.5) Balance at June 27, 2020 Goodwill 967.0 382.0 1,349.0 Accumulated impairment losses — (104.1) (104.1) $ 967.0 $ 277.9 $ 1,2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27, 2020</t>
        </is>
      </c>
    </row>
    <row r="3">
      <c r="A3" s="3" t="inlineStr">
        <is>
          <t>Discontinued Operations and Disposal Groups [Abstract]</t>
        </is>
      </c>
    </row>
    <row r="4">
      <c r="A4" s="4" t="inlineStr">
        <is>
          <t>Summary of Discontinued Operations in Financial Statements</t>
        </is>
      </c>
      <c r="B4" s="4" t="inlineStr">
        <is>
          <t>The major components of net (loss) income from discontinued operations, net of income taxes in the accompanying Consolidated Statements of Operations include the following: For the Three Months Ended For the Six Months Ended (in millions of U.S. dollars) June 27, 2020 June 29, 2019 June 27, 2020 June 29, 2019 Revenue, net 1 $ — $ 150.0 $ 97.1 $ 298.0 Cost of sales — 108.5 71.1 216.7 Operating income (loss) from discontinued operations — 3.1 (0.5) 6.5 (Loss) gain on sale of discontinued operations (5.6) — 54.9 — Net (loss) income from discontinued operations, before income taxes (5.5) 3.0 54.3 6.4 Income tax (benefit) expense 2 (1.2) 1.3 27.7 1.7 Net (loss) income from discontinued operations, net of income taxes $ (4.3) $ 1.7 $ 26.6 $ 4.7 ______________________ 1 Includes related party sales to continuing operations of $1.0 million for the six months ended June 27, 2020, and $1.5 million and $3.1 million for the three and six months ended June 29, 2019, respectively. 2 The S&amp;D Divestiture resulted in tax expense on the gain on sale of $28.0 million and will utilize a significant portion of the existing U.S. net operating loss carry 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 (Tables)</t>
        </is>
      </c>
      <c r="B1" s="2" t="inlineStr">
        <is>
          <t>6 Months Ended</t>
        </is>
      </c>
    </row>
    <row r="2">
      <c r="B2" s="2" t="inlineStr">
        <is>
          <t>Jun. 27, 2020</t>
        </is>
      </c>
    </row>
    <row r="3">
      <c r="A3" s="3" t="inlineStr">
        <is>
          <t>Leases [Abstract]</t>
        </is>
      </c>
    </row>
    <row r="4">
      <c r="A4" s="4" t="inlineStr">
        <is>
          <t>Lease expense</t>
        </is>
      </c>
      <c r="B4" s="4" t="inlineStr">
        <is>
          <t xml:space="preserve">The components of lease expense for the three and six months ended June 27, 2020 and June 29, 2019, respectively, is shown in the table below: For the Three Months Ended For the Six Months Ended (in millions of U.S. dollars) June 27, 2020 June 29, 2019 June 27, 2020 June 29, 2019 Operating lease cost $ 11.5 $ 11.3 $ 24.0 $ 22.9 Short-term lease cost 1.7 0.4 4.0 1.3 Finance lease cost Amortization of right-of-use assets $ 2.6 $ 2.0 $ 4.3 $ 2.7 Interest on lease liabilities 0.8 0.1 1.8 0.3 Total finance lease cost $ 3.4 $ 2.1 $ 6.1 $ 3.0 Sublease income $ 0.2 $ 0.2 $ 0.4 $ 0.5 Supplemental cash flow information related to leases for the three and six months ended June 27, 2020 and June 29, 2019, respectively, is shown in the tables below: For the Three Months Ended (in millions of U.S. dollars) June 27, 2020 June 29, 2019 Cash paid for amounts included in the measurement of lease liabilities: Operating cash flows from operating leases $ 11.3 $ 11.3 Operating cash flows from finance leases 0.8 0.2 Financing cash flows from finance leases 2.4 1.1 Right-of-use assets obtained in exchange for lease obligations: Operating leases $ 7.6 $ 6.7 Finance leases 2.3 4.2 For the Six Months Ended (in millions of U.S. dollars) June 27, 2020 June 29, 2019 Cash paid for amounts included in the measurement of lease liabilities: Operating cash flows from operating leases $ 23.9 $ 24.2 Operating cash flows from finance leases 1.7 0.3 Financing cash flows from finance leases $ 3.8 $ 1.8 Right-of-use assets obtained in exchange for lease obligations: Operating leases $ 14.9 $ 8.0 Finance leases 24.0 13.4 </t>
        </is>
      </c>
    </row>
    <row r="5">
      <c r="A5" s="4" t="inlineStr">
        <is>
          <t>Balance Sheet Information</t>
        </is>
      </c>
      <c r="B5" s="4" t="inlineStr">
        <is>
          <t>Supplemental balance sheet information related to leases as of June 27, 2020 and December 28, 2019, respectively, is shown in the table below: (in millions of U.S. dollars, except lease term and discount rate) June 27, 2020 December 28, 2019 Operating leases Operating lease right-of-use assets $ 179.5 $ 185.7 Current operating lease obligations 37.9 36.5 Operating lease obligations 147.5 155.2 Total operating lease obligations $ 185.4 $ 191.7 Financing leases Property, plant and equipment, net $ 42.1 $ 30.4 Current maturities of long-term debt 9.6 5.7 Long-term debt 39.6 23.7 Total finance lease obligations $ 49.2 $ 29.4 Weighted Average Remaining Lease Term June 27, 2020 December 28, 2019 Operating leases 8.3 8.7 Finance leases 5.5 5.6 Weighted Average Discount Rate Operating leases 6.2 % 6.2 % Finance leases 5.3 % 6.3 %</t>
        </is>
      </c>
    </row>
    <row r="6">
      <c r="A6" s="4" t="inlineStr">
        <is>
          <t>Maturity of Operating Leases</t>
        </is>
      </c>
      <c r="B6" s="4" t="inlineStr">
        <is>
          <t xml:space="preserve">Maturities of operating lease obligations were as follows: (in millions of U.S. dollars) June 27, 2020 December 28, 2019 Remainder of 2020 $ 27.0 $ 47.8 2021 41.2 38.4 2022 31.7 29.6 2023 27.2 25.3 2024 22.0 20.6 Thereafter 94.9 93.5 Total lease payments 244.0 255.2 Less imputed interest (58.6) (63.5) Present value of lease obligations $ 185.4 $ 191.7 </t>
        </is>
      </c>
    </row>
    <row r="7">
      <c r="A7" s="4" t="inlineStr">
        <is>
          <t>Maturity of Finance Leases</t>
        </is>
      </c>
      <c r="B7" s="4" t="inlineStr">
        <is>
          <t xml:space="preserve">Maturities of finance lease obligations were as follows: (in millions of U.S. dollars) June 27, 2020 December 28, 2019 Remainder of 2020 $ 7.5 $ 6.8 2021 11.3 6.1 2022 10.2 5.7 2023 8.9 5.4 2024 7.4 4.6 Thereafter 11.7 6.4 Total lease payments 57.0 35.0 Less imputed interest (7.8) (5.6) Present value of lease obligations $ 49.2 $ 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Income - USD ($) $ in Million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Statement of Comprehensive Income [Abstract]</t>
        </is>
      </c>
    </row>
    <row r="4">
      <c r="A4" s="4" t="inlineStr">
        <is>
          <t>Net (loss) income</t>
        </is>
      </c>
      <c r="C4" s="7" t="n">
        <v>-136</v>
      </c>
      <c r="D4" s="6" t="n">
        <v>4.4</v>
      </c>
      <c r="E4" s="6" t="n">
        <v>-132.5</v>
      </c>
      <c r="F4" s="6" t="n">
        <v>-15.3</v>
      </c>
    </row>
    <row r="5">
      <c r="A5" s="3" t="inlineStr">
        <is>
          <t>Other comprehensive (loss) income:</t>
        </is>
      </c>
    </row>
    <row r="6">
      <c r="A6" s="4" t="inlineStr">
        <is>
          <t>Currency translation adjustment</t>
        </is>
      </c>
      <c r="C6" s="8" t="n">
        <v>8.4</v>
      </c>
      <c r="D6" s="8" t="n">
        <v>-3.5</v>
      </c>
      <c r="E6" s="8" t="n">
        <v>-10.3</v>
      </c>
      <c r="F6" s="8" t="n">
        <v>7.1</v>
      </c>
    </row>
    <row r="7">
      <c r="A7" s="4" t="inlineStr">
        <is>
          <t>Income (loss) on derivative instruments, net of tax</t>
        </is>
      </c>
      <c r="B7" s="4" t="inlineStr">
        <is>
          <t>[1],[2]</t>
        </is>
      </c>
      <c r="C7" s="5" t="n">
        <v>0</v>
      </c>
      <c r="D7" s="8" t="n">
        <v>12.5</v>
      </c>
      <c r="E7" s="8" t="n">
        <v>-11.2</v>
      </c>
      <c r="F7" s="5" t="n">
        <v>7</v>
      </c>
    </row>
    <row r="8">
      <c r="A8" s="4" t="inlineStr">
        <is>
          <t>Comprehensive (loss) income</t>
        </is>
      </c>
      <c r="C8" s="6" t="n">
        <v>-127.6</v>
      </c>
      <c r="D8" s="8" t="n">
        <v>13.4</v>
      </c>
      <c r="E8" s="5" t="n">
        <v>-154</v>
      </c>
      <c r="F8" s="8" t="n">
        <v>-1.2</v>
      </c>
    </row>
    <row r="9">
      <c r="A9" s="4" t="inlineStr">
        <is>
          <t>Tax expense (benefit)</t>
        </is>
      </c>
      <c r="D9" s="6" t="n">
        <v>4.9</v>
      </c>
      <c r="E9" s="5" t="n">
        <v>-3</v>
      </c>
      <c r="F9" s="6" t="n">
        <v>3.3</v>
      </c>
    </row>
    <row r="10">
      <c r="A10" s="4" t="inlineStr">
        <is>
          <t>Discontinued Operations, Held-for-sale or Disposed of by Sale | S&amp;D Disposition</t>
        </is>
      </c>
    </row>
    <row r="11">
      <c r="A11" s="4" t="inlineStr">
        <is>
          <t>Tax expense (benefit)</t>
        </is>
      </c>
      <c r="E11" s="6" t="n">
        <v>1.3</v>
      </c>
    </row>
    <row r="12"/>
    <row r="13">
      <c r="A13" s="4" t="inlineStr">
        <is>
          <t>[1]</t>
        </is>
      </c>
      <c r="B13" s="4" t="inlineStr">
        <is>
          <t>Net of $1.3 million of associated tax impact that resulted in a decrease to the gain on sale of discontinued operations for the six months ended June 27, 2020.</t>
        </is>
      </c>
    </row>
    <row r="14">
      <c r="A14" s="4" t="inlineStr">
        <is>
          <t>[2]</t>
        </is>
      </c>
      <c r="B14" s="4" t="inlineStr">
        <is>
          <t>Net of the effect of $3.0 million tax benefit for the six months ended June 27, 2020 and $4.9 million and $3.3 million tax expense for the three and six months ended June 29, 2019, respectively.</t>
        </is>
      </c>
    </row>
  </sheetData>
  <mergeCells count="6">
    <mergeCell ref="A1:B2"/>
    <mergeCell ref="C1:D1"/>
    <mergeCell ref="E1:F1"/>
    <mergeCell ref="A12:E12"/>
    <mergeCell ref="B13:E13"/>
    <mergeCell ref="B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Tables)</t>
        </is>
      </c>
      <c r="B1" s="2" t="inlineStr">
        <is>
          <t>6 Months Ended</t>
        </is>
      </c>
    </row>
    <row r="2">
      <c r="B2" s="2" t="inlineStr">
        <is>
          <t>Jun. 27, 2020</t>
        </is>
      </c>
    </row>
    <row r="3">
      <c r="A3" s="3" t="inlineStr">
        <is>
          <t>Revenue from Contract with Customer [Abstract]</t>
        </is>
      </c>
    </row>
    <row r="4">
      <c r="A4" s="4" t="inlineStr">
        <is>
          <t>Disaggregation of Revenue</t>
        </is>
      </c>
      <c r="B4" s="4" t="inlineStr">
        <is>
          <t xml:space="preserve">Further disaggregation of net revenue to external customers by geographic area based on customer location is as follows: For the Three Months Ended For the Six Months Ended (in millions of U.S. dollars) June 27, 2020 June 29, 2019 June 27, 2020 June 29, 2019 United States $ 350.1 $ 305.6 $ 684.7 $ 595.2 United Kingdom 25.6 42.2 68.1 88.3 Canada 14.0 17.9 30.1 33.7 All other countries 67.1 89.9 148.1 166.1 Total $ 456.8 $ 455.6 $ 931.0 $ 8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6 Months Ended</t>
        </is>
      </c>
    </row>
    <row r="2">
      <c r="B2" s="2" t="inlineStr">
        <is>
          <t>Jun. 27, 2020</t>
        </is>
      </c>
    </row>
    <row r="3">
      <c r="A3" s="3" t="inlineStr">
        <is>
          <t>Business Combinations [Abstract]</t>
        </is>
      </c>
    </row>
    <row r="4">
      <c r="A4" s="4" t="inlineStr">
        <is>
          <t>Schedule of Total Cash and Stock Consideration Paid</t>
        </is>
      </c>
      <c r="B4" s="4" t="inlineStr">
        <is>
          <t xml:space="preserve">The total cash and stock consideration paid by us in the Legacy Primo Acquisition is summarized below: (in millions of U.S. dollars, except share and per share amounts) Fair value of common shares issued to holders of Legacy Primo common stock (26,497,015 shares issued at $14.25 per share) $ 377.6 Cash to holders of Legacy Primo common stock 216.1 Cash paid to retire outstanding indebtedness on behalf of Legacy Primo 196.9 Settlement of pre-existing relationship 4.7 Fair value of replacement common share options and restricted stock units for Legacy Primo awards 2.9 Total consideration $ 798.2 </t>
        </is>
      </c>
    </row>
    <row r="5">
      <c r="A5" s="4" t="inlineStr">
        <is>
          <t>Allocation of Purchase Price to Fair Value of Assets Acquired and Liabilities Assumed</t>
        </is>
      </c>
      <c r="B5" s="4" t="inlineStr">
        <is>
          <t xml:space="preserve">The table below summarizes the originally reported estimated acquisition date fair values, measurement period adjustments recorded and the preliminary purchase price allocation of the assets acquired and the liabilities assumed: (in millions of U.S. dollars) Originally Reported Measurement Period Adjustments Acquired Value Cash and cash equivalents $ 1.3 $ — $ 1.3 Accounts receivable 21.9 — 21.9 Inventory 12.7 — 12.7 Prepaid expenses and other current assets 4.3 0.9 5.2 Property, plant and equipment 119.0 7.1 126.1 Operating lease right-of-use-assets 4.9 (0.9) 4.0 Goodwill 337.4 (42.4) 295.0 Intangible assets 361.3 51.4 412.7 Other assets 3.9 (3.4) 0.5 Current maturities of long-term debt (2.2) — (2.2) Accounts payable and accrued liabilities (41.6) — (41.6) Current operating lease obligations (1.8) — (1.8) Long-term debt (5.8) 0.5 (5.3) Operating lease obligations (3.1) 0.9 (2.2) Deferred tax liabilities (11.7) (14.5) (26.2) Other long-term liabilities (2.3) 0.4 (1.9) Total $ 798.2 $ — $ 798.2 </t>
        </is>
      </c>
    </row>
    <row r="6">
      <c r="A6" s="4" t="inlineStr">
        <is>
          <t>Schedule of Finite-Lived Intangible Assets Acquired</t>
        </is>
      </c>
      <c r="B6" s="4" t="inlineStr">
        <is>
          <t xml:space="preserve">The following table sets forth the components of identified intangible assets associated with the Legacy Primo Acquisition and their estimated weighted average useful lives: (in millions of U.S. dollars) Estimated Fair Market Value Estimated Useful Life Customer relationships $ 236.3 26 years Trade names 174.9 Indefinite Software 1.5 3 years Total $ 412.7 </t>
        </is>
      </c>
    </row>
    <row r="7">
      <c r="A7" s="4" t="inlineStr">
        <is>
          <t>Schedule of Indefinite-lived Intangible Assets Acquired</t>
        </is>
      </c>
      <c r="B7" s="4" t="inlineStr">
        <is>
          <t xml:space="preserve">The following table sets forth the components of identified intangible assets associated with the Legacy Primo Acquisition and their estimated weighted average useful lives: (in millions of U.S. dollars) Estimated Fair Market Value Estimated Useful Life Customer relationships $ 236.3 26 years Trade names 174.9 Indefinite Software 1.5 3 years Total $ 412.7 </t>
        </is>
      </c>
    </row>
    <row r="8">
      <c r="A8" s="4" t="inlineStr">
        <is>
          <t>Schedule of Pro Forma Financial Information</t>
        </is>
      </c>
      <c r="B8" s="4" t="inlineStr">
        <is>
          <t xml:space="preserve">The following unaudited pro forma financial information for the three and six months ended June 27, 2020 and June 29, 2019, respectively, represent the combined results of our operations as if the Legacy Primo Acquisition had occurred on December 30, 2018. For the Three Months Ended For the Six Months Ended (in millions of U.S. dollars, except per share amounts) June 27, 2020 June 29, 2019 June 27, 2020 June 29, 2019 Revenue $ 456.8 $ 523.4 $ 971.5 $ 1,010.3 Net (loss) income from continuing operations $ (131.7) $ 6.3 $ (144.7) $ (30.4) Net (loss) income $ (136.0) $ 8.0 $ (118.1) $ (25.7) Net (loss) income per common share from continuing operations, diluted $ (0.82) $ 0.04 $ (0.96) $ (0.19) Net (loss) income per common share, diluted $ (0.85) $ 0.05 $ (0.78)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and Net (Loss) Income per Common Share - (Tables)</t>
        </is>
      </c>
      <c r="B1" s="2" t="inlineStr">
        <is>
          <t>6 Months Ended</t>
        </is>
      </c>
    </row>
    <row r="2">
      <c r="B2" s="2" t="inlineStr">
        <is>
          <t>Jun. 27, 2020</t>
        </is>
      </c>
    </row>
    <row r="3">
      <c r="A3" s="3" t="inlineStr">
        <is>
          <t>Earnings Per Share [Abstract]</t>
        </is>
      </c>
    </row>
    <row r="4">
      <c r="A4" s="4" t="inlineStr">
        <is>
          <t>Reconciliation of Numerator and Denominators of Basic and Diluted Net Income (Loss) Per Common Share</t>
        </is>
      </c>
      <c r="B4" s="4" t="inlineStr">
        <is>
          <t xml:space="preserve">Set forth below is a reconciliation of the numerator and denominator for the diluted net (loss) income per common share computations for the periods indicated: For the Three Months Ended For the Six Months Ended June 27, 2020 June 29, 2019 June 27, 2020 June 29, 2019 Numerator (in millions of U.S. dollars): Net (loss) income from continuing operations $ (131.7) $ 2.7 $ (159.1) $ (20.0) Net (loss) income from discontinued operations (4.3) 1.7 26.6 4.7 Net (loss) income (136.0) 4.4 (132.5) (15.3) Basic Earnings Per Share Denominator (in thousands): Weighted average common shares outstanding - basic 159,931 135,569 150,535 135,758 Basic Earnings Per Share: Continuing operations (0.82) 0.02 (1.06) (0.15) Discontinued operations (0.03) 0.01 0.18 0.04 Net (loss) income (0.85) 0.03 (0.88) (0.11) Diluted Earnings Per Share Denominator (in thousands): Weighted average common shares outstanding - basic 159,931 135,569 150,535 135,758 Dilutive effect of Stock Options — 919 — — Dilutive effect of Performance-based RSUs — 618 — — Dilutive effect of Time-based RSUs — 200 — — Weighted average common shares outstanding - diluted 159,931 137,306 150,535 135,758 Diluted Earnings Per Share: Continuing operations (0.82) 0.02 (1.06) (0.15) Discontinued operations (0.03) 0.01 0.18 0.04 Net (loss) income (0.85) 0.03 (0.88) (0.11) </t>
        </is>
      </c>
    </row>
    <row r="5">
      <c r="A5" s="4" t="inlineStr">
        <is>
          <t>Summary of the Anti-dilutive Securities Excluded from the Computation of Diluted Net (Loss) Income Per Common Share</t>
        </is>
      </c>
      <c r="B5" s="4" t="inlineStr">
        <is>
          <t>The following table summarizes anti-dilutive securities excluded from the computation of diluted net (loss) income per common share for the periods indicated: For the Three Months Ended For the Six Months Ended (in thousands) June 27, 2020 June 29, 2019 June 27, 2020 June 29, 2019 Stock Options 6,510 2,164 6,510 5,435 Performance-based RSUs 1 924 568 924 1,254 Time-based RSUs 511 2 511 365 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 (Tables)</t>
        </is>
      </c>
      <c r="B1" s="2" t="inlineStr">
        <is>
          <t>6 Months Ended</t>
        </is>
      </c>
    </row>
    <row r="2">
      <c r="B2" s="2" t="inlineStr">
        <is>
          <t>Jun. 27, 2020</t>
        </is>
      </c>
    </row>
    <row r="3">
      <c r="A3" s="3" t="inlineStr">
        <is>
          <t>Segment Reporting [Abstract]</t>
        </is>
      </c>
    </row>
    <row r="4">
      <c r="A4" s="4" t="inlineStr">
        <is>
          <t>Segment Reporting Information by Operating Segment</t>
        </is>
      </c>
      <c r="B4" s="4" t="inlineStr">
        <is>
          <t>(in millions of U.S. dollars) North America Rest of World All Other Total For the Three Months Ended June 27, 2020 Revenue, net $ 363.9 $ 92.9 $ — $ 456.8 Depreciation and amortization 38.0 14.3 0.5 52.8 Operating income (loss) 24.4 (126.6) (11.8) (114.0) Additions to property, plant and equipment 25.2 3.7 (0.2) 28.7 For the Six Months Ended June 27, 2020 Revenue, net $ 714.6 $ 216.4 $ — $ 931.0 Depreciation and amortization 68.6 28.6 0.6 97.8 Operating income (loss) 48.1 (127.1) (39.0) (118.0) Additions to property, plant and equipment 48.9 14.9 (0.2) 63.6 As of June 27, 2020 Total assets 1 $ 2,729.7 $ 824.5 $ 99.5 $ 3,653.7 ______________________ 1 Excludes inter segment receivables, investments and notes receivable. (in millions of U.S. dollars) North America Rest of World All Other Total For the Three Months Ended June 29, 2019 Revenue, net $ 323.5 $ 132.1 $ — $ 455.6 Depreciation and amortization 29.1 13.8 — 42.9 Operating income (loss) 21.9 9.0 (9.4) 21.5 Additions to property, plant and equipment 18.9 5.3 0.1 24.3 For the Six Months Ended June 29, 2019 Revenue, net $ 621.6 $ 254.5 $ 7.2 $ 883.3 Depreciation and amortization 55.8 26.7 0.1 82.6 Operating income (loss) 32.1 14.3 (24.2) 22.2 Additions to property, plant and equipment 35.9 10.2 0.2 46.3 As of December 28, 2019 Total assets 1 $ 1,874.5 $ 941.6 $ 48.3 $ 2,864.4 ______________________ 1 Excludes inter segment receivables, investments and notes receivable. (in millions of U.S. dollars) December 28, 2019 Segment assets 1 $ 2,864.4 Assets of discontinued operations 1 526.5 Total assets $ 3,390.9 ______________________</t>
        </is>
      </c>
    </row>
    <row r="5">
      <c r="A5" s="4" t="inlineStr">
        <is>
          <t>Revenues by Channel Reporting Segment</t>
        </is>
      </c>
      <c r="B5" s="4" t="inlineStr">
        <is>
          <t xml:space="preserve">Revenues by channel by reporting segment were as follows: For the Three Months Ended June 27, 2020 (in millions of U.S. dollars) North America Rest of World All Other Total Revenue, net Water Direct/Water Exchange $ 225.8 $ 42.3 $ — $ 268.1 Water Refill/Water Filtration 51.2 6.3 — 57.5 Other Water 42.5 14.3 — 56.8 Water Dispensers 20.8 — — 20.8 Other 23.6 30.0 — 53.6 Total $ 363.9 $ 92.9 $ — $ 456.8 For the Six Months Ended June 27, 2020 (in millions of U.S. dollars) North America Rest of World All Other Total Revenue, net Water Direct/Water Exchange $ 463.2 $ 100.1 $ — $ 563.3 Water Refill/Water Filtration 74.9 13.4 — 88.3 Other Water 84.7 27.5 — 112.2 Water Dispensers 26.7 — — 26.7 Other 65.1 75.4 — 140.5 Total $ 714.6 $ 216.4 $ — $ 931.0 For the For the Three Months Ended June 29, 2019 (in millions of U.S. dollars) North America Rest of World All Other Total Revenue, net Water Direct/Water Exchange $ 229.7 $ 66.0 $ — $ 295.7 Water Refill/Water Filtration 8.8 6.5 — 15.3 Other Water 41.6 16.5 — 58.1 Water Dispensers — — — — Other 43.4 43.1 — 86.5 Total $ 323.5 $ 132.1 $ — $ 455.6 For the Six Months Ended June 29, 2019 (in millions of U.S. dollars) North America Rest of World All Other Total Revenue, net Water Direct/Water Exchange $ 436.2 $ 123.7 $ — $ 559.9 Water Refill/Water Filtration 17.7 12.9 — 30.6 Other Water 81.3 27.6 — 108.9 Water Dispensers — — — — Other 86.4 90.3 7.2 183.9 Total $ 621.6 $ 254.5 $ 7.2 $ 8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6 Months Ended</t>
        </is>
      </c>
    </row>
    <row r="2">
      <c r="B2" s="2" t="inlineStr">
        <is>
          <t>Jun. 27, 2020</t>
        </is>
      </c>
    </row>
    <row r="3">
      <c r="A3" s="3" t="inlineStr">
        <is>
          <t>Inventory Disclosure [Abstract]</t>
        </is>
      </c>
    </row>
    <row r="4">
      <c r="A4" s="4" t="inlineStr">
        <is>
          <t>Summary of Inventories</t>
        </is>
      </c>
      <c r="B4" s="4" t="inlineStr">
        <is>
          <t xml:space="preserve">The following table summarizes inventories as of June 27, 2020 and December 28, 2019: (in millions of U.S. dollars) June 27, 2020 December 28, 2019 Raw materials $ 27.0 $ 23.8 Finished goods 33.8 24.2 Resale items 11.4 14.0 Other 1.0 0.9 Total $ 73.2 $ 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mp; Equipment, Net - (Tables)</t>
        </is>
      </c>
      <c r="B1" s="2" t="inlineStr">
        <is>
          <t>6 Months Ended</t>
        </is>
      </c>
    </row>
    <row r="2">
      <c r="B2" s="2" t="inlineStr">
        <is>
          <t>Jun. 27, 2020</t>
        </is>
      </c>
    </row>
    <row r="3">
      <c r="A3" s="3" t="inlineStr">
        <is>
          <t>Property, Plant and Equipment [Abstract]</t>
        </is>
      </c>
    </row>
    <row r="4">
      <c r="A4" s="4" t="inlineStr">
        <is>
          <t>Summary of Property, Plant and Equipment, Net</t>
        </is>
      </c>
      <c r="B4" s="4" t="inlineStr">
        <is>
          <t>The following table summarizes property, plant and equipment, net as of June 27, 2020 and December 28, 2019: June 27, 2020 December 28, 2019 (in millions of U.S. dollars) Estimated Useful Life in Years Cost Accumulated Depreciation Net Cost Accumulated Depreciation Net Land n/a $ 95.8 $ — $ 95.8 $ 95.3 $ — $ 95.3 Buildings 10-40 90.3 29.2 61.1 88.9 26.9 62.0 Machinery and equipment 5-15 267.8 79.2 188.6 146.8 66.0 80.8 Plates, films and molds 1-10 1.6 0.7 0.9 1.5 0.6 0.9 Vehicles and transportation equipment 3-15 104.8 68.4 36.4 90.3 59.5 30.8 Leasehold improvements 1 19.7 11.4 8.3 19.8 10.7 9.1 IT Systems 3-7 17.1 10.9 6.2 15.6 9.9 5.7 Furniture and fixtures 3-10 11.8 9.0 2.8 12.0 8.6 3.4 Customer equipment 2 3-7 358.4 160.6 197.8 339.7 144.9 194.8 Returnable bottles 3 3-5 98.3 45.2 53.1 82.0 37.1 44.9 Finance leases 4 53.0 10.9 42.1 37.6 7.2 30.4 Total $ 1,118.6 $ 425.5 $ 693.1 $ 929.5 $ 371.4 $ 558.1 ______________________ 1 Leasehold improvements are amortized over the shorter of their estimated useful lives or the related lease life. 2 Customer equipment consists of coolers, brewers, refrigerators, water purification devices and storage racks held on site at customer locations. 3 Returnable bottles are those bottles on site at our customer locations. 4 Our recorded assets under finance leases relate to IT systems, customer equipment and vehicles and transportation equi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 (Tables)</t>
        </is>
      </c>
      <c r="B1" s="2" t="inlineStr">
        <is>
          <t>6 Months Ended</t>
        </is>
      </c>
    </row>
    <row r="2">
      <c r="B2" s="2" t="inlineStr">
        <is>
          <t>Jun. 27, 2020</t>
        </is>
      </c>
    </row>
    <row r="3">
      <c r="A3" s="3" t="inlineStr">
        <is>
          <t>Goodwill and Intangible Assets Disclosure [Abstract]</t>
        </is>
      </c>
    </row>
    <row r="4">
      <c r="A4" s="4" t="inlineStr">
        <is>
          <t>Summary of Intangible Assets</t>
        </is>
      </c>
      <c r="B4" s="4" t="inlineStr">
        <is>
          <t xml:space="preserve">The following table summarizes intangible assets, net as of June 27, 2020 and December 28, 2019: June 27, 2020 December 28, 2019 (in millions of U.S. dollars) Cost Accumulated Net Cost Accumulated Net Intangible Assets Not subject to amortization Trademarks $ 449.8 $ 449.8 $ 287.1 $ — $ 287.1 Total intangible assets not subject to amortization 449.8 — 449.8 287.1 — 287.1 Subject to amortization Customer relationships 773.5 289.9 483.6 534.9 267.4 267.5 Patents 19.2 5.2 14.0 15.2 4.0 11.2 Software 56.8 32.4 24.4 49.3 28.0 21.3 Other 14.3 5.4 8.9 14.9 5.0 9.9 Total intangible assets subject to amortization 863.8 332.9 530.9 614.3 304.4 309.9 Total intangible assets $ 1,313.6 $ 332.9 $ 980.7 $ 901.4 $ 304.4 $ 597.0 </t>
        </is>
      </c>
    </row>
    <row r="5">
      <c r="A5" s="4" t="inlineStr">
        <is>
          <t>Estimated Amortization Expense for Intangible Assets</t>
        </is>
      </c>
      <c r="B5" s="4" t="inlineStr">
        <is>
          <t xml:space="preserve">The estimated amortization expense for intangible assets over the next five years and thereafter is: (in millions of U.S. dollars) Remainder of 2020 $ 31.1 2021 57.7 2022 52.8 2023 44.8 2024 37.2 Thereafter 307.3 Total $ 5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 (Tables)</t>
        </is>
      </c>
      <c r="B1" s="2" t="inlineStr">
        <is>
          <t>6 Months Ended</t>
        </is>
      </c>
    </row>
    <row r="2">
      <c r="B2" s="2" t="inlineStr">
        <is>
          <t>Jun. 27, 2020</t>
        </is>
      </c>
    </row>
    <row r="3">
      <c r="A3" s="3" t="inlineStr">
        <is>
          <t>Equity [Abstract]</t>
        </is>
      </c>
    </row>
    <row r="4">
      <c r="A4" s="4" t="inlineStr">
        <is>
          <t>Changes in Accumulated Other Comprehensive (Loss) Income by Component</t>
        </is>
      </c>
      <c r="B4" s="4" t="inlineStr">
        <is>
          <t>Changes in accumulated other comprehensive (loss) income (“AOCI”) by component for the three and six months ended June 27, 2020 and June 29, 2019 were as follows: (in millions of U.S. dollars) 1 Gains and Losses Pension Currency Total Beginning balance March 30, 2019 $ (15.2) $ 0.3 $ (81.7) $ (96.6) OCI before reclassifications 10.8 — (3.5) 7.3 Amounts reclassified from AOCI 1.7 — — 1.7 Net current-period OCI 12.5 — (3.5) 9.0 Ending balance June 29, 2019 $ (2.7) $ 0.3 $ (85.2) $ (87.6) Beginning balance December 29, 2018 $ (9.7) $ 0.3 $ (92.3) $ (101.7) OCI before reclassifications 2.7 — 7.1 9.8 Amounts reclassified from AOCI 4.3 — — 4.3 Net current-period OCI 7.0 — 7.1 14.1 Ending balance June 29, 2019 $ (2.7) $ 0.3 $ (85.2) $ (87.6) Beginning balance March 28, 2020 $ — $ (1.0) $ (97.4) $ (98.4) OCI before reclassifications — — 8.4 8.4 Amounts reclassified from AOCI — — — — Net current-period OCI — — 8.4 8.4 Ending Balance June 27, 2020 $ — $ (1.0) $ (89.0) $ (90.0) Beginning balance December 28, 2019 $ 11.2 $ (1.0) $ (78.7) $ (68.5) OCI before reclassifications (8.7) — (10.3) (19.0) Amounts reclassified from AOCI (2.5) — — (2.5) Net current-period OCI (11.2) — (10.3) (21.5) Ending Balance June 27, 2020 $ — $ (1.0) $ (89.0) $ (90.0) ______________________ 1 All amounts are net of tax. Amounts in parentheses indicate debits.</t>
        </is>
      </c>
    </row>
    <row r="5">
      <c r="A5" s="4" t="inlineStr">
        <is>
          <t>Summary of Amounts Reclassified from AOCI</t>
        </is>
      </c>
      <c r="B5" s="4" t="inlineStr">
        <is>
          <t>The following table summarizes the amounts reclassified from AOCI for the three and six months ended June 27, 2020 and June 29, 2019, respectively: (in millions of U.S. dollars) For the Three Months Ended For the Six Months Ended Affected Line Item in the Statement Where Net Income Is Presented Details About AOCI Components 1 June 27, 2020 June 29, 2019 June 27, 2020 June 29, 2019 Gains and losses on derivative instruments Foreign currency and commodity hedges $ — $ (1.7) $ 0.1 $ (4.3) Cost of sales Commodity hedges 2 — — 2.4 — Gain on sale of discontinued operations — (1.7) 2.5 (4.3) Total before taxes — — — — Tax expense or (benefit) $ — $ (1.7) $ 2.5 $ (4.3) Net of tax Amortization of pension benefit plan items Actuarial (losses)/gains 3 $ — $ — $ — $ — Prior service costs 3 — — — — — — — — Total before taxes — — — Tax expense or (benefit) $ — $ — $ — $ — Net of tax Total reclassifications for the period $ — $ (1.7) $ 2.5 $ (4.3) Net of tax ______________________ 1 Amounts in parentheses indicate debits. 2 Net of $1.3 million of associated tax impact that resulted in a decrease to the gain on the sale of discontinued operations for the six months ended June 27, 2020. 3 These AOCI components are included in the computation of net periodic pension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 (Tables)</t>
        </is>
      </c>
      <c r="B1" s="2" t="inlineStr">
        <is>
          <t>6 Months Ended</t>
        </is>
      </c>
    </row>
    <row r="2">
      <c r="B2" s="2" t="inlineStr">
        <is>
          <t>Jun. 27, 2020</t>
        </is>
      </c>
    </row>
    <row r="3">
      <c r="A3" s="3" t="inlineStr">
        <is>
          <t>Fair Value Disclosures [Abstract]</t>
        </is>
      </c>
    </row>
    <row r="4">
      <c r="A4" s="4" t="inlineStr">
        <is>
          <t>Carrying Value and Estimated Fair Values of Outstanding Debt</t>
        </is>
      </c>
      <c r="B4" s="4" t="inlineStr">
        <is>
          <t>The carrying values and estimated fair values of our significant outstanding debt as of June 27, 2020 and December 28, 2019 were as follows: June 27, 2020 December 28, 2019 (in millions of U.S. dollars) Carrying Fair Carrying Fair 5.500% senior notes due in 2024 1, 2 $ 500.1 $ 500.1 $ 493.5 $ 514.5 5.500% senior notes due in 2025 1, 2 742.4 744.2 741.8 775.3 Total $ 1,242.5 $ 1,244.3 $ 1,235.3 $ 1,289.8 ______________________ 1 The fair values were based on the trading levels and bid/offer prices observed by a market participant and are considered Level 2 financial instruments. 2 Carrying value of our significant outstanding debt is net of unamortized debt issuance costs as of June 27, 2020 and December 28,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68" customWidth="1" min="6" max="6"/>
    <col width="21" customWidth="1" min="7" max="7"/>
    <col width="21" customWidth="1" min="8" max="8"/>
    <col width="21" customWidth="1" min="9" max="9"/>
    <col width="21" customWidth="1" min="10" max="10"/>
    <col width="21" customWidth="1" min="11" max="11"/>
  </cols>
  <sheetData>
    <row r="1">
      <c r="A1" s="1" t="inlineStr">
        <is>
          <t>Business and Recent Accounting Pronouncements - Additional Information (Details)</t>
        </is>
      </c>
      <c r="B1" s="2" t="inlineStr">
        <is>
          <t>Feb. 28, 2020USD ($)</t>
        </is>
      </c>
      <c r="C1" s="2" t="inlineStr">
        <is>
          <t>Jun. 30, 2020USD ($)</t>
        </is>
      </c>
      <c r="D1" s="2" t="inlineStr">
        <is>
          <t>Jun. 27, 2020USD ($)countrySegmentlocation</t>
        </is>
      </c>
      <c r="E1" s="2" t="inlineStr">
        <is>
          <t>Jun. 29, 2019USD ($)</t>
        </is>
      </c>
      <c r="F1" s="2" t="inlineStr">
        <is>
          <t>Jun. 27, 2020USD ($)numberOfSegmentComponentslocationSegmentcountry</t>
        </is>
      </c>
      <c r="G1" s="2" t="inlineStr">
        <is>
          <t>Jun. 29, 2019USD ($)</t>
        </is>
      </c>
      <c r="H1" s="2" t="inlineStr">
        <is>
          <t>Mar. 28, 2020USD ($)</t>
        </is>
      </c>
      <c r="I1" s="2" t="inlineStr">
        <is>
          <t>Dec. 28, 2019USD ($)</t>
        </is>
      </c>
      <c r="J1" s="2" t="inlineStr">
        <is>
          <t>Mar. 30, 2019USD ($)</t>
        </is>
      </c>
      <c r="K1" s="2" t="inlineStr">
        <is>
          <t>Dec. 29, 2018USD ($)</t>
        </is>
      </c>
    </row>
    <row r="2">
      <c r="A2" s="3" t="inlineStr">
        <is>
          <t>Business And Basis Of Presentation [Line Items]</t>
        </is>
      </c>
    </row>
    <row r="3">
      <c r="A3" s="4" t="inlineStr">
        <is>
          <t>Number of countries, country footprint | country</t>
        </is>
      </c>
      <c r="D3" s="5" t="n">
        <v>21</v>
      </c>
      <c r="F3" s="5" t="n">
        <v>21</v>
      </c>
    </row>
    <row r="4">
      <c r="A4" s="4" t="inlineStr">
        <is>
          <t>Number of reporting segments | Segment</t>
        </is>
      </c>
      <c r="D4" s="5" t="n">
        <v>2</v>
      </c>
      <c r="F4" s="5" t="n">
        <v>2</v>
      </c>
    </row>
    <row r="5">
      <c r="A5" s="4" t="inlineStr">
        <is>
          <t>Accounts payable and accrued liabilities</t>
        </is>
      </c>
      <c r="D5" s="7" t="n">
        <v>410400000</v>
      </c>
      <c r="F5" s="7" t="n">
        <v>410400000</v>
      </c>
      <c r="I5" s="7" t="n">
        <v>370600000</v>
      </c>
    </row>
    <row r="6">
      <c r="A6" s="4" t="inlineStr">
        <is>
          <t>Other long-term liabilities</t>
        </is>
      </c>
      <c r="D6" s="5" t="n">
        <v>61600000</v>
      </c>
      <c r="F6" s="5" t="n">
        <v>61600000</v>
      </c>
      <c r="I6" s="5" t="n">
        <v>58700000</v>
      </c>
    </row>
    <row r="7">
      <c r="A7" s="4" t="inlineStr">
        <is>
          <t>Goodwill and intangible asset impairment charges</t>
        </is>
      </c>
      <c r="D7" s="5" t="n">
        <v>115200000</v>
      </c>
      <c r="E7" s="7" t="n">
        <v>0</v>
      </c>
      <c r="F7" s="7" t="n">
        <v>115200000</v>
      </c>
      <c r="G7" s="7" t="n">
        <v>0</v>
      </c>
    </row>
    <row r="8">
      <c r="A8" s="4" t="inlineStr">
        <is>
          <t>Number of operating segments | Segment</t>
        </is>
      </c>
      <c r="F8" s="5" t="n">
        <v>2</v>
      </c>
    </row>
    <row r="9">
      <c r="A9" s="4" t="inlineStr">
        <is>
          <t>Goodwill impairment</t>
        </is>
      </c>
      <c r="F9" s="7" t="n">
        <v>104100000</v>
      </c>
    </row>
    <row r="10">
      <c r="A10" s="4" t="inlineStr">
        <is>
          <t>Cumulative effect of adoption of new accounting pronouncement</t>
        </is>
      </c>
      <c r="D10" s="5" t="n">
        <v>1348200000</v>
      </c>
      <c r="E10" s="5" t="n">
        <v>1139900000</v>
      </c>
      <c r="F10" s="7" t="n">
        <v>1348200000</v>
      </c>
      <c r="G10" s="5" t="n">
        <v>1139900000</v>
      </c>
      <c r="H10" s="7" t="n">
        <v>1480700000</v>
      </c>
      <c r="I10" s="5" t="n">
        <v>1166200000</v>
      </c>
      <c r="J10" s="7" t="n">
        <v>1151000000</v>
      </c>
      <c r="K10" s="7" t="n">
        <v>1170400000</v>
      </c>
    </row>
    <row r="11">
      <c r="A11" s="4" t="inlineStr">
        <is>
          <t>Accounting Standards Update [Extensible List]</t>
        </is>
      </c>
      <c r="F11" s="4" t="inlineStr">
        <is>
          <t>us-gaap:AccountingStandardsUpdate201613Member</t>
        </is>
      </c>
    </row>
    <row r="12">
      <c r="A12" s="4" t="inlineStr">
        <is>
          <t>Cumulative Effect, Period of Adoption, Adjustment</t>
        </is>
      </c>
    </row>
    <row r="13">
      <c r="A13" s="3" t="inlineStr">
        <is>
          <t>Business And Basis Of Presentation [Line Items]</t>
        </is>
      </c>
    </row>
    <row r="14">
      <c r="A14" s="4" t="inlineStr">
        <is>
          <t>Cumulative effect of adoption of new accounting pronouncement</t>
        </is>
      </c>
      <c r="H14" s="5" t="n">
        <v>700000</v>
      </c>
      <c r="I14" s="5" t="n">
        <v>-3600000</v>
      </c>
      <c r="K14" s="5" t="n">
        <v>10500000</v>
      </c>
    </row>
    <row r="15">
      <c r="A15" s="4" t="inlineStr">
        <is>
          <t>Retained Earnings</t>
        </is>
      </c>
    </row>
    <row r="16">
      <c r="A16" s="3" t="inlineStr">
        <is>
          <t>Business And Basis Of Presentation [Line Items]</t>
        </is>
      </c>
    </row>
    <row r="17">
      <c r="A17" s="4" t="inlineStr">
        <is>
          <t>Cumulative effect of adoption of new accounting pronouncement</t>
        </is>
      </c>
      <c r="D17" s="7" t="n">
        <v>99700000</v>
      </c>
      <c r="E17" s="5" t="n">
        <v>263100000</v>
      </c>
      <c r="F17" s="7" t="n">
        <v>99700000</v>
      </c>
      <c r="G17" s="5" t="n">
        <v>263100000</v>
      </c>
      <c r="H17" s="5" t="n">
        <v>244900000</v>
      </c>
      <c r="I17" s="5" t="n">
        <v>265000000</v>
      </c>
      <c r="J17" s="7" t="n">
        <v>277300000</v>
      </c>
      <c r="K17" s="5" t="n">
        <v>298800000</v>
      </c>
    </row>
    <row r="18">
      <c r="A18" s="4" t="inlineStr">
        <is>
          <t>Retained Earnings | Cumulative Effect, Period of Adoption, Adjustment</t>
        </is>
      </c>
    </row>
    <row r="19">
      <c r="A19" s="3" t="inlineStr">
        <is>
          <t>Business And Basis Of Presentation [Line Items]</t>
        </is>
      </c>
    </row>
    <row r="20">
      <c r="A20" s="4" t="inlineStr">
        <is>
          <t>Cumulative effect of adoption of new accounting pronouncement</t>
        </is>
      </c>
      <c r="H20" s="7" t="n">
        <v>700000</v>
      </c>
      <c r="I20" s="7" t="n">
        <v>-3600000</v>
      </c>
      <c r="K20" s="7" t="n">
        <v>10500000</v>
      </c>
    </row>
    <row r="21">
      <c r="A21" s="4" t="inlineStr">
        <is>
          <t>Income Approach</t>
        </is>
      </c>
    </row>
    <row r="22">
      <c r="A22" s="3" t="inlineStr">
        <is>
          <t>Business And Basis Of Presentation [Line Items]</t>
        </is>
      </c>
    </row>
    <row r="23">
      <c r="A23" s="4" t="inlineStr">
        <is>
          <t>Reporting unit, measurement input</t>
        </is>
      </c>
      <c r="D23" s="10" t="n">
        <v>0.5</v>
      </c>
      <c r="F23" s="10" t="n">
        <v>0.5</v>
      </c>
    </row>
    <row r="24">
      <c r="A24" s="4" t="inlineStr">
        <is>
          <t>Guideline Public Company Approach</t>
        </is>
      </c>
    </row>
    <row r="25">
      <c r="A25" s="3" t="inlineStr">
        <is>
          <t>Business And Basis Of Presentation [Line Items]</t>
        </is>
      </c>
    </row>
    <row r="26">
      <c r="A26" s="4" t="inlineStr">
        <is>
          <t>Reporting unit, measurement input</t>
        </is>
      </c>
      <c r="D26" s="10" t="n">
        <v>0.5</v>
      </c>
      <c r="F26" s="10" t="n">
        <v>0.5</v>
      </c>
    </row>
    <row r="27">
      <c r="A27" s="4" t="inlineStr">
        <is>
          <t>North America</t>
        </is>
      </c>
    </row>
    <row r="28">
      <c r="A28" s="3" t="inlineStr">
        <is>
          <t>Business And Basis Of Presentation [Line Items]</t>
        </is>
      </c>
    </row>
    <row r="29">
      <c r="A29" s="4" t="inlineStr">
        <is>
          <t>Number of segment components | numberOfSegmentComponents</t>
        </is>
      </c>
      <c r="F29" s="5" t="n">
        <v>3</v>
      </c>
    </row>
    <row r="30">
      <c r="A30" s="4" t="inlineStr">
        <is>
          <t>Goodwill impairment</t>
        </is>
      </c>
      <c r="F30" s="7" t="n">
        <v>0</v>
      </c>
    </row>
    <row r="31">
      <c r="A31" s="4" t="inlineStr">
        <is>
          <t>Rest of World</t>
        </is>
      </c>
    </row>
    <row r="32">
      <c r="A32" s="3" t="inlineStr">
        <is>
          <t>Business And Basis Of Presentation [Line Items]</t>
        </is>
      </c>
    </row>
    <row r="33">
      <c r="A33" s="4" t="inlineStr">
        <is>
          <t>Number of segment components | numberOfSegmentComponents</t>
        </is>
      </c>
      <c r="F33" s="5" t="n">
        <v>4</v>
      </c>
    </row>
    <row r="34">
      <c r="A34" s="4" t="inlineStr">
        <is>
          <t>Goodwill impairment</t>
        </is>
      </c>
      <c r="F34" s="7" t="n">
        <v>104100000</v>
      </c>
    </row>
    <row r="35">
      <c r="A35" s="4" t="inlineStr">
        <is>
          <t>Rest of World | Aimia</t>
        </is>
      </c>
    </row>
    <row r="36">
      <c r="A36" s="3" t="inlineStr">
        <is>
          <t>Business And Basis Of Presentation [Line Items]</t>
        </is>
      </c>
    </row>
    <row r="37">
      <c r="A37" s="4" t="inlineStr">
        <is>
          <t>Percentage of fair value of reporting unit in excess of carrying value</t>
        </is>
      </c>
      <c r="D37" s="4" t="inlineStr">
        <is>
          <t>23.50%</t>
        </is>
      </c>
      <c r="F37" s="4" t="inlineStr">
        <is>
          <t>23.50%</t>
        </is>
      </c>
    </row>
    <row r="38">
      <c r="A38" s="4" t="inlineStr">
        <is>
          <t>Rest of World | Weighted Average Terminal Growth Rate | Eden</t>
        </is>
      </c>
    </row>
    <row r="39">
      <c r="A39" s="3" t="inlineStr">
        <is>
          <t>Business And Basis Of Presentation [Line Items]</t>
        </is>
      </c>
    </row>
    <row r="40">
      <c r="A40" s="4" t="inlineStr">
        <is>
          <t>Reporting unit, measurement input</t>
        </is>
      </c>
      <c r="D40" s="11" t="n">
        <v>0.015</v>
      </c>
      <c r="F40" s="11" t="n">
        <v>0.015</v>
      </c>
    </row>
    <row r="41">
      <c r="A41" s="4" t="inlineStr">
        <is>
          <t>Rest of World | Weighted Average Terminal Growth Rate | Aimia</t>
        </is>
      </c>
    </row>
    <row r="42">
      <c r="A42" s="3" t="inlineStr">
        <is>
          <t>Business And Basis Of Presentation [Line Items]</t>
        </is>
      </c>
    </row>
    <row r="43">
      <c r="A43" s="4" t="inlineStr">
        <is>
          <t>Reporting unit, measurement input</t>
        </is>
      </c>
      <c r="D43" s="11" t="n">
        <v>0.02</v>
      </c>
      <c r="F43" s="11" t="n">
        <v>0.02</v>
      </c>
    </row>
    <row r="44">
      <c r="A44" s="4" t="inlineStr">
        <is>
          <t>Rest of World | Weighted Average Terminal Growth Rate | Decantae</t>
        </is>
      </c>
    </row>
    <row r="45">
      <c r="A45" s="3" t="inlineStr">
        <is>
          <t>Business And Basis Of Presentation [Line Items]</t>
        </is>
      </c>
    </row>
    <row r="46">
      <c r="A46" s="4" t="inlineStr">
        <is>
          <t>Reporting unit, measurement input</t>
        </is>
      </c>
      <c r="D46" s="11" t="n">
        <v>0.02</v>
      </c>
      <c r="F46" s="11" t="n">
        <v>0.02</v>
      </c>
    </row>
    <row r="47">
      <c r="A47" s="4" t="inlineStr">
        <is>
          <t>Rest of World | Weighted Average Terminal Growth Rate | Farrers</t>
        </is>
      </c>
    </row>
    <row r="48">
      <c r="A48" s="3" t="inlineStr">
        <is>
          <t>Business And Basis Of Presentation [Line Items]</t>
        </is>
      </c>
    </row>
    <row r="49">
      <c r="A49" s="4" t="inlineStr">
        <is>
          <t>Reporting unit, measurement input</t>
        </is>
      </c>
      <c r="D49" s="11" t="n">
        <v>0.02</v>
      </c>
      <c r="F49" s="11" t="n">
        <v>0.02</v>
      </c>
    </row>
    <row r="50">
      <c r="A50" s="4" t="inlineStr">
        <is>
          <t>Rest of World | Discount Rate | Eden</t>
        </is>
      </c>
    </row>
    <row r="51">
      <c r="A51" s="3" t="inlineStr">
        <is>
          <t>Business And Basis Of Presentation [Line Items]</t>
        </is>
      </c>
    </row>
    <row r="52">
      <c r="A52" s="4" t="inlineStr">
        <is>
          <t>Reporting unit, measurement input</t>
        </is>
      </c>
      <c r="D52" s="11" t="n">
        <v>0.095</v>
      </c>
      <c r="F52" s="11" t="n">
        <v>0.095</v>
      </c>
    </row>
    <row r="53">
      <c r="A53" s="4" t="inlineStr">
        <is>
          <t>Rest of World | Discount Rate | Aimia</t>
        </is>
      </c>
    </row>
    <row r="54">
      <c r="A54" s="3" t="inlineStr">
        <is>
          <t>Business And Basis Of Presentation [Line Items]</t>
        </is>
      </c>
    </row>
    <row r="55">
      <c r="A55" s="4" t="inlineStr">
        <is>
          <t>Reporting unit, measurement input</t>
        </is>
      </c>
      <c r="D55" s="11" t="n">
        <v>0.115</v>
      </c>
      <c r="F55" s="11" t="n">
        <v>0.115</v>
      </c>
    </row>
    <row r="56">
      <c r="A56" s="4" t="inlineStr">
        <is>
          <t>Rest of World | Discount Rate | Decantae</t>
        </is>
      </c>
    </row>
    <row r="57">
      <c r="A57" s="3" t="inlineStr">
        <is>
          <t>Business And Basis Of Presentation [Line Items]</t>
        </is>
      </c>
    </row>
    <row r="58">
      <c r="A58" s="4" t="inlineStr">
        <is>
          <t>Reporting unit, measurement input</t>
        </is>
      </c>
      <c r="D58" s="11" t="n">
        <v>0.115</v>
      </c>
      <c r="F58" s="11" t="n">
        <v>0.115</v>
      </c>
    </row>
    <row r="59">
      <c r="A59" s="4" t="inlineStr">
        <is>
          <t>Rest of World | Discount Rate | Farrers</t>
        </is>
      </c>
    </row>
    <row r="60">
      <c r="A60" s="3" t="inlineStr">
        <is>
          <t>Business And Basis Of Presentation [Line Items]</t>
        </is>
      </c>
    </row>
    <row r="61">
      <c r="A61" s="4" t="inlineStr">
        <is>
          <t>Reporting unit, measurement input</t>
        </is>
      </c>
      <c r="D61" s="11" t="n">
        <v>0.115</v>
      </c>
      <c r="F61" s="11" t="n">
        <v>0.115</v>
      </c>
    </row>
    <row r="62">
      <c r="A62" s="4" t="inlineStr">
        <is>
          <t>Water Exchange and Water Refill</t>
        </is>
      </c>
    </row>
    <row r="63">
      <c r="A63" s="3" t="inlineStr">
        <is>
          <t>Business And Basis Of Presentation [Line Items]</t>
        </is>
      </c>
    </row>
    <row r="64">
      <c r="A64" s="4" t="inlineStr">
        <is>
          <t>Number of locations (over) | location</t>
        </is>
      </c>
      <c r="D64" s="5" t="n">
        <v>13000</v>
      </c>
      <c r="F64" s="5" t="n">
        <v>13000</v>
      </c>
    </row>
    <row r="65">
      <c r="A65" s="4" t="inlineStr">
        <is>
          <t>Water Refill</t>
        </is>
      </c>
    </row>
    <row r="66">
      <c r="A66" s="3" t="inlineStr">
        <is>
          <t>Business And Basis Of Presentation [Line Items]</t>
        </is>
      </c>
    </row>
    <row r="67">
      <c r="A67" s="4" t="inlineStr">
        <is>
          <t>Number of locations | location</t>
        </is>
      </c>
      <c r="D67" s="5" t="n">
        <v>22000</v>
      </c>
      <c r="F67" s="5" t="n">
        <v>22000</v>
      </c>
    </row>
    <row r="68">
      <c r="A68" s="4" t="inlineStr">
        <is>
          <t>Shipping and Handling | Selling, General and Administrative Expenses | Route Based Services and Coffee, Tea and Extract Solutions</t>
        </is>
      </c>
    </row>
    <row r="69">
      <c r="A69" s="3" t="inlineStr">
        <is>
          <t>Business And Basis Of Presentation [Line Items]</t>
        </is>
      </c>
    </row>
    <row r="70">
      <c r="A70" s="4" t="inlineStr">
        <is>
          <t>Shipping and handling costs</t>
        </is>
      </c>
      <c r="D70" s="7" t="n">
        <v>99800000</v>
      </c>
      <c r="E70" s="7" t="n">
        <v>120500000</v>
      </c>
      <c r="F70" s="7" t="n">
        <v>219800000</v>
      </c>
      <c r="G70" s="7" t="n">
        <v>235500000</v>
      </c>
    </row>
    <row r="71">
      <c r="A71" s="4" t="inlineStr">
        <is>
          <t>COVID-19</t>
        </is>
      </c>
    </row>
    <row r="72">
      <c r="A72" s="3" t="inlineStr">
        <is>
          <t>Business And Basis Of Presentation [Line Items]</t>
        </is>
      </c>
    </row>
    <row r="73">
      <c r="A73" s="4" t="inlineStr">
        <is>
          <t>Wage subsidies received</t>
        </is>
      </c>
      <c r="D73" s="5" t="n">
        <v>3400000</v>
      </c>
      <c r="F73" s="5" t="n">
        <v>3400000</v>
      </c>
    </row>
    <row r="74">
      <c r="A74" s="4" t="inlineStr">
        <is>
          <t>Accounts payable and accrued liabilities</t>
        </is>
      </c>
      <c r="D74" s="5" t="n">
        <v>6300000</v>
      </c>
      <c r="F74" s="5" t="n">
        <v>6300000</v>
      </c>
    </row>
    <row r="75">
      <c r="A75" s="4" t="inlineStr">
        <is>
          <t>Other long-term liabilities</t>
        </is>
      </c>
      <c r="D75" s="5" t="n">
        <v>2900000</v>
      </c>
      <c r="F75" s="5" t="n">
        <v>2900000</v>
      </c>
    </row>
    <row r="76">
      <c r="A76" s="4" t="inlineStr">
        <is>
          <t>Goodwill and intangible asset impairment charges</t>
        </is>
      </c>
      <c r="D76" s="5" t="n">
        <v>115200000</v>
      </c>
    </row>
    <row r="77">
      <c r="A77" s="4" t="inlineStr">
        <is>
          <t>Other related costs incurred</t>
        </is>
      </c>
      <c r="D77" s="5" t="n">
        <v>6600000</v>
      </c>
      <c r="F77" s="5" t="n">
        <v>7900000</v>
      </c>
    </row>
    <row r="78">
      <c r="A78" s="4" t="inlineStr">
        <is>
          <t>COVID-19 | Eden | Trademarks</t>
        </is>
      </c>
    </row>
    <row r="79">
      <c r="A79" s="3" t="inlineStr">
        <is>
          <t>Business And Basis Of Presentation [Line Items]</t>
        </is>
      </c>
    </row>
    <row r="80">
      <c r="A80" s="4" t="inlineStr">
        <is>
          <t>Indefinite-lived intangible asset impairment</t>
        </is>
      </c>
      <c r="D80" s="5" t="n">
        <v>9900000</v>
      </c>
    </row>
    <row r="81">
      <c r="A81" s="4" t="inlineStr">
        <is>
          <t>COVID-19 | Aquaterra | Trademarks</t>
        </is>
      </c>
    </row>
    <row r="82">
      <c r="A82" s="3" t="inlineStr">
        <is>
          <t>Business And Basis Of Presentation [Line Items]</t>
        </is>
      </c>
    </row>
    <row r="83">
      <c r="A83" s="4" t="inlineStr">
        <is>
          <t>Indefinite-lived intangible asset impairment</t>
        </is>
      </c>
      <c r="D83" s="5" t="n">
        <v>1200000</v>
      </c>
    </row>
    <row r="84">
      <c r="A84" s="4" t="inlineStr">
        <is>
          <t>COVID-19 | Rest of World | Eden</t>
        </is>
      </c>
    </row>
    <row r="85">
      <c r="A85" s="3" t="inlineStr">
        <is>
          <t>Business And Basis Of Presentation [Line Items]</t>
        </is>
      </c>
    </row>
    <row r="86">
      <c r="A86" s="4" t="inlineStr">
        <is>
          <t>Goodwill impairment</t>
        </is>
      </c>
      <c r="D86" s="5" t="n">
        <v>103300000</v>
      </c>
    </row>
    <row r="87">
      <c r="A87" s="4" t="inlineStr">
        <is>
          <t>COVID-19 | Rest of World | Aimia</t>
        </is>
      </c>
    </row>
    <row r="88">
      <c r="A88" s="3" t="inlineStr">
        <is>
          <t>Business And Basis Of Presentation [Line Items]</t>
        </is>
      </c>
    </row>
    <row r="89">
      <c r="A89" s="4" t="inlineStr">
        <is>
          <t>Goodwill impairment</t>
        </is>
      </c>
      <c r="D89" s="5" t="n">
        <v>0</v>
      </c>
    </row>
    <row r="90">
      <c r="A90" s="4" t="inlineStr">
        <is>
          <t>COVID-19 | Rest of World | Decantae</t>
        </is>
      </c>
    </row>
    <row r="91">
      <c r="A91" s="3" t="inlineStr">
        <is>
          <t>Business And Basis Of Presentation [Line Items]</t>
        </is>
      </c>
    </row>
    <row r="92">
      <c r="A92" s="4" t="inlineStr">
        <is>
          <t>Goodwill impairment</t>
        </is>
      </c>
      <c r="D92" s="5" t="n">
        <v>300000</v>
      </c>
    </row>
    <row r="93">
      <c r="A93" s="4" t="inlineStr">
        <is>
          <t>COVID-19 | Rest of World | Farrers</t>
        </is>
      </c>
    </row>
    <row r="94">
      <c r="A94" s="3" t="inlineStr">
        <is>
          <t>Business And Basis Of Presentation [Line Items]</t>
        </is>
      </c>
    </row>
    <row r="95">
      <c r="A95" s="4" t="inlineStr">
        <is>
          <t>Goodwill impairment</t>
        </is>
      </c>
      <c r="D95" s="5" t="n">
        <v>500000</v>
      </c>
    </row>
    <row r="96">
      <c r="A96" s="4" t="inlineStr">
        <is>
          <t>COVID-19 | Employee Severance</t>
        </is>
      </c>
    </row>
    <row r="97">
      <c r="A97" s="3" t="inlineStr">
        <is>
          <t>Business And Basis Of Presentation [Line Items]</t>
        </is>
      </c>
    </row>
    <row r="98">
      <c r="A98" s="4" t="inlineStr">
        <is>
          <t>Restructuring charge, expected to incur</t>
        </is>
      </c>
      <c r="D98" s="7" t="n">
        <v>19000000</v>
      </c>
      <c r="F98" s="7" t="n">
        <v>19000000</v>
      </c>
    </row>
    <row r="99">
      <c r="A99" s="4" t="inlineStr">
        <is>
          <t>S&amp;D | Discontinued Operations, Held-for-sale or Disposed of by Sale</t>
        </is>
      </c>
    </row>
    <row r="100">
      <c r="A100" s="3" t="inlineStr">
        <is>
          <t>Business And Basis Of Presentation [Line Items]</t>
        </is>
      </c>
    </row>
    <row r="101">
      <c r="A101" s="4" t="inlineStr">
        <is>
          <t>Purchase price received, cash</t>
        </is>
      </c>
      <c r="B101" s="7" t="n">
        <v>405000000</v>
      </c>
    </row>
    <row r="102">
      <c r="A102" s="4" t="inlineStr">
        <is>
          <t>S&amp;D | Discontinued Operations, Held-for-sale or Disposed of by Sale | Subsequent Event</t>
        </is>
      </c>
    </row>
    <row r="103">
      <c r="A103" s="3" t="inlineStr">
        <is>
          <t>Business And Basis Of Presentation [Line Items]</t>
        </is>
      </c>
    </row>
    <row r="104">
      <c r="A104" s="4" t="inlineStr">
        <is>
          <t>Post-closing working capital adjustment paid on sale of business</t>
        </is>
      </c>
      <c r="C104" s="7"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7, 2020</t>
        </is>
      </c>
      <c r="C1" s="2" t="inlineStr">
        <is>
          <t>Dec. 28, 2019</t>
        </is>
      </c>
    </row>
    <row r="2">
      <c r="A2" s="3" t="inlineStr">
        <is>
          <t>Current assets</t>
        </is>
      </c>
    </row>
    <row r="3">
      <c r="A3" s="4" t="inlineStr">
        <is>
          <t>Cash and cash equivalents</t>
        </is>
      </c>
      <c r="B3" s="6" t="n">
        <v>211.1</v>
      </c>
      <c r="C3" s="6" t="n">
        <v>156.9</v>
      </c>
    </row>
    <row r="4">
      <c r="A4" s="4" t="inlineStr">
        <is>
          <t>Accounts receivable, net of allowance of $12.9 ($8.8 as of December 28, 2019)</t>
        </is>
      </c>
      <c r="B4" s="8" t="n">
        <v>223.3</v>
      </c>
      <c r="C4" s="8" t="n">
        <v>216.7</v>
      </c>
    </row>
    <row r="5">
      <c r="A5" s="4" t="inlineStr">
        <is>
          <t>Inventories</t>
        </is>
      </c>
      <c r="B5" s="8" t="n">
        <v>73.2</v>
      </c>
      <c r="C5" s="8" t="n">
        <v>62.9</v>
      </c>
    </row>
    <row r="6">
      <c r="A6" s="4" t="inlineStr">
        <is>
          <t>Prepaid expenses and other current assets</t>
        </is>
      </c>
      <c r="B6" s="8" t="n">
        <v>23.5</v>
      </c>
      <c r="C6" s="8" t="n">
        <v>19.1</v>
      </c>
    </row>
    <row r="7">
      <c r="A7" s="4" t="inlineStr">
        <is>
          <t>Current assets of discontinued operations</t>
        </is>
      </c>
      <c r="B7" s="5" t="n">
        <v>0</v>
      </c>
      <c r="C7" s="8" t="n">
        <v>186.7</v>
      </c>
    </row>
    <row r="8">
      <c r="A8" s="4" t="inlineStr">
        <is>
          <t>Total current assets</t>
        </is>
      </c>
      <c r="B8" s="8" t="n">
        <v>531.1</v>
      </c>
      <c r="C8" s="8" t="n">
        <v>642.3</v>
      </c>
    </row>
    <row r="9">
      <c r="A9" s="4" t="inlineStr">
        <is>
          <t>Property, plant and equipment, net</t>
        </is>
      </c>
      <c r="B9" s="8" t="n">
        <v>693.1</v>
      </c>
      <c r="C9" s="8" t="n">
        <v>558.1</v>
      </c>
    </row>
    <row r="10">
      <c r="A10" s="4" t="inlineStr">
        <is>
          <t>Operating lease right-of-use-assets</t>
        </is>
      </c>
      <c r="B10" s="8" t="n">
        <v>179.5</v>
      </c>
      <c r="C10" s="8" t="n">
        <v>185.7</v>
      </c>
    </row>
    <row r="11">
      <c r="A11" s="4" t="inlineStr">
        <is>
          <t>Goodwill</t>
        </is>
      </c>
      <c r="B11" s="8" t="n">
        <v>1244.9</v>
      </c>
      <c r="C11" s="8" t="n">
        <v>1047.5</v>
      </c>
    </row>
    <row r="12">
      <c r="A12" s="4" t="inlineStr">
        <is>
          <t>Intangible assets, net</t>
        </is>
      </c>
      <c r="B12" s="8" t="n">
        <v>980.7</v>
      </c>
      <c r="C12" s="5" t="n">
        <v>597</v>
      </c>
    </row>
    <row r="13">
      <c r="A13" s="4" t="inlineStr">
        <is>
          <t>Other long-term assets, net</t>
        </is>
      </c>
      <c r="B13" s="8" t="n">
        <v>24.4</v>
      </c>
      <c r="C13" s="8" t="n">
        <v>20.5</v>
      </c>
    </row>
    <row r="14">
      <c r="A14" s="4" t="inlineStr">
        <is>
          <t>Long-term assets of discontinued operations</t>
        </is>
      </c>
      <c r="B14" s="5" t="n">
        <v>0</v>
      </c>
      <c r="C14" s="8" t="n">
        <v>339.8</v>
      </c>
    </row>
    <row r="15">
      <c r="A15" s="4" t="inlineStr">
        <is>
          <t>Total assets</t>
        </is>
      </c>
      <c r="B15" s="8" t="n">
        <v>3653.7</v>
      </c>
      <c r="C15" s="8" t="n">
        <v>3390.9</v>
      </c>
    </row>
    <row r="16">
      <c r="A16" s="3" t="inlineStr">
        <is>
          <t>Current liabilities</t>
        </is>
      </c>
    </row>
    <row r="17">
      <c r="A17" s="4" t="inlineStr">
        <is>
          <t>Short-term borrowings</t>
        </is>
      </c>
      <c r="B17" s="8" t="n">
        <v>217.7</v>
      </c>
      <c r="C17" s="8" t="n">
        <v>92.40000000000001</v>
      </c>
    </row>
    <row r="18">
      <c r="A18" s="4" t="inlineStr">
        <is>
          <t>Current maturities of long-term debt</t>
        </is>
      </c>
      <c r="B18" s="8" t="n">
        <v>9.9</v>
      </c>
      <c r="C18" s="8" t="n">
        <v>6.9</v>
      </c>
    </row>
    <row r="19">
      <c r="A19" s="4" t="inlineStr">
        <is>
          <t>Accounts payable and accrued liabilities</t>
        </is>
      </c>
      <c r="B19" s="8" t="n">
        <v>410.4</v>
      </c>
      <c r="C19" s="8" t="n">
        <v>370.6</v>
      </c>
    </row>
    <row r="20">
      <c r="A20" s="4" t="inlineStr">
        <is>
          <t>Current operating lease obligations</t>
        </is>
      </c>
      <c r="B20" s="8" t="n">
        <v>37.9</v>
      </c>
      <c r="C20" s="8" t="n">
        <v>36.5</v>
      </c>
    </row>
    <row r="21">
      <c r="A21" s="4" t="inlineStr">
        <is>
          <t>Current liabilities of discontinued operations</t>
        </is>
      </c>
      <c r="B21" s="5" t="n">
        <v>0</v>
      </c>
      <c r="C21" s="8" t="n">
        <v>101.2</v>
      </c>
    </row>
    <row r="22">
      <c r="A22" s="4" t="inlineStr">
        <is>
          <t>Total current liabilities</t>
        </is>
      </c>
      <c r="B22" s="8" t="n">
        <v>675.9</v>
      </c>
      <c r="C22" s="8" t="n">
        <v>607.6</v>
      </c>
    </row>
    <row r="23">
      <c r="A23" s="4" t="inlineStr">
        <is>
          <t>Long-term debt</t>
        </is>
      </c>
      <c r="B23" s="8" t="n">
        <v>1282.2</v>
      </c>
      <c r="C23" s="8" t="n">
        <v>1259.1</v>
      </c>
    </row>
    <row r="24">
      <c r="A24" s="4" t="inlineStr">
        <is>
          <t>Operating lease obligations</t>
        </is>
      </c>
      <c r="B24" s="8" t="n">
        <v>147.5</v>
      </c>
      <c r="C24" s="8" t="n">
        <v>155.2</v>
      </c>
    </row>
    <row r="25">
      <c r="A25" s="4" t="inlineStr">
        <is>
          <t>Deferred tax liabilities</t>
        </is>
      </c>
      <c r="B25" s="8" t="n">
        <v>138.3</v>
      </c>
      <c r="C25" s="8" t="n">
        <v>90.59999999999999</v>
      </c>
    </row>
    <row r="26">
      <c r="A26" s="4" t="inlineStr">
        <is>
          <t>Other long-term liabilities</t>
        </is>
      </c>
      <c r="B26" s="8" t="n">
        <v>61.6</v>
      </c>
      <c r="C26" s="8" t="n">
        <v>58.7</v>
      </c>
    </row>
    <row r="27">
      <c r="A27" s="4" t="inlineStr">
        <is>
          <t>Long-term liabilities of discontinued operations</t>
        </is>
      </c>
      <c r="B27" s="5" t="n">
        <v>0</v>
      </c>
      <c r="C27" s="8" t="n">
        <v>53.5</v>
      </c>
    </row>
    <row r="28">
      <c r="A28" s="4" t="inlineStr">
        <is>
          <t>Total liabilities</t>
        </is>
      </c>
      <c r="B28" s="8" t="n">
        <v>2305.5</v>
      </c>
      <c r="C28" s="8" t="n">
        <v>2224.7</v>
      </c>
    </row>
    <row r="29">
      <c r="A29" s="3" t="inlineStr">
        <is>
          <t>Shareholders' Equity</t>
        </is>
      </c>
    </row>
    <row r="30">
      <c r="A30" s="4" t="inlineStr">
        <is>
          <t>Common shares, no par value - 160,019,274 (December 28, 2019 - 134,803,211) shares issued</t>
        </is>
      </c>
      <c r="B30" s="8" t="n">
        <v>1263.3</v>
      </c>
      <c r="C30" s="8" t="n">
        <v>892.3</v>
      </c>
    </row>
    <row r="31">
      <c r="A31" s="4" t="inlineStr">
        <is>
          <t>Additional paid-in-capital</t>
        </is>
      </c>
      <c r="B31" s="8" t="n">
        <v>75.2</v>
      </c>
      <c r="C31" s="8" t="n">
        <v>77.40000000000001</v>
      </c>
    </row>
    <row r="32">
      <c r="A32" s="4" t="inlineStr">
        <is>
          <t>Retained earnings</t>
        </is>
      </c>
      <c r="B32" s="8" t="n">
        <v>99.7</v>
      </c>
      <c r="C32" s="5" t="n">
        <v>265</v>
      </c>
    </row>
    <row r="33">
      <c r="A33" s="4" t="inlineStr">
        <is>
          <t>Accumulated other comprehensive loss</t>
        </is>
      </c>
      <c r="B33" s="5" t="n">
        <v>-90</v>
      </c>
      <c r="C33" s="8" t="n">
        <v>-68.5</v>
      </c>
    </row>
    <row r="34">
      <c r="A34" s="4" t="inlineStr">
        <is>
          <t>Total shareholders' equity</t>
        </is>
      </c>
      <c r="B34" s="8" t="n">
        <v>1348.2</v>
      </c>
      <c r="C34" s="8" t="n">
        <v>1166.2</v>
      </c>
    </row>
    <row r="35">
      <c r="A35" s="4" t="inlineStr">
        <is>
          <t>Total liabilities and shareholders' equity</t>
        </is>
      </c>
      <c r="B35" s="6" t="n">
        <v>3653.7</v>
      </c>
      <c r="C35" s="6" t="n">
        <v>339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nd Recent Accounting Pronouncements - Restructuring Charges and Liability (Details) - 2020 Restructuring Plan - USD ($) $ in Millions</t>
        </is>
      </c>
      <c r="B1" s="2" t="inlineStr">
        <is>
          <t>3 Months Ended</t>
        </is>
      </c>
      <c r="C1" s="2" t="inlineStr">
        <is>
          <t>6 Months Ended</t>
        </is>
      </c>
    </row>
    <row r="2">
      <c r="B2" s="2" t="inlineStr">
        <is>
          <t>Jun. 27, 2020</t>
        </is>
      </c>
      <c r="C2" s="2" t="inlineStr">
        <is>
          <t>Jun. 27, 2020</t>
        </is>
      </c>
    </row>
    <row r="3">
      <c r="A3" s="3" t="inlineStr">
        <is>
          <t>Restructuring Reserve [Roll Forward]</t>
        </is>
      </c>
    </row>
    <row r="4">
      <c r="A4" s="4" t="inlineStr">
        <is>
          <t>Balance at December 28, 2019</t>
        </is>
      </c>
      <c r="C4" s="7" t="n">
        <v>0</v>
      </c>
    </row>
    <row r="5">
      <c r="A5" s="4" t="inlineStr">
        <is>
          <t>Charges to Costs and Expenses</t>
        </is>
      </c>
      <c r="B5" s="6" t="n">
        <v>8.9</v>
      </c>
      <c r="C5" s="8" t="n">
        <v>8.9</v>
      </c>
    </row>
    <row r="6">
      <c r="A6" s="4" t="inlineStr">
        <is>
          <t>Cash Payments</t>
        </is>
      </c>
      <c r="C6" s="8" t="n">
        <v>-3.1</v>
      </c>
    </row>
    <row r="7">
      <c r="A7" s="4" t="inlineStr">
        <is>
          <t>Balance at June 27, 2020</t>
        </is>
      </c>
      <c r="B7" s="8" t="n">
        <v>5.8</v>
      </c>
      <c r="C7" s="8" t="n">
        <v>5.8</v>
      </c>
    </row>
    <row r="8">
      <c r="A8" s="4" t="inlineStr">
        <is>
          <t>North America</t>
        </is>
      </c>
    </row>
    <row r="9">
      <c r="A9" s="3" t="inlineStr">
        <is>
          <t>Restructuring Reserve [Roll Forward]</t>
        </is>
      </c>
    </row>
    <row r="10">
      <c r="A10" s="4" t="inlineStr">
        <is>
          <t>Balance at December 28, 2019</t>
        </is>
      </c>
      <c r="C10" s="5" t="n">
        <v>0</v>
      </c>
    </row>
    <row r="11">
      <c r="A11" s="4" t="inlineStr">
        <is>
          <t>Charges to Costs and Expenses</t>
        </is>
      </c>
      <c r="B11" s="8" t="n">
        <v>2.3</v>
      </c>
      <c r="C11" s="8" t="n">
        <v>2.3</v>
      </c>
    </row>
    <row r="12">
      <c r="A12" s="4" t="inlineStr">
        <is>
          <t>Cash Payments</t>
        </is>
      </c>
      <c r="C12" s="8" t="n">
        <v>-2.3</v>
      </c>
    </row>
    <row r="13">
      <c r="A13" s="4" t="inlineStr">
        <is>
          <t>Balance at June 27, 2020</t>
        </is>
      </c>
      <c r="B13" s="5" t="n">
        <v>0</v>
      </c>
      <c r="C13" s="5" t="n">
        <v>0</v>
      </c>
    </row>
    <row r="14">
      <c r="A14" s="4" t="inlineStr">
        <is>
          <t>Rest of World</t>
        </is>
      </c>
    </row>
    <row r="15">
      <c r="A15" s="3" t="inlineStr">
        <is>
          <t>Restructuring Reserve [Roll Forward]</t>
        </is>
      </c>
    </row>
    <row r="16">
      <c r="A16" s="4" t="inlineStr">
        <is>
          <t>Balance at December 28, 2019</t>
        </is>
      </c>
      <c r="C16" s="5" t="n">
        <v>0</v>
      </c>
    </row>
    <row r="17">
      <c r="A17" s="4" t="inlineStr">
        <is>
          <t>Charges to Costs and Expenses</t>
        </is>
      </c>
      <c r="B17" s="8" t="n">
        <v>6.6</v>
      </c>
      <c r="C17" s="8" t="n">
        <v>6.6</v>
      </c>
    </row>
    <row r="18">
      <c r="A18" s="4" t="inlineStr">
        <is>
          <t>Cash Payments</t>
        </is>
      </c>
      <c r="C18" s="8" t="n">
        <v>-0.8</v>
      </c>
    </row>
    <row r="19">
      <c r="A19" s="4" t="inlineStr">
        <is>
          <t>Balance at June 27, 2020</t>
        </is>
      </c>
      <c r="B19" s="6" t="n">
        <v>5.8</v>
      </c>
      <c r="C19" s="6" t="n">
        <v>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Business and Recent Accounting Pronouncements - Changes in Carrying Amount of Goodwill (Details) $ in Millions</t>
        </is>
      </c>
      <c r="B1" s="2" t="inlineStr">
        <is>
          <t>6 Months Ended</t>
        </is>
      </c>
    </row>
    <row r="2">
      <c r="B2" s="2" t="inlineStr">
        <is>
          <t>Jun. 27, 2020USD ($)</t>
        </is>
      </c>
    </row>
    <row r="3">
      <c r="A3" s="3" t="inlineStr">
        <is>
          <t>Goodwill [Roll Forward]</t>
        </is>
      </c>
    </row>
    <row r="4">
      <c r="A4" s="4" t="inlineStr">
        <is>
          <t>Goodwill, Gross, Balance at December 28, 2019</t>
        </is>
      </c>
      <c r="B4" s="6" t="n">
        <v>1047.5</v>
      </c>
    </row>
    <row r="5">
      <c r="A5" s="4" t="inlineStr">
        <is>
          <t>Accumulated Impairment Loss, Balance at December 28, 2019</t>
        </is>
      </c>
      <c r="B5" s="5" t="n">
        <v>0</v>
      </c>
    </row>
    <row r="6">
      <c r="A6" s="4" t="inlineStr">
        <is>
          <t>Goodwill, Balance at December 28, 2019</t>
        </is>
      </c>
      <c r="B6" s="8" t="n">
        <v>1047.5</v>
      </c>
    </row>
    <row r="7">
      <c r="A7" s="4" t="inlineStr">
        <is>
          <t>Goodwill acquired during the year</t>
        </is>
      </c>
      <c r="B7" s="8" t="n">
        <v>343.1</v>
      </c>
    </row>
    <row r="8">
      <c r="A8" s="4" t="inlineStr">
        <is>
          <t>Measurement period adjustments</t>
        </is>
      </c>
      <c r="B8" s="8" t="n">
        <v>-41.1</v>
      </c>
    </row>
    <row r="9">
      <c r="A9" s="4" t="inlineStr">
        <is>
          <t>Impairment losses</t>
        </is>
      </c>
      <c r="B9" s="8" t="n">
        <v>-104.1</v>
      </c>
    </row>
    <row r="10">
      <c r="A10" s="4" t="inlineStr">
        <is>
          <t>Foreign exchange</t>
        </is>
      </c>
      <c r="B10" s="8" t="n">
        <v>-0.5</v>
      </c>
    </row>
    <row r="11">
      <c r="A11" s="4" t="inlineStr">
        <is>
          <t>Goodwill, Gross, Balance at June 27, 2020</t>
        </is>
      </c>
      <c r="B11" s="5" t="n">
        <v>1349</v>
      </c>
    </row>
    <row r="12">
      <c r="A12" s="4" t="inlineStr">
        <is>
          <t>Accumulated Impairment Loss, Balance at June 27, 2020</t>
        </is>
      </c>
      <c r="B12" s="8" t="n">
        <v>-104.1</v>
      </c>
    </row>
    <row r="13">
      <c r="A13" s="4" t="inlineStr">
        <is>
          <t>Goodwill, Balance at June 27, 2020</t>
        </is>
      </c>
      <c r="B13" s="8" t="n">
        <v>1244.9</v>
      </c>
    </row>
    <row r="14">
      <c r="A14" s="4" t="inlineStr">
        <is>
          <t>North America</t>
        </is>
      </c>
    </row>
    <row r="15">
      <c r="A15" s="3" t="inlineStr">
        <is>
          <t>Goodwill [Roll Forward]</t>
        </is>
      </c>
    </row>
    <row r="16">
      <c r="A16" s="4" t="inlineStr">
        <is>
          <t>Goodwill, Gross, Balance at December 28, 2019</t>
        </is>
      </c>
      <c r="B16" s="5" t="n">
        <v>673</v>
      </c>
    </row>
    <row r="17">
      <c r="A17" s="4" t="inlineStr">
        <is>
          <t>Accumulated Impairment Loss, Balance at December 28, 2019</t>
        </is>
      </c>
      <c r="B17" s="5" t="n">
        <v>0</v>
      </c>
    </row>
    <row r="18">
      <c r="A18" s="4" t="inlineStr">
        <is>
          <t>Goodwill, Balance at December 28, 2019</t>
        </is>
      </c>
      <c r="B18" s="5" t="n">
        <v>673</v>
      </c>
    </row>
    <row r="19">
      <c r="A19" s="4" t="inlineStr">
        <is>
          <t>Goodwill acquired during the year</t>
        </is>
      </c>
      <c r="B19" s="8" t="n">
        <v>337.5</v>
      </c>
    </row>
    <row r="20">
      <c r="A20" s="4" t="inlineStr">
        <is>
          <t>Measurement period adjustments</t>
        </is>
      </c>
      <c r="B20" s="8" t="n">
        <v>-42.3</v>
      </c>
    </row>
    <row r="21">
      <c r="A21" s="4" t="inlineStr">
        <is>
          <t>Impairment losses</t>
        </is>
      </c>
      <c r="B21" s="5" t="n">
        <v>0</v>
      </c>
    </row>
    <row r="22">
      <c r="A22" s="4" t="inlineStr">
        <is>
          <t>Foreign exchange</t>
        </is>
      </c>
      <c r="B22" s="8" t="n">
        <v>-1.2</v>
      </c>
    </row>
    <row r="23">
      <c r="A23" s="4" t="inlineStr">
        <is>
          <t>Goodwill, Gross, Balance at June 27, 2020</t>
        </is>
      </c>
      <c r="B23" s="5" t="n">
        <v>967</v>
      </c>
    </row>
    <row r="24">
      <c r="A24" s="4" t="inlineStr">
        <is>
          <t>Accumulated Impairment Loss, Balance at June 27, 2020</t>
        </is>
      </c>
      <c r="B24" s="5" t="n">
        <v>0</v>
      </c>
    </row>
    <row r="25">
      <c r="A25" s="4" t="inlineStr">
        <is>
          <t>Goodwill, Balance at June 27, 2020</t>
        </is>
      </c>
      <c r="B25" s="5" t="n">
        <v>967</v>
      </c>
    </row>
    <row r="26">
      <c r="A26" s="4" t="inlineStr">
        <is>
          <t>Rest of World</t>
        </is>
      </c>
    </row>
    <row r="27">
      <c r="A27" s="3" t="inlineStr">
        <is>
          <t>Goodwill [Roll Forward]</t>
        </is>
      </c>
    </row>
    <row r="28">
      <c r="A28" s="4" t="inlineStr">
        <is>
          <t>Goodwill, Gross, Balance at December 28, 2019</t>
        </is>
      </c>
      <c r="B28" s="8" t="n">
        <v>374.5</v>
      </c>
    </row>
    <row r="29">
      <c r="A29" s="4" t="inlineStr">
        <is>
          <t>Accumulated Impairment Loss, Balance at December 28, 2019</t>
        </is>
      </c>
      <c r="B29" s="5" t="n">
        <v>0</v>
      </c>
    </row>
    <row r="30">
      <c r="A30" s="4" t="inlineStr">
        <is>
          <t>Goodwill, Balance at December 28, 2019</t>
        </is>
      </c>
      <c r="B30" s="8" t="n">
        <v>374.5</v>
      </c>
    </row>
    <row r="31">
      <c r="A31" s="4" t="inlineStr">
        <is>
          <t>Goodwill acquired during the year</t>
        </is>
      </c>
      <c r="B31" s="8" t="n">
        <v>5.6</v>
      </c>
    </row>
    <row r="32">
      <c r="A32" s="4" t="inlineStr">
        <is>
          <t>Measurement period adjustments</t>
        </is>
      </c>
      <c r="B32" s="8" t="n">
        <v>1.2</v>
      </c>
    </row>
    <row r="33">
      <c r="A33" s="4" t="inlineStr">
        <is>
          <t>Impairment losses</t>
        </is>
      </c>
      <c r="B33" s="8" t="n">
        <v>-104.1</v>
      </c>
    </row>
    <row r="34">
      <c r="A34" s="4" t="inlineStr">
        <is>
          <t>Foreign exchange</t>
        </is>
      </c>
      <c r="B34" s="8" t="n">
        <v>0.7</v>
      </c>
    </row>
    <row r="35">
      <c r="A35" s="4" t="inlineStr">
        <is>
          <t>Goodwill, Gross, Balance at June 27, 2020</t>
        </is>
      </c>
      <c r="B35" s="5" t="n">
        <v>382</v>
      </c>
    </row>
    <row r="36">
      <c r="A36" s="4" t="inlineStr">
        <is>
          <t>Accumulated Impairment Loss, Balance at June 27, 2020</t>
        </is>
      </c>
      <c r="B36" s="8" t="n">
        <v>-104.1</v>
      </c>
    </row>
    <row r="37">
      <c r="A37" s="4" t="inlineStr">
        <is>
          <t>Goodwill, Balance at June 27, 2020</t>
        </is>
      </c>
      <c r="B37" s="6" t="n">
        <v>27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S&amp;D Disposition - Discontinued Operations, Held-for-sale or Disposed of by Sale - USD ($) $ in Millions</t>
        </is>
      </c>
      <c r="B1" s="2" t="inlineStr">
        <is>
          <t>Feb. 28, 2020</t>
        </is>
      </c>
      <c r="C1" s="2" t="inlineStr">
        <is>
          <t>Jun. 30, 2020</t>
        </is>
      </c>
    </row>
    <row r="2">
      <c r="A2" s="3" t="inlineStr">
        <is>
          <t>Income Statement, Balance Sheet and Additional Disclosures by Disposal Groups, Including Discontinued Operations [Line Items]</t>
        </is>
      </c>
    </row>
    <row r="3">
      <c r="A3" s="4" t="inlineStr">
        <is>
          <t>Aggregate deal consideration, paid in cash</t>
        </is>
      </c>
      <c r="B3" s="7" t="n">
        <v>405</v>
      </c>
    </row>
    <row r="4">
      <c r="A4" s="4" t="inlineStr">
        <is>
          <t>Subsequent Event</t>
        </is>
      </c>
    </row>
    <row r="5">
      <c r="A5" s="3" t="inlineStr">
        <is>
          <t>Income Statement, Balance Sheet and Additional Disclosures by Disposal Groups, Including Discontinued Operations [Line Items]</t>
        </is>
      </c>
    </row>
    <row r="6">
      <c r="A6" s="4" t="inlineStr">
        <is>
          <t>Post-closing working capital adjustment paid on sale of business</t>
        </is>
      </c>
      <c r="C6" s="6"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Components of Net Income from Discontinued Operation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Balance Sheet and Additional Disclosures by Disposal Groups, Including Discontinued Operations [Line Items]</t>
        </is>
      </c>
    </row>
    <row r="4">
      <c r="A4" s="4" t="inlineStr">
        <is>
          <t>Net (loss) income from discontinued operations, net of income taxes</t>
        </is>
      </c>
      <c r="B4" s="6" t="n">
        <v>-4.3</v>
      </c>
      <c r="C4" s="6" t="n">
        <v>1.7</v>
      </c>
      <c r="D4" s="6" t="n">
        <v>26.6</v>
      </c>
      <c r="E4" s="6" t="n">
        <v>4.7</v>
      </c>
    </row>
    <row r="5">
      <c r="A5" s="4" t="inlineStr">
        <is>
          <t>Revenue, net</t>
        </is>
      </c>
      <c r="B5" s="8" t="n">
        <v>456.8</v>
      </c>
      <c r="C5" s="8" t="n">
        <v>455.6</v>
      </c>
      <c r="D5" s="5" t="n">
        <v>931</v>
      </c>
      <c r="E5" s="8" t="n">
        <v>883.3</v>
      </c>
    </row>
    <row r="6">
      <c r="A6" s="4" t="inlineStr">
        <is>
          <t>Income tax expense</t>
        </is>
      </c>
      <c r="B6" s="8" t="n">
        <v>-1.4</v>
      </c>
      <c r="C6" s="8" t="n">
        <v>2.2</v>
      </c>
      <c r="D6" s="8" t="n">
        <v>-4.7</v>
      </c>
      <c r="E6" s="8" t="n">
        <v>0.8</v>
      </c>
    </row>
    <row r="7">
      <c r="A7" s="4" t="inlineStr">
        <is>
          <t>Discontinued Operations, Held-for-sale or Disposed of by Sale | S&amp;D Disposition</t>
        </is>
      </c>
    </row>
    <row r="8">
      <c r="A8" s="3" t="inlineStr">
        <is>
          <t>Income Statement, Balance Sheet and Additional Disclosures by Disposal Groups, Including Discontinued Operations [Line Items]</t>
        </is>
      </c>
    </row>
    <row r="9">
      <c r="A9" s="4" t="inlineStr">
        <is>
          <t>Revenue, net</t>
        </is>
      </c>
      <c r="B9" s="5" t="n">
        <v>0</v>
      </c>
      <c r="C9" s="5" t="n">
        <v>150</v>
      </c>
      <c r="D9" s="8" t="n">
        <v>97.09999999999999</v>
      </c>
      <c r="E9" s="5" t="n">
        <v>298</v>
      </c>
    </row>
    <row r="10">
      <c r="A10" s="4" t="inlineStr">
        <is>
          <t>Cost of sales</t>
        </is>
      </c>
      <c r="B10" s="5" t="n">
        <v>0</v>
      </c>
      <c r="C10" s="8" t="n">
        <v>108.5</v>
      </c>
      <c r="D10" s="8" t="n">
        <v>71.09999999999999</v>
      </c>
      <c r="E10" s="8" t="n">
        <v>216.7</v>
      </c>
    </row>
    <row r="11">
      <c r="A11" s="4" t="inlineStr">
        <is>
          <t>Operating income (loss) from discontinued operations</t>
        </is>
      </c>
      <c r="B11" s="5" t="n">
        <v>0</v>
      </c>
      <c r="C11" s="8" t="n">
        <v>3.1</v>
      </c>
      <c r="D11" s="8" t="n">
        <v>-0.5</v>
      </c>
      <c r="E11" s="8" t="n">
        <v>6.5</v>
      </c>
    </row>
    <row r="12">
      <c r="A12" s="4" t="inlineStr">
        <is>
          <t>(Loss) gain on sale of discontinued operations</t>
        </is>
      </c>
      <c r="B12" s="8" t="n">
        <v>-5.6</v>
      </c>
      <c r="C12" s="5" t="n">
        <v>0</v>
      </c>
      <c r="D12" s="8" t="n">
        <v>54.9</v>
      </c>
      <c r="E12" s="5" t="n">
        <v>0</v>
      </c>
    </row>
    <row r="13">
      <c r="A13" s="4" t="inlineStr">
        <is>
          <t>Net (loss) income from discontinued operations, before income taxes</t>
        </is>
      </c>
      <c r="B13" s="8" t="n">
        <v>-5.5</v>
      </c>
      <c r="C13" s="5" t="n">
        <v>3</v>
      </c>
      <c r="D13" s="8" t="n">
        <v>54.3</v>
      </c>
      <c r="E13" s="8" t="n">
        <v>6.4</v>
      </c>
    </row>
    <row r="14">
      <c r="A14" s="4" t="inlineStr">
        <is>
          <t>Income tax (benefit) expense</t>
        </is>
      </c>
      <c r="B14" s="8" t="n">
        <v>-1.2</v>
      </c>
      <c r="C14" s="8" t="n">
        <v>1.3</v>
      </c>
      <c r="D14" s="8" t="n">
        <v>27.7</v>
      </c>
      <c r="E14" s="8" t="n">
        <v>1.7</v>
      </c>
    </row>
    <row r="15">
      <c r="A15" s="4" t="inlineStr">
        <is>
          <t>Net (loss) income from discontinued operations, net of income taxes</t>
        </is>
      </c>
      <c r="B15" s="6" t="n">
        <v>-4.3</v>
      </c>
      <c r="C15" s="8" t="n">
        <v>1.7</v>
      </c>
      <c r="D15" s="8" t="n">
        <v>26.6</v>
      </c>
      <c r="E15" s="8" t="n">
        <v>4.7</v>
      </c>
    </row>
    <row r="16">
      <c r="A16" s="4" t="inlineStr">
        <is>
          <t>Income tax expense</t>
        </is>
      </c>
      <c r="D16" s="5" t="n">
        <v>28</v>
      </c>
    </row>
    <row r="17">
      <c r="A17" s="4" t="inlineStr">
        <is>
          <t>Discontinued Operations, Held-for-sale or Disposed of by Sale | S&amp;D Disposition | Related Party</t>
        </is>
      </c>
    </row>
    <row r="18">
      <c r="A18" s="3" t="inlineStr">
        <is>
          <t>Income Statement, Balance Sheet and Additional Disclosures by Disposal Groups, Including Discontinued Operations [Line Items]</t>
        </is>
      </c>
    </row>
    <row r="19">
      <c r="A19" s="4" t="inlineStr">
        <is>
          <t>Revenue, net</t>
        </is>
      </c>
      <c r="C19" s="6" t="n">
        <v>1.5</v>
      </c>
      <c r="D19" s="7" t="n">
        <v>1</v>
      </c>
      <c r="E19" s="6" t="n">
        <v>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5" customWidth="1" min="2" max="2"/>
  </cols>
  <sheetData>
    <row r="1">
      <c r="A1" s="1" t="inlineStr">
        <is>
          <t>Leases - Additional Information (Details)</t>
        </is>
      </c>
      <c r="B1" s="2" t="inlineStr">
        <is>
          <t>6 Months Ended</t>
        </is>
      </c>
    </row>
    <row r="2">
      <c r="B2" s="2" t="inlineStr">
        <is>
          <t>Jun. 27, 2020</t>
        </is>
      </c>
    </row>
    <row r="3">
      <c r="A3" s="3" t="inlineStr">
        <is>
          <t>Lessee, Lease, Description [Line Items]</t>
        </is>
      </c>
    </row>
    <row r="4">
      <c r="A4" s="4" t="inlineStr">
        <is>
          <t>Option to terminate ( in years )</t>
        </is>
      </c>
      <c r="B4" s="4" t="inlineStr">
        <is>
          <t>1 year</t>
        </is>
      </c>
    </row>
    <row r="5">
      <c r="A5" s="4" t="inlineStr">
        <is>
          <t>Minimum</t>
        </is>
      </c>
    </row>
    <row r="6">
      <c r="A6" s="3" t="inlineStr">
        <is>
          <t>Lessee, Lease, Description [Line Items]</t>
        </is>
      </c>
    </row>
    <row r="7">
      <c r="A7" s="4" t="inlineStr">
        <is>
          <t>Finance lease, remaining term of contract (in years)</t>
        </is>
      </c>
      <c r="B7" s="4" t="inlineStr">
        <is>
          <t>1 year</t>
        </is>
      </c>
    </row>
    <row r="8">
      <c r="A8" s="4" t="inlineStr">
        <is>
          <t>Operating lease, remaining term of contract (in years)</t>
        </is>
      </c>
      <c r="B8" s="4" t="inlineStr">
        <is>
          <t>1 year</t>
        </is>
      </c>
    </row>
    <row r="9">
      <c r="A9" s="4" t="inlineStr">
        <is>
          <t>Renewal term ( in years )</t>
        </is>
      </c>
      <c r="B9" s="4" t="inlineStr">
        <is>
          <t>1 year</t>
        </is>
      </c>
    </row>
    <row r="10">
      <c r="A10" s="4" t="inlineStr">
        <is>
          <t>Maximum</t>
        </is>
      </c>
    </row>
    <row r="11">
      <c r="A11" s="3" t="inlineStr">
        <is>
          <t>Lessee, Lease, Description [Line Items]</t>
        </is>
      </c>
    </row>
    <row r="12">
      <c r="A12" s="4" t="inlineStr">
        <is>
          <t>Finance lease, remaining term of contract (in years)</t>
        </is>
      </c>
      <c r="B12" s="4" t="inlineStr">
        <is>
          <t>8 years</t>
        </is>
      </c>
    </row>
    <row r="13">
      <c r="A13" s="4" t="inlineStr">
        <is>
          <t>Operating lease, remaining term of contract (in years)</t>
        </is>
      </c>
      <c r="B13" s="4" t="inlineStr">
        <is>
          <t>22 years</t>
        </is>
      </c>
    </row>
    <row r="14">
      <c r="A14" s="4" t="inlineStr">
        <is>
          <t>Renewal term ( in years )</t>
        </is>
      </c>
      <c r="B1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Operating lease cost</t>
        </is>
      </c>
      <c r="B4" s="6" t="n">
        <v>11.5</v>
      </c>
      <c r="C4" s="6" t="n">
        <v>11.3</v>
      </c>
      <c r="D4" s="7" t="n">
        <v>24</v>
      </c>
      <c r="E4" s="6" t="n">
        <v>22.9</v>
      </c>
    </row>
    <row r="5">
      <c r="A5" s="4" t="inlineStr">
        <is>
          <t>Short-term lease cost</t>
        </is>
      </c>
      <c r="B5" s="8" t="n">
        <v>1.7</v>
      </c>
      <c r="C5" s="8" t="n">
        <v>0.4</v>
      </c>
      <c r="D5" s="5" t="n">
        <v>4</v>
      </c>
      <c r="E5" s="8" t="n">
        <v>1.3</v>
      </c>
    </row>
    <row r="6">
      <c r="A6" s="4" t="inlineStr">
        <is>
          <t>Amortization of right-of-use assets</t>
        </is>
      </c>
      <c r="B6" s="8" t="n">
        <v>2.6</v>
      </c>
      <c r="C6" s="5" t="n">
        <v>2</v>
      </c>
      <c r="D6" s="8" t="n">
        <v>4.3</v>
      </c>
      <c r="E6" s="8" t="n">
        <v>2.7</v>
      </c>
    </row>
    <row r="7">
      <c r="A7" s="4" t="inlineStr">
        <is>
          <t>Interest on lease liabilities</t>
        </is>
      </c>
      <c r="B7" s="8" t="n">
        <v>0.8</v>
      </c>
      <c r="C7" s="8" t="n">
        <v>0.1</v>
      </c>
      <c r="D7" s="8" t="n">
        <v>1.8</v>
      </c>
      <c r="E7" s="8" t="n">
        <v>0.3</v>
      </c>
    </row>
    <row r="8">
      <c r="A8" s="4" t="inlineStr">
        <is>
          <t>Total finance lease cost</t>
        </is>
      </c>
      <c r="B8" s="8" t="n">
        <v>3.4</v>
      </c>
      <c r="C8" s="8" t="n">
        <v>2.1</v>
      </c>
      <c r="D8" s="8" t="n">
        <v>6.1</v>
      </c>
      <c r="E8" s="5" t="n">
        <v>3</v>
      </c>
    </row>
    <row r="9">
      <c r="A9" s="4" t="inlineStr">
        <is>
          <t>Sublease income</t>
        </is>
      </c>
      <c r="B9" s="8" t="n">
        <v>0.2</v>
      </c>
      <c r="C9" s="8" t="n">
        <v>0.2</v>
      </c>
      <c r="D9" s="8" t="n">
        <v>0.4</v>
      </c>
      <c r="E9" s="8" t="n">
        <v>0.5</v>
      </c>
    </row>
    <row r="10">
      <c r="A10" s="3" t="inlineStr">
        <is>
          <t>Cash paid for amounts included in the measurement of lease liabilities:</t>
        </is>
      </c>
    </row>
    <row r="11">
      <c r="A11" s="4" t="inlineStr">
        <is>
          <t>Operating cash flows from operating leases</t>
        </is>
      </c>
      <c r="B11" s="8" t="n">
        <v>11.3</v>
      </c>
      <c r="C11" s="8" t="n">
        <v>11.3</v>
      </c>
      <c r="D11" s="8" t="n">
        <v>23.9</v>
      </c>
      <c r="E11" s="8" t="n">
        <v>24.2</v>
      </c>
    </row>
    <row r="12">
      <c r="A12" s="4" t="inlineStr">
        <is>
          <t>Operating cash flows from finance leases</t>
        </is>
      </c>
      <c r="B12" s="8" t="n">
        <v>0.8</v>
      </c>
      <c r="C12" s="8" t="n">
        <v>0.2</v>
      </c>
      <c r="D12" s="8" t="n">
        <v>1.7</v>
      </c>
      <c r="E12" s="8" t="n">
        <v>0.3</v>
      </c>
    </row>
    <row r="13">
      <c r="A13" s="4" t="inlineStr">
        <is>
          <t>Financing cash flows from finance leases</t>
        </is>
      </c>
      <c r="B13" s="8" t="n">
        <v>2.4</v>
      </c>
      <c r="C13" s="8" t="n">
        <v>1.1</v>
      </c>
      <c r="D13" s="8" t="n">
        <v>3.8</v>
      </c>
      <c r="E13" s="8" t="n">
        <v>1.8</v>
      </c>
    </row>
    <row r="14">
      <c r="A14" s="3" t="inlineStr">
        <is>
          <t>Right-of-use assets obtained in exchange for lease obligations:</t>
        </is>
      </c>
    </row>
    <row r="15">
      <c r="A15" s="4" t="inlineStr">
        <is>
          <t>Operating leases</t>
        </is>
      </c>
      <c r="B15" s="8" t="n">
        <v>7.6</v>
      </c>
      <c r="C15" s="8" t="n">
        <v>6.7</v>
      </c>
      <c r="D15" s="8" t="n">
        <v>14.9</v>
      </c>
      <c r="E15" s="5" t="n">
        <v>8</v>
      </c>
    </row>
    <row r="16">
      <c r="A16" s="4" t="inlineStr">
        <is>
          <t>Finance leases</t>
        </is>
      </c>
      <c r="B16" s="6" t="n">
        <v>2.3</v>
      </c>
      <c r="C16" s="6" t="n">
        <v>4.2</v>
      </c>
      <c r="D16" s="7" t="n">
        <v>24</v>
      </c>
      <c r="E16" s="6" t="n">
        <v>1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Balance Sheet Information (Details) - USD ($) $ in Millions</t>
        </is>
      </c>
      <c r="B1" s="2" t="inlineStr">
        <is>
          <t>Jun. 27, 2020</t>
        </is>
      </c>
      <c r="C1" s="2" t="inlineStr">
        <is>
          <t>Dec. 28, 2019</t>
        </is>
      </c>
    </row>
    <row r="2">
      <c r="A2" s="3" t="inlineStr">
        <is>
          <t>Operating leases</t>
        </is>
      </c>
    </row>
    <row r="3">
      <c r="A3" s="4" t="inlineStr">
        <is>
          <t>Operating lease right-of-use-assets</t>
        </is>
      </c>
      <c r="B3" s="6" t="n">
        <v>179.5</v>
      </c>
      <c r="C3" s="6" t="n">
        <v>185.7</v>
      </c>
    </row>
    <row r="4">
      <c r="A4" s="4" t="inlineStr">
        <is>
          <t>Current operating lease obligations</t>
        </is>
      </c>
      <c r="B4" s="8" t="n">
        <v>37.9</v>
      </c>
      <c r="C4" s="8" t="n">
        <v>36.5</v>
      </c>
    </row>
    <row r="5">
      <c r="A5" s="4" t="inlineStr">
        <is>
          <t>Operating lease obligations</t>
        </is>
      </c>
      <c r="B5" s="8" t="n">
        <v>147.5</v>
      </c>
      <c r="C5" s="8" t="n">
        <v>155.2</v>
      </c>
    </row>
    <row r="6">
      <c r="A6" s="4" t="inlineStr">
        <is>
          <t>Total operating lease obligations</t>
        </is>
      </c>
      <c r="B6" s="8" t="n">
        <v>185.4</v>
      </c>
      <c r="C6" s="8" t="n">
        <v>191.7</v>
      </c>
    </row>
    <row r="7">
      <c r="A7" s="3" t="inlineStr">
        <is>
          <t>Financing leases</t>
        </is>
      </c>
    </row>
    <row r="8">
      <c r="A8" s="4" t="inlineStr">
        <is>
          <t>Property, plant and equipment, net</t>
        </is>
      </c>
      <c r="B8" s="8" t="n">
        <v>42.1</v>
      </c>
      <c r="C8" s="8" t="n">
        <v>30.4</v>
      </c>
    </row>
    <row r="9">
      <c r="A9" s="4" t="inlineStr">
        <is>
          <t>Current maturities of long-term debt</t>
        </is>
      </c>
      <c r="B9" s="8" t="n">
        <v>9.6</v>
      </c>
      <c r="C9" s="8" t="n">
        <v>5.7</v>
      </c>
    </row>
    <row r="10">
      <c r="A10" s="4" t="inlineStr">
        <is>
          <t>Long-term debt</t>
        </is>
      </c>
      <c r="B10" s="8" t="n">
        <v>39.6</v>
      </c>
      <c r="C10" s="8" t="n">
        <v>23.7</v>
      </c>
    </row>
    <row r="11">
      <c r="A11" s="4" t="inlineStr">
        <is>
          <t>Total finance lease obligations</t>
        </is>
      </c>
      <c r="B11" s="6" t="n">
        <v>49.2</v>
      </c>
      <c r="C11" s="6" t="n">
        <v>29.4</v>
      </c>
    </row>
    <row r="12">
      <c r="A12" s="3" t="inlineStr">
        <is>
          <t>Weighted Average Remaining Lease Term</t>
        </is>
      </c>
    </row>
    <row r="13">
      <c r="A13" s="4" t="inlineStr">
        <is>
          <t>Operating leases</t>
        </is>
      </c>
      <c r="B13" s="4" t="inlineStr">
        <is>
          <t>8 years 3 months 18 days</t>
        </is>
      </c>
      <c r="C13" s="4" t="inlineStr">
        <is>
          <t>8 years 8 months 12 days</t>
        </is>
      </c>
    </row>
    <row r="14">
      <c r="A14" s="4" t="inlineStr">
        <is>
          <t>Finance leases</t>
        </is>
      </c>
      <c r="B14" s="4" t="inlineStr">
        <is>
          <t>5 years 6 months</t>
        </is>
      </c>
      <c r="C14" s="4" t="inlineStr">
        <is>
          <t>5 years 7 months 6 days</t>
        </is>
      </c>
    </row>
    <row r="15">
      <c r="A15" s="3" t="inlineStr">
        <is>
          <t>Weighted Average Discount Rate</t>
        </is>
      </c>
    </row>
    <row r="16">
      <c r="A16" s="4" t="inlineStr">
        <is>
          <t>Operating leases</t>
        </is>
      </c>
      <c r="B16" s="4" t="inlineStr">
        <is>
          <t>6.20%</t>
        </is>
      </c>
      <c r="C16" s="4" t="inlineStr">
        <is>
          <t>6.20%</t>
        </is>
      </c>
    </row>
    <row r="17">
      <c r="A17" s="4" t="inlineStr">
        <is>
          <t>Finance leases</t>
        </is>
      </c>
      <c r="B17" s="4" t="inlineStr">
        <is>
          <t>5.30%</t>
        </is>
      </c>
      <c r="C17" s="4" t="inlineStr">
        <is>
          <t>6.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Jun. 27, 2020</t>
        </is>
      </c>
      <c r="C1" s="2" t="inlineStr">
        <is>
          <t>Dec. 28, 2019</t>
        </is>
      </c>
    </row>
    <row r="2">
      <c r="A2" s="3" t="inlineStr">
        <is>
          <t>Operating Leases</t>
        </is>
      </c>
    </row>
    <row r="3">
      <c r="A3" s="4" t="inlineStr">
        <is>
          <t>Remainder of 2020</t>
        </is>
      </c>
      <c r="B3" s="7" t="n">
        <v>27</v>
      </c>
      <c r="C3" s="6" t="n">
        <v>47.8</v>
      </c>
    </row>
    <row r="4">
      <c r="A4" s="4" t="inlineStr">
        <is>
          <t>2021</t>
        </is>
      </c>
      <c r="B4" s="8" t="n">
        <v>41.2</v>
      </c>
      <c r="C4" s="8" t="n">
        <v>38.4</v>
      </c>
    </row>
    <row r="5">
      <c r="A5" s="4" t="inlineStr">
        <is>
          <t>2022</t>
        </is>
      </c>
      <c r="B5" s="8" t="n">
        <v>31.7</v>
      </c>
      <c r="C5" s="8" t="n">
        <v>29.6</v>
      </c>
    </row>
    <row r="6">
      <c r="A6" s="4" t="inlineStr">
        <is>
          <t>2023</t>
        </is>
      </c>
      <c r="B6" s="8" t="n">
        <v>27.2</v>
      </c>
      <c r="C6" s="8" t="n">
        <v>25.3</v>
      </c>
    </row>
    <row r="7">
      <c r="A7" s="4" t="inlineStr">
        <is>
          <t>2024</t>
        </is>
      </c>
      <c r="B7" s="5" t="n">
        <v>22</v>
      </c>
      <c r="C7" s="8" t="n">
        <v>20.6</v>
      </c>
    </row>
    <row r="8">
      <c r="A8" s="4" t="inlineStr">
        <is>
          <t>Thereafter</t>
        </is>
      </c>
      <c r="B8" s="8" t="n">
        <v>94.90000000000001</v>
      </c>
      <c r="C8" s="8" t="n">
        <v>93.5</v>
      </c>
    </row>
    <row r="9">
      <c r="A9" s="4" t="inlineStr">
        <is>
          <t>Total lease payments</t>
        </is>
      </c>
      <c r="B9" s="5" t="n">
        <v>244</v>
      </c>
      <c r="C9" s="8" t="n">
        <v>255.2</v>
      </c>
    </row>
    <row r="10">
      <c r="A10" s="4" t="inlineStr">
        <is>
          <t>Less imputed interest</t>
        </is>
      </c>
      <c r="B10" s="8" t="n">
        <v>-58.6</v>
      </c>
      <c r="C10" s="8" t="n">
        <v>-63.5</v>
      </c>
    </row>
    <row r="11">
      <c r="A11" s="4" t="inlineStr">
        <is>
          <t>Present value of lease obligations</t>
        </is>
      </c>
      <c r="B11" s="8" t="n">
        <v>185.4</v>
      </c>
      <c r="C11" s="8" t="n">
        <v>191.7</v>
      </c>
    </row>
    <row r="12">
      <c r="A12" s="3" t="inlineStr">
        <is>
          <t>Finance Leases</t>
        </is>
      </c>
    </row>
    <row r="13">
      <c r="A13" s="4" t="inlineStr">
        <is>
          <t>Remainder of 2020</t>
        </is>
      </c>
      <c r="B13" s="8" t="n">
        <v>7.5</v>
      </c>
      <c r="C13" s="8" t="n">
        <v>6.8</v>
      </c>
    </row>
    <row r="14">
      <c r="A14" s="4" t="inlineStr">
        <is>
          <t>2021</t>
        </is>
      </c>
      <c r="B14" s="8" t="n">
        <v>11.3</v>
      </c>
      <c r="C14" s="8" t="n">
        <v>6.1</v>
      </c>
    </row>
    <row r="15">
      <c r="A15" s="4" t="inlineStr">
        <is>
          <t>2022</t>
        </is>
      </c>
      <c r="B15" s="8" t="n">
        <v>10.2</v>
      </c>
      <c r="C15" s="8" t="n">
        <v>5.7</v>
      </c>
    </row>
    <row r="16">
      <c r="A16" s="4" t="inlineStr">
        <is>
          <t>2023</t>
        </is>
      </c>
      <c r="B16" s="8" t="n">
        <v>8.9</v>
      </c>
      <c r="C16" s="8" t="n">
        <v>5.4</v>
      </c>
    </row>
    <row r="17">
      <c r="A17" s="4" t="inlineStr">
        <is>
          <t>2024</t>
        </is>
      </c>
      <c r="B17" s="8" t="n">
        <v>7.4</v>
      </c>
      <c r="C17" s="8" t="n">
        <v>4.6</v>
      </c>
    </row>
    <row r="18">
      <c r="A18" s="4" t="inlineStr">
        <is>
          <t>Thereafter</t>
        </is>
      </c>
      <c r="B18" s="8" t="n">
        <v>11.7</v>
      </c>
      <c r="C18" s="8" t="n">
        <v>6.4</v>
      </c>
    </row>
    <row r="19">
      <c r="A19" s="4" t="inlineStr">
        <is>
          <t>Total lease payments</t>
        </is>
      </c>
      <c r="B19" s="5" t="n">
        <v>57</v>
      </c>
      <c r="C19" s="5" t="n">
        <v>35</v>
      </c>
    </row>
    <row r="20">
      <c r="A20" s="4" t="inlineStr">
        <is>
          <t>Less imputed interest</t>
        </is>
      </c>
      <c r="B20" s="8" t="n">
        <v>-7.8</v>
      </c>
      <c r="C20" s="8" t="n">
        <v>-5.6</v>
      </c>
    </row>
    <row r="21">
      <c r="A21" s="4" t="inlineStr">
        <is>
          <t>Present value of lease obligations</t>
        </is>
      </c>
      <c r="B21" s="6" t="n">
        <v>49.2</v>
      </c>
      <c r="C21" s="6" t="n">
        <v>2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6 Months Ended</t>
        </is>
      </c>
    </row>
    <row r="2">
      <c r="B2" s="2" t="inlineStr">
        <is>
          <t>Jun. 27, 2020</t>
        </is>
      </c>
      <c r="C2" s="2" t="inlineStr">
        <is>
          <t>Jun. 27, 2020</t>
        </is>
      </c>
      <c r="D2" s="2" t="inlineStr">
        <is>
          <t>Dec. 28, 2019</t>
        </is>
      </c>
    </row>
    <row r="3">
      <c r="A3" s="3" t="inlineStr">
        <is>
          <t>Revenue from Contract with Customer [Abstract]</t>
        </is>
      </c>
    </row>
    <row r="4">
      <c r="A4" s="4" t="inlineStr">
        <is>
          <t>Accrued sales incentives</t>
        </is>
      </c>
      <c r="B4" s="6" t="n">
        <v>6.1</v>
      </c>
      <c r="C4" s="6" t="n">
        <v>6.1</v>
      </c>
      <c r="D4" s="7" t="n">
        <v>7</v>
      </c>
    </row>
    <row r="5">
      <c r="A5" s="4" t="inlineStr">
        <is>
          <t>Deferred revenue</t>
        </is>
      </c>
      <c r="B5" s="8" t="n">
        <v>20.3</v>
      </c>
      <c r="C5" s="8" t="n">
        <v>20.3</v>
      </c>
      <c r="D5" s="6" t="n">
        <v>23.6</v>
      </c>
    </row>
    <row r="6">
      <c r="A6" s="4" t="inlineStr">
        <is>
          <t>Revenue recognized</t>
        </is>
      </c>
      <c r="B6" s="6" t="n">
        <v>2.7</v>
      </c>
      <c r="C6" s="6" t="n">
        <v>1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to External Customer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Revenue, net</t>
        </is>
      </c>
      <c r="B4" s="6" t="n">
        <v>456.8</v>
      </c>
      <c r="C4" s="6" t="n">
        <v>455.6</v>
      </c>
      <c r="D4" s="7" t="n">
        <v>931</v>
      </c>
      <c r="E4" s="6" t="n">
        <v>883.3</v>
      </c>
    </row>
    <row r="5">
      <c r="A5" s="4" t="inlineStr">
        <is>
          <t>United States</t>
        </is>
      </c>
    </row>
    <row r="6">
      <c r="A6" s="3" t="inlineStr">
        <is>
          <t>Disaggregation of Revenue [Line Items]</t>
        </is>
      </c>
    </row>
    <row r="7">
      <c r="A7" s="4" t="inlineStr">
        <is>
          <t>Revenue, net</t>
        </is>
      </c>
      <c r="B7" s="8" t="n">
        <v>350.1</v>
      </c>
      <c r="C7" s="8" t="n">
        <v>305.6</v>
      </c>
      <c r="D7" s="8" t="n">
        <v>684.7</v>
      </c>
      <c r="E7" s="8" t="n">
        <v>595.2</v>
      </c>
    </row>
    <row r="8">
      <c r="A8" s="4" t="inlineStr">
        <is>
          <t>United Kingdom</t>
        </is>
      </c>
    </row>
    <row r="9">
      <c r="A9" s="3" t="inlineStr">
        <is>
          <t>Disaggregation of Revenue [Line Items]</t>
        </is>
      </c>
    </row>
    <row r="10">
      <c r="A10" s="4" t="inlineStr">
        <is>
          <t>Revenue, net</t>
        </is>
      </c>
      <c r="B10" s="8" t="n">
        <v>25.6</v>
      </c>
      <c r="C10" s="8" t="n">
        <v>42.2</v>
      </c>
      <c r="D10" s="8" t="n">
        <v>68.09999999999999</v>
      </c>
      <c r="E10" s="8" t="n">
        <v>88.3</v>
      </c>
    </row>
    <row r="11">
      <c r="A11" s="4" t="inlineStr">
        <is>
          <t>Canada</t>
        </is>
      </c>
    </row>
    <row r="12">
      <c r="A12" s="3" t="inlineStr">
        <is>
          <t>Disaggregation of Revenue [Line Items]</t>
        </is>
      </c>
    </row>
    <row r="13">
      <c r="A13" s="4" t="inlineStr">
        <is>
          <t>Revenue, net</t>
        </is>
      </c>
      <c r="B13" s="5" t="n">
        <v>14</v>
      </c>
      <c r="C13" s="8" t="n">
        <v>17.9</v>
      </c>
      <c r="D13" s="8" t="n">
        <v>30.1</v>
      </c>
      <c r="E13" s="8" t="n">
        <v>33.7</v>
      </c>
    </row>
    <row r="14">
      <c r="A14" s="4" t="inlineStr">
        <is>
          <t>All other countries</t>
        </is>
      </c>
    </row>
    <row r="15">
      <c r="A15" s="3" t="inlineStr">
        <is>
          <t>Disaggregation of Revenue [Line Items]</t>
        </is>
      </c>
    </row>
    <row r="16">
      <c r="A16" s="4" t="inlineStr">
        <is>
          <t>Revenue, net</t>
        </is>
      </c>
      <c r="B16" s="6" t="n">
        <v>67.09999999999999</v>
      </c>
      <c r="C16" s="6" t="n">
        <v>89.90000000000001</v>
      </c>
      <c r="D16" s="6" t="n">
        <v>148.1</v>
      </c>
      <c r="E16" s="6" t="n">
        <v>16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7, 2020</t>
        </is>
      </c>
      <c r="C1" s="2" t="inlineStr">
        <is>
          <t>Dec. 28, 2019</t>
        </is>
      </c>
    </row>
    <row r="2">
      <c r="A2" s="3" t="inlineStr">
        <is>
          <t>Statement of Financial Position [Abstract]</t>
        </is>
      </c>
    </row>
    <row r="3">
      <c r="A3" s="4" t="inlineStr">
        <is>
          <t>Accounts receivable, allowance</t>
        </is>
      </c>
      <c r="B3" s="6" t="n">
        <v>12.9</v>
      </c>
      <c r="C3" s="6" t="n">
        <v>8.800000000000001</v>
      </c>
    </row>
    <row r="4">
      <c r="A4" s="4" t="inlineStr">
        <is>
          <t>Common stock, par value (in USD per share)</t>
        </is>
      </c>
      <c r="B4" s="7" t="n">
        <v>0</v>
      </c>
      <c r="C4" s="7" t="n">
        <v>0</v>
      </c>
    </row>
    <row r="5">
      <c r="A5" s="4" t="inlineStr">
        <is>
          <t>Common stock, shares issued (in shares)</t>
        </is>
      </c>
      <c r="B5" s="5" t="n">
        <v>160019274</v>
      </c>
      <c r="C5" s="5" t="n">
        <v>134803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31" customWidth="1" min="5" max="5"/>
  </cols>
  <sheetData>
    <row r="1">
      <c r="A1" s="1" t="inlineStr">
        <is>
          <t>Acquisitions - Additional Information (Details) $ / shares in Units, $ in Millions</t>
        </is>
      </c>
      <c r="B1" s="2" t="inlineStr">
        <is>
          <t>3 Months Ended</t>
        </is>
      </c>
      <c r="C1" s="2" t="inlineStr">
        <is>
          <t>4 Months Ended</t>
        </is>
      </c>
      <c r="D1" s="2" t="inlineStr">
        <is>
          <t>6 Months Ended</t>
        </is>
      </c>
    </row>
    <row r="2">
      <c r="B2" s="2" t="inlineStr">
        <is>
          <t>Jun. 27, 2020USD ($)country</t>
        </is>
      </c>
      <c r="C2" s="2" t="inlineStr">
        <is>
          <t>Jun. 27, 2020USD ($)country</t>
        </is>
      </c>
      <c r="D2" s="2" t="inlineStr">
        <is>
          <t>Jun. 27, 2020USD ($)country</t>
        </is>
      </c>
      <c r="E2" s="2" t="inlineStr">
        <is>
          <t>Mar. 02, 2020country$ / shares</t>
        </is>
      </c>
    </row>
    <row r="3">
      <c r="A3" s="3" t="inlineStr">
        <is>
          <t>Business Acquisition [Line Items]</t>
        </is>
      </c>
    </row>
    <row r="4">
      <c r="A4" s="4" t="inlineStr">
        <is>
          <t>Number of countries, country footprint | country</t>
        </is>
      </c>
      <c r="B4" s="5" t="n">
        <v>21</v>
      </c>
      <c r="C4" s="5" t="n">
        <v>21</v>
      </c>
      <c r="D4" s="5" t="n">
        <v>21</v>
      </c>
    </row>
    <row r="5">
      <c r="A5" s="4" t="inlineStr">
        <is>
          <t>Legacy Primo Acquisition</t>
        </is>
      </c>
    </row>
    <row r="6">
      <c r="A6" s="3" t="inlineStr">
        <is>
          <t>Business Acquisition [Line Items]</t>
        </is>
      </c>
    </row>
    <row r="7">
      <c r="A7" s="4" t="inlineStr">
        <is>
          <t>Number of countries, country footprint | country</t>
        </is>
      </c>
      <c r="E7" s="5" t="n">
        <v>21</v>
      </c>
    </row>
    <row r="8">
      <c r="A8" s="4" t="inlineStr">
        <is>
          <t>Cash per share, election option one (in dollars per share) | $ / shares</t>
        </is>
      </c>
      <c r="E8" s="7" t="n">
        <v>14</v>
      </c>
    </row>
    <row r="9">
      <c r="A9" s="4" t="inlineStr">
        <is>
          <t>Share exchange offer one (in shares)</t>
        </is>
      </c>
      <c r="E9" s="12" t="n">
        <v>1.0229</v>
      </c>
    </row>
    <row r="10">
      <c r="A10" s="4" t="inlineStr">
        <is>
          <t>Cash per share, election option two (in dollars per share) | $ / shares</t>
        </is>
      </c>
      <c r="E10" s="9" t="n">
        <v>5.04</v>
      </c>
    </row>
    <row r="11">
      <c r="A11" s="4" t="inlineStr">
        <is>
          <t>Share exchange offer two (in shares)</t>
        </is>
      </c>
      <c r="E11" s="12" t="n">
        <v>0.6549</v>
      </c>
    </row>
    <row r="12">
      <c r="A12" s="4" t="inlineStr">
        <is>
          <t>Business combination revenue, since acquisition date</t>
        </is>
      </c>
      <c r="C12" s="6" t="n">
        <v>116.4</v>
      </c>
    </row>
    <row r="13">
      <c r="A13" s="4" t="inlineStr">
        <is>
          <t>Business combination, net income, since acquisition date</t>
        </is>
      </c>
      <c r="C13" s="6" t="n">
        <v>1.4</v>
      </c>
    </row>
    <row r="14">
      <c r="A14" s="4" t="inlineStr">
        <is>
          <t>Acquisition-related costs</t>
        </is>
      </c>
      <c r="B14" s="6" t="n">
        <v>2.9</v>
      </c>
      <c r="D14" s="6" t="n">
        <v>2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Acquisitions - Total Cash and Stock Consideration (Details) - Legacy Primo Acquisition $ / shares in Units, $ in Millions</t>
        </is>
      </c>
      <c r="B1" s="2" t="inlineStr">
        <is>
          <t>Mar. 02, 2020USD ($)$ / sharesshares</t>
        </is>
      </c>
    </row>
    <row r="2">
      <c r="A2" s="3" t="inlineStr">
        <is>
          <t>Business Acquisition [Line Items]</t>
        </is>
      </c>
    </row>
    <row r="3">
      <c r="A3" s="4" t="inlineStr">
        <is>
          <t>Fair value of common shares issued to holders of Legacy Primo common stock (26,497,015 shares issued at $14.25 per share)</t>
        </is>
      </c>
      <c r="B3" s="6" t="n">
        <v>377.6</v>
      </c>
    </row>
    <row r="4">
      <c r="A4" s="4" t="inlineStr">
        <is>
          <t>Acquisition, number of shares issued (in shares) | shares</t>
        </is>
      </c>
      <c r="B4" s="5" t="n">
        <v>26497015</v>
      </c>
    </row>
    <row r="5">
      <c r="A5" s="4" t="inlineStr">
        <is>
          <t>Acquisition, number of shares issued (in USD per share) | $ / shares</t>
        </is>
      </c>
      <c r="B5" s="9" t="n">
        <v>14.25</v>
      </c>
    </row>
    <row r="6">
      <c r="A6" s="4" t="inlineStr">
        <is>
          <t>Cash to holders of Legacy Primo common stock</t>
        </is>
      </c>
      <c r="B6" s="6" t="n">
        <v>216.1</v>
      </c>
    </row>
    <row r="7">
      <c r="A7" s="4" t="inlineStr">
        <is>
          <t>Cash paid to retire outstanding indebtedness on behalf of Legacy Primo</t>
        </is>
      </c>
      <c r="B7" s="8" t="n">
        <v>196.9</v>
      </c>
    </row>
    <row r="8">
      <c r="A8" s="4" t="inlineStr">
        <is>
          <t>Settlement of pre-existing relationship</t>
        </is>
      </c>
      <c r="B8" s="8" t="n">
        <v>4.7</v>
      </c>
    </row>
    <row r="9">
      <c r="A9" s="4" t="inlineStr">
        <is>
          <t>Fair value of replacement common share options and restricted stock units for Legacy Primo awards</t>
        </is>
      </c>
      <c r="B9" s="8" t="n">
        <v>2.9</v>
      </c>
    </row>
    <row r="10">
      <c r="A10" s="4" t="inlineStr">
        <is>
          <t>Total consideration</t>
        </is>
      </c>
      <c r="B10" s="6" t="n">
        <v>79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Acquisitions - Purchase Price Allocation (Details) - USD ($) $ in Millions</t>
        </is>
      </c>
      <c r="B1" s="2" t="inlineStr">
        <is>
          <t>4 Months Ended</t>
        </is>
      </c>
      <c r="C1" s="2" t="inlineStr">
        <is>
          <t>6 Months Ended</t>
        </is>
      </c>
    </row>
    <row r="2">
      <c r="B2" s="2" t="inlineStr">
        <is>
          <t>Jun. 27, 2020</t>
        </is>
      </c>
      <c r="C2" s="2" t="inlineStr">
        <is>
          <t>Jun. 27, 2020</t>
        </is>
      </c>
      <c r="D2" s="2" t="inlineStr">
        <is>
          <t>Mar. 02, 2020</t>
        </is>
      </c>
      <c r="E2" s="2" t="inlineStr">
        <is>
          <t>Dec. 28, 2019</t>
        </is>
      </c>
    </row>
    <row r="3">
      <c r="A3" s="3" t="inlineStr">
        <is>
          <t>Business Acquisition [Line Items]</t>
        </is>
      </c>
    </row>
    <row r="4">
      <c r="A4" s="4" t="inlineStr">
        <is>
          <t>Goodwill</t>
        </is>
      </c>
      <c r="B4" s="6" t="n">
        <v>1244.9</v>
      </c>
      <c r="C4" s="6" t="n">
        <v>1244.9</v>
      </c>
      <c r="E4" s="6" t="n">
        <v>1047.5</v>
      </c>
    </row>
    <row r="5">
      <c r="A5" s="4" t="inlineStr">
        <is>
          <t>Measurement Period Adjustments, Goodwill</t>
        </is>
      </c>
      <c r="C5" s="8" t="n">
        <v>-41.1</v>
      </c>
    </row>
    <row r="6">
      <c r="A6" s="4" t="inlineStr">
        <is>
          <t>Legacy Primo Acquisition</t>
        </is>
      </c>
    </row>
    <row r="7">
      <c r="A7" s="3" t="inlineStr">
        <is>
          <t>Business Acquisition [Line Items]</t>
        </is>
      </c>
    </row>
    <row r="8">
      <c r="A8" s="4" t="inlineStr">
        <is>
          <t>Cash and cash equivalents</t>
        </is>
      </c>
      <c r="B8" s="8" t="n">
        <v>1.3</v>
      </c>
      <c r="C8" s="8" t="n">
        <v>1.3</v>
      </c>
      <c r="D8" s="6" t="n">
        <v>1.3</v>
      </c>
    </row>
    <row r="9">
      <c r="A9" s="4" t="inlineStr">
        <is>
          <t>Accounts receivable</t>
        </is>
      </c>
      <c r="B9" s="8" t="n">
        <v>21.9</v>
      </c>
      <c r="C9" s="8" t="n">
        <v>21.9</v>
      </c>
      <c r="D9" s="8" t="n">
        <v>21.9</v>
      </c>
    </row>
    <row r="10">
      <c r="A10" s="4" t="inlineStr">
        <is>
          <t>Inventory</t>
        </is>
      </c>
      <c r="B10" s="8" t="n">
        <v>12.7</v>
      </c>
      <c r="C10" s="8" t="n">
        <v>12.7</v>
      </c>
      <c r="D10" s="8" t="n">
        <v>12.7</v>
      </c>
    </row>
    <row r="11">
      <c r="A11" s="4" t="inlineStr">
        <is>
          <t>Prepaid expenses and other current assets</t>
        </is>
      </c>
      <c r="B11" s="8" t="n">
        <v>5.2</v>
      </c>
      <c r="C11" s="8" t="n">
        <v>5.2</v>
      </c>
      <c r="D11" s="8" t="n">
        <v>4.3</v>
      </c>
    </row>
    <row r="12">
      <c r="A12" s="4" t="inlineStr">
        <is>
          <t>Measurement Period Adjustments, Prepaid expenses and other current assets</t>
        </is>
      </c>
      <c r="B12" s="8" t="n">
        <v>0.9</v>
      </c>
    </row>
    <row r="13">
      <c r="A13" s="4" t="inlineStr">
        <is>
          <t>Property, plant and equipment</t>
        </is>
      </c>
      <c r="B13" s="8" t="n">
        <v>126.1</v>
      </c>
      <c r="C13" s="8" t="n">
        <v>126.1</v>
      </c>
      <c r="D13" s="5" t="n">
        <v>119</v>
      </c>
    </row>
    <row r="14">
      <c r="A14" s="4" t="inlineStr">
        <is>
          <t>Measurement Period Adjustments, Property, plant and equipment</t>
        </is>
      </c>
      <c r="B14" s="8" t="n">
        <v>7.1</v>
      </c>
    </row>
    <row r="15">
      <c r="A15" s="4" t="inlineStr">
        <is>
          <t>Operating lease right-of-use-assets</t>
        </is>
      </c>
      <c r="B15" s="5" t="n">
        <v>4</v>
      </c>
      <c r="C15" s="5" t="n">
        <v>4</v>
      </c>
      <c r="D15" s="8" t="n">
        <v>4.9</v>
      </c>
    </row>
    <row r="16">
      <c r="A16" s="4" t="inlineStr">
        <is>
          <t>Measurement Period Adjustments, Operating lease right-of-use assets</t>
        </is>
      </c>
      <c r="B16" s="8" t="n">
        <v>-0.9</v>
      </c>
    </row>
    <row r="17">
      <c r="A17" s="4" t="inlineStr">
        <is>
          <t>Goodwill</t>
        </is>
      </c>
      <c r="B17" s="5" t="n">
        <v>295</v>
      </c>
      <c r="C17" s="5" t="n">
        <v>295</v>
      </c>
      <c r="D17" s="8" t="n">
        <v>337.4</v>
      </c>
    </row>
    <row r="18">
      <c r="A18" s="4" t="inlineStr">
        <is>
          <t>Measurement Period Adjustments, Goodwill</t>
        </is>
      </c>
      <c r="B18" s="8" t="n">
        <v>-42.4</v>
      </c>
    </row>
    <row r="19">
      <c r="A19" s="4" t="inlineStr">
        <is>
          <t>Intangible assets</t>
        </is>
      </c>
      <c r="B19" s="8" t="n">
        <v>412.7</v>
      </c>
      <c r="C19" s="8" t="n">
        <v>412.7</v>
      </c>
      <c r="D19" s="8" t="n">
        <v>361.3</v>
      </c>
    </row>
    <row r="20">
      <c r="A20" s="4" t="inlineStr">
        <is>
          <t>Measurement Period Adjustments, Intangible assets</t>
        </is>
      </c>
      <c r="B20" s="8" t="n">
        <v>51.4</v>
      </c>
    </row>
    <row r="21">
      <c r="A21" s="4" t="inlineStr">
        <is>
          <t>Other assets</t>
        </is>
      </c>
      <c r="B21" s="8" t="n">
        <v>0.5</v>
      </c>
      <c r="C21" s="8" t="n">
        <v>0.5</v>
      </c>
      <c r="D21" s="8" t="n">
        <v>3.9</v>
      </c>
    </row>
    <row r="22">
      <c r="A22" s="4" t="inlineStr">
        <is>
          <t>Measurement Period Adjustments, Other assets</t>
        </is>
      </c>
      <c r="B22" s="8" t="n">
        <v>-3.4</v>
      </c>
    </row>
    <row r="23">
      <c r="A23" s="4" t="inlineStr">
        <is>
          <t>Current maturities of long-term debt</t>
        </is>
      </c>
      <c r="B23" s="8" t="n">
        <v>-2.2</v>
      </c>
      <c r="C23" s="8" t="n">
        <v>-2.2</v>
      </c>
      <c r="D23" s="8" t="n">
        <v>-2.2</v>
      </c>
    </row>
    <row r="24">
      <c r="A24" s="4" t="inlineStr">
        <is>
          <t>Accounts payable and accrued liabilities</t>
        </is>
      </c>
      <c r="B24" s="8" t="n">
        <v>-41.6</v>
      </c>
      <c r="C24" s="8" t="n">
        <v>-41.6</v>
      </c>
      <c r="D24" s="8" t="n">
        <v>-41.6</v>
      </c>
    </row>
    <row r="25">
      <c r="A25" s="4" t="inlineStr">
        <is>
          <t>Current operating lease obligations</t>
        </is>
      </c>
      <c r="B25" s="8" t="n">
        <v>-1.8</v>
      </c>
      <c r="C25" s="8" t="n">
        <v>-1.8</v>
      </c>
      <c r="D25" s="8" t="n">
        <v>-1.8</v>
      </c>
    </row>
    <row r="26">
      <c r="A26" s="4" t="inlineStr">
        <is>
          <t>Long-term debt</t>
        </is>
      </c>
      <c r="B26" s="8" t="n">
        <v>-5.3</v>
      </c>
      <c r="C26" s="8" t="n">
        <v>-5.3</v>
      </c>
      <c r="D26" s="8" t="n">
        <v>-5.8</v>
      </c>
    </row>
    <row r="27">
      <c r="A27" s="4" t="inlineStr">
        <is>
          <t>Measurement Period Adjustments, Long-term debt</t>
        </is>
      </c>
      <c r="B27" s="8" t="n">
        <v>0.5</v>
      </c>
    </row>
    <row r="28">
      <c r="A28" s="4" t="inlineStr">
        <is>
          <t>Operating lease obligations</t>
        </is>
      </c>
      <c r="B28" s="8" t="n">
        <v>-2.2</v>
      </c>
      <c r="C28" s="8" t="n">
        <v>-2.2</v>
      </c>
      <c r="D28" s="8" t="n">
        <v>-3.1</v>
      </c>
    </row>
    <row r="29">
      <c r="A29" s="4" t="inlineStr">
        <is>
          <t>Measurement Period Adjustments, Operating lease obligations</t>
        </is>
      </c>
      <c r="B29" s="8" t="n">
        <v>0.9</v>
      </c>
    </row>
    <row r="30">
      <c r="A30" s="4" t="inlineStr">
        <is>
          <t>Deferred tax liabilities</t>
        </is>
      </c>
      <c r="B30" s="8" t="n">
        <v>-26.2</v>
      </c>
      <c r="C30" s="8" t="n">
        <v>-26.2</v>
      </c>
      <c r="D30" s="8" t="n">
        <v>-11.7</v>
      </c>
    </row>
    <row r="31">
      <c r="A31" s="4" t="inlineStr">
        <is>
          <t>Measurement Period Adjustments, Deferred tax liabilities</t>
        </is>
      </c>
      <c r="B31" s="8" t="n">
        <v>-14.5</v>
      </c>
    </row>
    <row r="32">
      <c r="A32" s="4" t="inlineStr">
        <is>
          <t>Other long-term liabilities</t>
        </is>
      </c>
      <c r="B32" s="8" t="n">
        <v>-1.9</v>
      </c>
      <c r="C32" s="8" t="n">
        <v>-1.9</v>
      </c>
      <c r="D32" s="8" t="n">
        <v>-2.3</v>
      </c>
    </row>
    <row r="33">
      <c r="A33" s="4" t="inlineStr">
        <is>
          <t>Measurement Period Adjustments, Other long-term liabilities</t>
        </is>
      </c>
      <c r="B33" s="8" t="n">
        <v>0.4</v>
      </c>
    </row>
    <row r="34">
      <c r="A34" s="4" t="inlineStr">
        <is>
          <t>Total</t>
        </is>
      </c>
      <c r="B34" s="8" t="n">
        <v>798.2</v>
      </c>
      <c r="C34" s="6" t="n">
        <v>798.2</v>
      </c>
      <c r="D34" s="6" t="n">
        <v>798.2</v>
      </c>
    </row>
    <row r="35">
      <c r="A35" s="4" t="inlineStr">
        <is>
          <t>Measurement Period Adjustments, Total</t>
        </is>
      </c>
      <c r="B35"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mponents of Identified Intangible Assets (Details) - Legacy Primo Acquisition - USD ($) $ in Millions</t>
        </is>
      </c>
      <c r="B1" s="2" t="inlineStr">
        <is>
          <t>Mar. 02, 2020</t>
        </is>
      </c>
      <c r="C1" s="2" t="inlineStr">
        <is>
          <t>Jun. 27, 2020</t>
        </is>
      </c>
    </row>
    <row r="2">
      <c r="A2" s="3" t="inlineStr">
        <is>
          <t>Business Acquisition [Line Items]</t>
        </is>
      </c>
    </row>
    <row r="3">
      <c r="A3" s="4" t="inlineStr">
        <is>
          <t>Estimated Fair Market Value, Finite-Lived Intangible Assets</t>
        </is>
      </c>
      <c r="B3" s="6" t="n">
        <v>361.3</v>
      </c>
      <c r="C3" s="6" t="n">
        <v>412.7</v>
      </c>
    </row>
    <row r="4">
      <c r="A4" s="4" t="inlineStr">
        <is>
          <t>Valuation, Income Approach | Estimate of Fair Value, Fair Value Disclosure</t>
        </is>
      </c>
    </row>
    <row r="5">
      <c r="A5" s="3" t="inlineStr">
        <is>
          <t>Business Acquisition [Line Items]</t>
        </is>
      </c>
    </row>
    <row r="6">
      <c r="A6" s="4" t="inlineStr">
        <is>
          <t>Total</t>
        </is>
      </c>
      <c r="B6" s="8" t="n">
        <v>412.7</v>
      </c>
    </row>
    <row r="7">
      <c r="A7" s="4" t="inlineStr">
        <is>
          <t>Trade names | Valuation, Income Approach | Estimate of Fair Value, Fair Value Disclosure</t>
        </is>
      </c>
    </row>
    <row r="8">
      <c r="A8" s="3" t="inlineStr">
        <is>
          <t>Business Acquisition [Line Items]</t>
        </is>
      </c>
    </row>
    <row r="9">
      <c r="A9" s="4" t="inlineStr">
        <is>
          <t>Estimated Fair Market Value, Indefinite-Lived Intangible Assets</t>
        </is>
      </c>
      <c r="B9" s="6" t="n">
        <v>174.9</v>
      </c>
    </row>
    <row r="10">
      <c r="A10" s="4" t="inlineStr">
        <is>
          <t>Customer relationships</t>
        </is>
      </c>
    </row>
    <row r="11">
      <c r="A11" s="3" t="inlineStr">
        <is>
          <t>Business Acquisition [Line Items]</t>
        </is>
      </c>
    </row>
    <row r="12">
      <c r="A12" s="4" t="inlineStr">
        <is>
          <t>Estimated Useful Life</t>
        </is>
      </c>
      <c r="B12" s="4" t="inlineStr">
        <is>
          <t>26 years</t>
        </is>
      </c>
    </row>
    <row r="13">
      <c r="A13" s="4" t="inlineStr">
        <is>
          <t>Customer relationships | Valuation, Income Approach | Estimate of Fair Value, Fair Value Disclosure</t>
        </is>
      </c>
    </row>
    <row r="14">
      <c r="A14" s="3" t="inlineStr">
        <is>
          <t>Business Acquisition [Line Items]</t>
        </is>
      </c>
    </row>
    <row r="15">
      <c r="A15" s="4" t="inlineStr">
        <is>
          <t>Estimated Fair Market Value, Finite-Lived Intangible Assets</t>
        </is>
      </c>
      <c r="B15" s="6" t="n">
        <v>236.3</v>
      </c>
    </row>
    <row r="16">
      <c r="A16" s="4" t="inlineStr">
        <is>
          <t>Software</t>
        </is>
      </c>
    </row>
    <row r="17">
      <c r="A17" s="3" t="inlineStr">
        <is>
          <t>Business Acquisition [Line Items]</t>
        </is>
      </c>
    </row>
    <row r="18">
      <c r="A18" s="4" t="inlineStr">
        <is>
          <t>Estimated Useful Life</t>
        </is>
      </c>
      <c r="B18" s="4" t="inlineStr">
        <is>
          <t>3 years</t>
        </is>
      </c>
    </row>
    <row r="19">
      <c r="A19" s="4" t="inlineStr">
        <is>
          <t>Software | Valuation, Income Approach | Estimate of Fair Value, Fair Value Disclosure</t>
        </is>
      </c>
    </row>
    <row r="20">
      <c r="A20" s="3" t="inlineStr">
        <is>
          <t>Business Acquisition [Line Items]</t>
        </is>
      </c>
    </row>
    <row r="21">
      <c r="A21" s="4" t="inlineStr">
        <is>
          <t>Estimated Fair Market Value, Finite-Lived Intangible Assets</t>
        </is>
      </c>
      <c r="B21" s="6"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Financial Information (Details) - Legacy Primo Acquisition - USD ($) $ / shares in Unit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Business Acquisition [Line Items]</t>
        </is>
      </c>
    </row>
    <row r="4">
      <c r="A4" s="4" t="inlineStr">
        <is>
          <t>Revenue</t>
        </is>
      </c>
      <c r="B4" s="6" t="n">
        <v>456.8</v>
      </c>
      <c r="C4" s="6" t="n">
        <v>523.4</v>
      </c>
      <c r="D4" s="6" t="n">
        <v>971.5</v>
      </c>
      <c r="E4" s="6" t="n">
        <v>1010.3</v>
      </c>
    </row>
    <row r="5">
      <c r="A5" s="4" t="inlineStr">
        <is>
          <t>Net (loss) income from continuing operations</t>
        </is>
      </c>
      <c r="B5" s="8" t="n">
        <v>-131.7</v>
      </c>
      <c r="C5" s="8" t="n">
        <v>6.3</v>
      </c>
      <c r="D5" s="8" t="n">
        <v>-144.7</v>
      </c>
      <c r="E5" s="8" t="n">
        <v>-30.4</v>
      </c>
    </row>
    <row r="6">
      <c r="A6" s="4" t="inlineStr">
        <is>
          <t>Net (loss) income</t>
        </is>
      </c>
      <c r="B6" s="7" t="n">
        <v>-136</v>
      </c>
      <c r="C6" s="7" t="n">
        <v>8</v>
      </c>
      <c r="D6" s="6" t="n">
        <v>-118.1</v>
      </c>
      <c r="E6" s="6" t="n">
        <v>-25.7</v>
      </c>
    </row>
    <row r="7">
      <c r="A7" s="4" t="inlineStr">
        <is>
          <t>Net (loss) income per common share from continuing operations, diluted (in USD per share)</t>
        </is>
      </c>
      <c r="B7" s="9" t="n">
        <v>-0.82</v>
      </c>
      <c r="C7" s="9" t="n">
        <v>0.04</v>
      </c>
      <c r="D7" s="9" t="n">
        <v>-0.96</v>
      </c>
      <c r="E7" s="9" t="n">
        <v>-0.19</v>
      </c>
    </row>
    <row r="8">
      <c r="A8" s="4" t="inlineStr">
        <is>
          <t>Net (loss) income per common share, diluted (in USD per share)</t>
        </is>
      </c>
      <c r="B8" s="9" t="n">
        <v>-0.85</v>
      </c>
      <c r="C8" s="9" t="n">
        <v>0.05</v>
      </c>
      <c r="D8" s="9" t="n">
        <v>-0.78</v>
      </c>
      <c r="E8" s="9" t="n">
        <v>-0.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Narrative (Detail) - Amended And Restated Equity Plan - USD ($) shares in Thousands, $ in Millions</t>
        </is>
      </c>
      <c r="B1" s="2" t="inlineStr">
        <is>
          <t>3 Months Ended</t>
        </is>
      </c>
      <c r="C1" s="2" t="inlineStr">
        <is>
          <t>6 Months Ended</t>
        </is>
      </c>
    </row>
    <row r="2">
      <c r="B2" s="2" t="inlineStr">
        <is>
          <t>Jun. 27, 2020</t>
        </is>
      </c>
      <c r="C2" s="2" t="inlineStr">
        <is>
          <t>Jun. 27, 2020</t>
        </is>
      </c>
    </row>
    <row r="3">
      <c r="A3" s="3" t="inlineStr">
        <is>
          <t>Share-based Compensation Arrangement by Share-based Payment Award [Line Items]</t>
        </is>
      </c>
    </row>
    <row r="4">
      <c r="A4" s="4" t="inlineStr">
        <is>
          <t>Share-based compensation expense</t>
        </is>
      </c>
      <c r="B4" s="6" t="n">
        <v>0.6</v>
      </c>
      <c r="C4" s="6" t="n">
        <v>0.6</v>
      </c>
    </row>
    <row r="5">
      <c r="A5" s="4" t="inlineStr">
        <is>
          <t>Common Shares</t>
        </is>
      </c>
    </row>
    <row r="6">
      <c r="A6" s="3" t="inlineStr">
        <is>
          <t>Share-based Compensation Arrangement by Share-based Payment Award [Line Items]</t>
        </is>
      </c>
    </row>
    <row r="7">
      <c r="A7" s="4" t="inlineStr">
        <is>
          <t>Grants in period (in shares)</t>
        </is>
      </c>
      <c r="B7" s="5" t="n">
        <v>118059</v>
      </c>
    </row>
    <row r="8">
      <c r="A8" s="4" t="inlineStr">
        <is>
          <t>Grants in period, fair value</t>
        </is>
      </c>
      <c r="B8" s="6" t="n">
        <v>1.3</v>
      </c>
    </row>
    <row r="9">
      <c r="A9" s="4" t="inlineStr">
        <is>
          <t>Bonus aggregate target payout, if circumstances met</t>
        </is>
      </c>
      <c r="B9" s="6" t="n">
        <v>2.4</v>
      </c>
    </row>
    <row r="10">
      <c r="A10" s="4" t="inlineStr">
        <is>
          <t>Common Shares | Minimum</t>
        </is>
      </c>
    </row>
    <row r="11">
      <c r="A11" s="3" t="inlineStr">
        <is>
          <t>Share-based Compensation Arrangement by Share-based Payment Award [Line Items]</t>
        </is>
      </c>
    </row>
    <row r="12">
      <c r="A12" s="4" t="inlineStr">
        <is>
          <t>Bonus aggregate target payout, performance percentage</t>
        </is>
      </c>
      <c r="B12" s="4" t="inlineStr">
        <is>
          <t>0.00%</t>
        </is>
      </c>
    </row>
    <row r="13">
      <c r="A13" s="4" t="inlineStr">
        <is>
          <t>Common Shares | Maximum</t>
        </is>
      </c>
    </row>
    <row r="14">
      <c r="A14" s="3" t="inlineStr">
        <is>
          <t>Share-based Compensation Arrangement by Share-based Payment Award [Line Items]</t>
        </is>
      </c>
    </row>
    <row r="15">
      <c r="A15" s="4" t="inlineStr">
        <is>
          <t>Bonus aggregate target payout, performance percentage</t>
        </is>
      </c>
      <c r="B15" s="4" t="inlineStr">
        <is>
          <t>2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Income tax (benefit) expense</t>
        </is>
      </c>
      <c r="B4" s="6" t="n">
        <v>-1.4</v>
      </c>
      <c r="C4" s="6" t="n">
        <v>2.2</v>
      </c>
      <c r="D4" s="6" t="n">
        <v>-4.7</v>
      </c>
      <c r="E4" s="6" t="n">
        <v>0.8</v>
      </c>
    </row>
    <row r="5">
      <c r="A5" s="4" t="inlineStr">
        <is>
          <t>Pre-tax (loss) income from continuing operations</t>
        </is>
      </c>
      <c r="B5" s="6" t="n">
        <v>-133.1</v>
      </c>
      <c r="C5" s="6" t="n">
        <v>4.9</v>
      </c>
      <c r="D5" s="6" t="n">
        <v>-163.8</v>
      </c>
      <c r="E5" s="6" t="n">
        <v>-19.2</v>
      </c>
    </row>
    <row r="6">
      <c r="A6" s="4" t="inlineStr">
        <is>
          <t>Effective income tax rates</t>
        </is>
      </c>
      <c r="B6" s="4" t="inlineStr">
        <is>
          <t>1.10%</t>
        </is>
      </c>
      <c r="C6" s="4" t="inlineStr">
        <is>
          <t>44.90%</t>
        </is>
      </c>
      <c r="D6" s="4" t="inlineStr">
        <is>
          <t>2.90%</t>
        </is>
      </c>
      <c r="E6" s="4" t="inlineStr">
        <is>
          <t>(4.2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s>
  <sheetData>
    <row r="1">
      <c r="A1" s="1" t="inlineStr">
        <is>
          <t>Common Shares and Net (Loss) Income per Common Share - Additional Information (Details) - USD ($)</t>
        </is>
      </c>
      <c r="B1" s="2" t="inlineStr">
        <is>
          <t>Mar. 02, 2020</t>
        </is>
      </c>
      <c r="C1" s="2" t="inlineStr">
        <is>
          <t>Dec. 11, 2019</t>
        </is>
      </c>
      <c r="D1" s="2" t="inlineStr">
        <is>
          <t>Jun. 27, 2020</t>
        </is>
      </c>
      <c r="E1" s="2" t="inlineStr">
        <is>
          <t>Jun. 29, 2019</t>
        </is>
      </c>
      <c r="F1" s="2" t="inlineStr">
        <is>
          <t>Jun. 27, 2020</t>
        </is>
      </c>
      <c r="G1" s="2" t="inlineStr">
        <is>
          <t>Jun. 29, 2019</t>
        </is>
      </c>
    </row>
    <row r="2">
      <c r="A2" s="3" t="inlineStr">
        <is>
          <t>Equity, Class of Treasury Stock [Line Items]</t>
        </is>
      </c>
    </row>
    <row r="3">
      <c r="A3" s="4" t="inlineStr">
        <is>
          <t>Common shares repurchased and canceled</t>
        </is>
      </c>
      <c r="D3" s="7" t="n">
        <v>300000</v>
      </c>
      <c r="E3" s="7" t="n">
        <v>20000000</v>
      </c>
      <c r="F3" s="7" t="n">
        <v>32200000</v>
      </c>
      <c r="G3" s="7" t="n">
        <v>31000000</v>
      </c>
    </row>
    <row r="4">
      <c r="A4" s="4" t="inlineStr">
        <is>
          <t>Legacy Primo Acquisition</t>
        </is>
      </c>
    </row>
    <row r="5">
      <c r="A5" s="3" t="inlineStr">
        <is>
          <t>Equity, Class of Treasury Stock [Line Items]</t>
        </is>
      </c>
    </row>
    <row r="6">
      <c r="A6" s="4" t="inlineStr">
        <is>
          <t>Acquisition, number of shares issued (in shares)</t>
        </is>
      </c>
      <c r="B6" s="5" t="n">
        <v>26497015</v>
      </c>
    </row>
    <row r="7">
      <c r="A7" s="4" t="inlineStr">
        <is>
          <t>Acquisition, number of shares issued (in USD per share)</t>
        </is>
      </c>
      <c r="B7" s="9" t="n">
        <v>14.25</v>
      </c>
    </row>
    <row r="8">
      <c r="A8" s="4" t="inlineStr">
        <is>
          <t>Repurchase Plan</t>
        </is>
      </c>
    </row>
    <row r="9">
      <c r="A9" s="3" t="inlineStr">
        <is>
          <t>Equity, Class of Treasury Stock [Line Items]</t>
        </is>
      </c>
    </row>
    <row r="10">
      <c r="A10" s="4" t="inlineStr">
        <is>
          <t>Stock repurchase program, authorized amount</t>
        </is>
      </c>
      <c r="C10" s="7" t="n">
        <v>50000000</v>
      </c>
    </row>
    <row r="11">
      <c r="A11" s="4" t="inlineStr">
        <is>
          <t>Stock repurchase program, period in force</t>
        </is>
      </c>
      <c r="C11" s="4" t="inlineStr">
        <is>
          <t>12 months</t>
        </is>
      </c>
    </row>
    <row r="12">
      <c r="A12" s="4" t="inlineStr">
        <is>
          <t>Stock repurchased during period (in shares)</t>
        </is>
      </c>
      <c r="D12" s="5" t="n">
        <v>0</v>
      </c>
      <c r="F12" s="5" t="n">
        <v>2316835</v>
      </c>
    </row>
    <row r="13">
      <c r="A13" s="4" t="inlineStr">
        <is>
          <t>Common shares repurchased and canceled</t>
        </is>
      </c>
      <c r="F13" s="7"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Loss) Income per Common Share - Reconciliation (Details) - USD ($) $ / shares in Units, shares in Thousand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umerator (in millions of U.S. dollars):</t>
        </is>
      </c>
    </row>
    <row r="4">
      <c r="A4" s="4" t="inlineStr">
        <is>
          <t>Net (loss) income from continuing operations</t>
        </is>
      </c>
      <c r="B4" s="6" t="n">
        <v>-131.7</v>
      </c>
      <c r="C4" s="6" t="n">
        <v>2.7</v>
      </c>
      <c r="D4" s="6" t="n">
        <v>-159.1</v>
      </c>
      <c r="E4" s="7" t="n">
        <v>-20</v>
      </c>
    </row>
    <row r="5">
      <c r="A5" s="4" t="inlineStr">
        <is>
          <t>Net (loss) income from discontinued operations, net of income taxes</t>
        </is>
      </c>
      <c r="B5" s="8" t="n">
        <v>-4.3</v>
      </c>
      <c r="C5" s="8" t="n">
        <v>1.7</v>
      </c>
      <c r="D5" s="8" t="n">
        <v>26.6</v>
      </c>
      <c r="E5" s="8" t="n">
        <v>4.7</v>
      </c>
    </row>
    <row r="6">
      <c r="A6" s="4" t="inlineStr">
        <is>
          <t>Net (loss) income</t>
        </is>
      </c>
      <c r="B6" s="7" t="n">
        <v>-136</v>
      </c>
      <c r="C6" s="6" t="n">
        <v>4.4</v>
      </c>
      <c r="D6" s="6" t="n">
        <v>-132.5</v>
      </c>
      <c r="E6" s="6" t="n">
        <v>-15.3</v>
      </c>
    </row>
    <row r="7">
      <c r="A7" s="3" t="inlineStr">
        <is>
          <t>Denominator (in thousands):</t>
        </is>
      </c>
    </row>
    <row r="8">
      <c r="A8" s="4" t="inlineStr">
        <is>
          <t>Weighted average common shares outstanding - basic (in shares)</t>
        </is>
      </c>
      <c r="B8" s="5" t="n">
        <v>159931</v>
      </c>
      <c r="C8" s="5" t="n">
        <v>135569</v>
      </c>
      <c r="D8" s="5" t="n">
        <v>150535</v>
      </c>
      <c r="E8" s="5" t="n">
        <v>135758</v>
      </c>
    </row>
    <row r="9">
      <c r="A9" s="3" t="inlineStr">
        <is>
          <t>Basic Earnings Per Share:</t>
        </is>
      </c>
    </row>
    <row r="10">
      <c r="A10" s="4" t="inlineStr">
        <is>
          <t>Continuing operations (in USD per share)</t>
        </is>
      </c>
      <c r="B10" s="9" t="n">
        <v>-0.82</v>
      </c>
      <c r="C10" s="9" t="n">
        <v>0.02</v>
      </c>
      <c r="D10" s="9" t="n">
        <v>-1.06</v>
      </c>
      <c r="E10" s="9" t="n">
        <v>-0.15</v>
      </c>
    </row>
    <row r="11">
      <c r="A11" s="4" t="inlineStr">
        <is>
          <t>Discontinued operations (in USD per share)</t>
        </is>
      </c>
      <c r="B11" s="10" t="n">
        <v>-0.03</v>
      </c>
      <c r="C11" s="10" t="n">
        <v>0.01</v>
      </c>
      <c r="D11" s="10" t="n">
        <v>0.18</v>
      </c>
      <c r="E11" s="10" t="n">
        <v>0.04</v>
      </c>
    </row>
    <row r="12">
      <c r="A12" s="4" t="inlineStr">
        <is>
          <t>Net (loss) income (in USD per share)</t>
        </is>
      </c>
      <c r="B12" s="9" t="n">
        <v>-0.85</v>
      </c>
      <c r="C12" s="9" t="n">
        <v>0.03</v>
      </c>
      <c r="D12" s="9" t="n">
        <v>-0.88</v>
      </c>
      <c r="E12" s="9" t="n">
        <v>-0.11</v>
      </c>
    </row>
    <row r="13">
      <c r="A13" s="3" t="inlineStr">
        <is>
          <t>Denominator (in thousands):</t>
        </is>
      </c>
    </row>
    <row r="14">
      <c r="A14" s="4" t="inlineStr">
        <is>
          <t>Weighted average common shares outstanding - basic (in shares)</t>
        </is>
      </c>
      <c r="B14" s="5" t="n">
        <v>159931</v>
      </c>
      <c r="C14" s="5" t="n">
        <v>135569</v>
      </c>
      <c r="D14" s="5" t="n">
        <v>150535</v>
      </c>
      <c r="E14" s="5" t="n">
        <v>135758</v>
      </c>
    </row>
    <row r="15">
      <c r="A15" s="4" t="inlineStr">
        <is>
          <t>Weighted average common shares outstanding - diluted (in shares)</t>
        </is>
      </c>
      <c r="B15" s="5" t="n">
        <v>159931</v>
      </c>
      <c r="C15" s="5" t="n">
        <v>137306</v>
      </c>
      <c r="D15" s="5" t="n">
        <v>150535</v>
      </c>
      <c r="E15" s="5" t="n">
        <v>135758</v>
      </c>
    </row>
    <row r="16">
      <c r="A16" s="4" t="inlineStr">
        <is>
          <t>Continued operations (in USD per share)</t>
        </is>
      </c>
      <c r="B16" s="9" t="n">
        <v>-0.82</v>
      </c>
      <c r="C16" s="9" t="n">
        <v>0.02</v>
      </c>
      <c r="D16" s="9" t="n">
        <v>-1.06</v>
      </c>
      <c r="E16" s="9" t="n">
        <v>-0.15</v>
      </c>
    </row>
    <row r="17">
      <c r="A17" s="4" t="inlineStr">
        <is>
          <t>Discontinued operations (in USD per share)</t>
        </is>
      </c>
      <c r="B17" s="10" t="n">
        <v>-0.03</v>
      </c>
      <c r="C17" s="10" t="n">
        <v>0.01</v>
      </c>
      <c r="D17" s="10" t="n">
        <v>0.18</v>
      </c>
      <c r="E17" s="10" t="n">
        <v>0.04</v>
      </c>
    </row>
    <row r="18">
      <c r="A18" s="4" t="inlineStr">
        <is>
          <t>Net (loss) income (in USD per share)</t>
        </is>
      </c>
      <c r="B18" s="9" t="n">
        <v>-0.85</v>
      </c>
      <c r="C18" s="9" t="n">
        <v>0.03</v>
      </c>
      <c r="D18" s="9" t="n">
        <v>-0.88</v>
      </c>
      <c r="E18" s="9" t="n">
        <v>-0.11</v>
      </c>
    </row>
    <row r="19">
      <c r="A19" s="4" t="inlineStr">
        <is>
          <t>Performance-based RSUs</t>
        </is>
      </c>
    </row>
    <row r="20">
      <c r="A20" s="3" t="inlineStr">
        <is>
          <t>Denominator (in thousands):</t>
        </is>
      </c>
    </row>
    <row r="21">
      <c r="A21" s="4" t="inlineStr">
        <is>
          <t>Dilutive effect (in shares)</t>
        </is>
      </c>
      <c r="B21" s="5" t="n">
        <v>0</v>
      </c>
      <c r="C21" s="5" t="n">
        <v>618</v>
      </c>
      <c r="D21" s="5" t="n">
        <v>0</v>
      </c>
      <c r="E21" s="5" t="n">
        <v>0</v>
      </c>
    </row>
    <row r="22">
      <c r="A22" s="4" t="inlineStr">
        <is>
          <t>Time-based RSUs</t>
        </is>
      </c>
    </row>
    <row r="23">
      <c r="A23" s="3" t="inlineStr">
        <is>
          <t>Denominator (in thousands):</t>
        </is>
      </c>
    </row>
    <row r="24">
      <c r="A24" s="4" t="inlineStr">
        <is>
          <t>Dilutive effect (in shares)</t>
        </is>
      </c>
      <c r="B24" s="5" t="n">
        <v>0</v>
      </c>
      <c r="C24" s="5" t="n">
        <v>200</v>
      </c>
      <c r="D24" s="5" t="n">
        <v>0</v>
      </c>
      <c r="E24" s="5" t="n">
        <v>0</v>
      </c>
    </row>
    <row r="25">
      <c r="A25" s="4" t="inlineStr">
        <is>
          <t>Stock Options</t>
        </is>
      </c>
    </row>
    <row r="26">
      <c r="A26" s="3" t="inlineStr">
        <is>
          <t>Denominator (in thousands):</t>
        </is>
      </c>
    </row>
    <row r="27">
      <c r="A27" s="4" t="inlineStr">
        <is>
          <t>Dilutive effect (in shares)</t>
        </is>
      </c>
      <c r="B27" s="5" t="n">
        <v>0</v>
      </c>
      <c r="C27" s="5" t="n">
        <v>919</v>
      </c>
      <c r="D27" s="5" t="n">
        <v>0</v>
      </c>
      <c r="E27"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Loss) Income per Common Share - Anti-dilutive Securities Excluded from the Computation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Stock Options</t>
        </is>
      </c>
    </row>
    <row r="4">
      <c r="A4" s="3" t="inlineStr">
        <is>
          <t>Antidilutive Securities Excluded from Computation of Earnings Per Share [Line Items]</t>
        </is>
      </c>
    </row>
    <row r="5">
      <c r="A5" s="4" t="inlineStr">
        <is>
          <t>Anti-dilutive securities excluded from the computation of diluted income (loss) per common share (in shares)</t>
        </is>
      </c>
      <c r="B5" s="5" t="n">
        <v>6510</v>
      </c>
      <c r="C5" s="5" t="n">
        <v>2164</v>
      </c>
      <c r="D5" s="5" t="n">
        <v>6510</v>
      </c>
      <c r="E5" s="5" t="n">
        <v>5435</v>
      </c>
    </row>
    <row r="6">
      <c r="A6" s="4" t="inlineStr">
        <is>
          <t>Performance-based RSUs</t>
        </is>
      </c>
    </row>
    <row r="7">
      <c r="A7" s="3" t="inlineStr">
        <is>
          <t>Antidilutive Securities Excluded from Computation of Earnings Per Share [Line Items]</t>
        </is>
      </c>
    </row>
    <row r="8">
      <c r="A8" s="4" t="inlineStr">
        <is>
          <t>Anti-dilutive securities excluded from the computation of diluted income (loss) per common share (in shares)</t>
        </is>
      </c>
      <c r="B8" s="5" t="n">
        <v>924</v>
      </c>
      <c r="C8" s="5" t="n">
        <v>568</v>
      </c>
      <c r="D8" s="5" t="n">
        <v>924</v>
      </c>
      <c r="E8" s="5" t="n">
        <v>1254</v>
      </c>
    </row>
    <row r="9">
      <c r="A9" s="4" t="inlineStr">
        <is>
          <t>Time-based RSUs</t>
        </is>
      </c>
    </row>
    <row r="10">
      <c r="A10" s="3" t="inlineStr">
        <is>
          <t>Antidilutive Securities Excluded from Computation of Earnings Per Share [Line Items]</t>
        </is>
      </c>
    </row>
    <row r="11">
      <c r="A11" s="4" t="inlineStr">
        <is>
          <t>Anti-dilutive securities excluded from the computation of diluted income (loss) per common share (in shares)</t>
        </is>
      </c>
      <c r="B11" s="5" t="n">
        <v>511</v>
      </c>
      <c r="C11" s="5" t="n">
        <v>2</v>
      </c>
      <c r="D11" s="5" t="n">
        <v>511</v>
      </c>
      <c r="E11" s="5" t="n">
        <v>3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ash flows from operating activities of continuing operations:</t>
        </is>
      </c>
    </row>
    <row r="4">
      <c r="A4" s="4" t="inlineStr">
        <is>
          <t>Net (loss) income</t>
        </is>
      </c>
      <c r="B4" s="7" t="n">
        <v>-136</v>
      </c>
      <c r="C4" s="6" t="n">
        <v>4.4</v>
      </c>
      <c r="D4" s="6" t="n">
        <v>-132.5</v>
      </c>
      <c r="E4" s="6" t="n">
        <v>-15.3</v>
      </c>
    </row>
    <row r="5">
      <c r="A5" s="4" t="inlineStr">
        <is>
          <t>Net (loss) income from discontinued operations, net of income taxes</t>
        </is>
      </c>
      <c r="B5" s="8" t="n">
        <v>-4.3</v>
      </c>
      <c r="C5" s="8" t="n">
        <v>1.7</v>
      </c>
      <c r="D5" s="8" t="n">
        <v>26.6</v>
      </c>
      <c r="E5" s="8" t="n">
        <v>4.7</v>
      </c>
    </row>
    <row r="6">
      <c r="A6" s="4" t="inlineStr">
        <is>
          <t>Net (loss) income from continuing operations</t>
        </is>
      </c>
      <c r="B6" s="8" t="n">
        <v>-131.7</v>
      </c>
      <c r="C6" s="8" t="n">
        <v>2.7</v>
      </c>
      <c r="D6" s="8" t="n">
        <v>-159.1</v>
      </c>
      <c r="E6" s="5" t="n">
        <v>-20</v>
      </c>
    </row>
    <row r="7">
      <c r="A7" s="3" t="inlineStr">
        <is>
          <t>Adjustments to reconcile net (loss) income from continuing operations to cash flows from operating activities:</t>
        </is>
      </c>
    </row>
    <row r="8">
      <c r="A8" s="4" t="inlineStr">
        <is>
          <t>Depreciation and amortization</t>
        </is>
      </c>
      <c r="B8" s="8" t="n">
        <v>52.8</v>
      </c>
      <c r="C8" s="8" t="n">
        <v>42.9</v>
      </c>
      <c r="D8" s="8" t="n">
        <v>97.8</v>
      </c>
      <c r="E8" s="8" t="n">
        <v>82.59999999999999</v>
      </c>
    </row>
    <row r="9">
      <c r="A9" s="4" t="inlineStr">
        <is>
          <t>Amortization of financing fees</t>
        </is>
      </c>
      <c r="B9" s="8" t="n">
        <v>0.9</v>
      </c>
      <c r="C9" s="8" t="n">
        <v>0.9</v>
      </c>
      <c r="D9" s="8" t="n">
        <v>1.8</v>
      </c>
      <c r="E9" s="8" t="n">
        <v>1.7</v>
      </c>
    </row>
    <row r="10">
      <c r="A10" s="4" t="inlineStr">
        <is>
          <t>Share-based compensation expense</t>
        </is>
      </c>
      <c r="B10" s="8" t="n">
        <v>4.9</v>
      </c>
      <c r="C10" s="8" t="n">
        <v>3.2</v>
      </c>
      <c r="D10" s="8" t="n">
        <v>7.3</v>
      </c>
      <c r="E10" s="8" t="n">
        <v>6.5</v>
      </c>
    </row>
    <row r="11">
      <c r="A11" s="4" t="inlineStr">
        <is>
          <t>Benefit for deferred income taxes</t>
        </is>
      </c>
      <c r="B11" s="8" t="n">
        <v>-0.9</v>
      </c>
      <c r="C11" s="8" t="n">
        <v>-0.9</v>
      </c>
      <c r="D11" s="8" t="n">
        <v>-4.4</v>
      </c>
      <c r="E11" s="8" t="n">
        <v>-6.1</v>
      </c>
    </row>
    <row r="12">
      <c r="A12" s="4" t="inlineStr">
        <is>
          <t>(Gain) loss on sale of business</t>
        </is>
      </c>
      <c r="B12" s="8" t="n">
        <v>-0.6</v>
      </c>
      <c r="C12" s="8" t="n">
        <v>0.6</v>
      </c>
      <c r="D12" s="8" t="n">
        <v>-0.6</v>
      </c>
      <c r="E12" s="5" t="n">
        <v>6</v>
      </c>
    </row>
    <row r="13">
      <c r="A13" s="4" t="inlineStr">
        <is>
          <t>Goodwill and intangible asset impairment charges</t>
        </is>
      </c>
      <c r="B13" s="8" t="n">
        <v>115.2</v>
      </c>
      <c r="C13" s="5" t="n">
        <v>0</v>
      </c>
      <c r="D13" s="8" t="n">
        <v>115.2</v>
      </c>
      <c r="E13" s="5" t="n">
        <v>0</v>
      </c>
    </row>
    <row r="14">
      <c r="A14" s="4" t="inlineStr">
        <is>
          <t>Loss on disposal of property, plant and equipment, net</t>
        </is>
      </c>
      <c r="B14" s="8" t="n">
        <v>2.5</v>
      </c>
      <c r="C14" s="8" t="n">
        <v>1.7</v>
      </c>
      <c r="D14" s="8" t="n">
        <v>3.9</v>
      </c>
      <c r="E14" s="8" t="n">
        <v>3.6</v>
      </c>
    </row>
    <row r="15">
      <c r="A15" s="4" t="inlineStr">
        <is>
          <t>Other non-cash items</t>
        </is>
      </c>
      <c r="B15" s="8" t="n">
        <v>-1.5</v>
      </c>
      <c r="C15" s="8" t="n">
        <v>-3.8</v>
      </c>
      <c r="D15" s="8" t="n">
        <v>4.5</v>
      </c>
      <c r="E15" s="8" t="n">
        <v>-3.6</v>
      </c>
    </row>
    <row r="16">
      <c r="A16" s="3" t="inlineStr">
        <is>
          <t>Change in operating assets and liabilities, net of acquisitions:</t>
        </is>
      </c>
    </row>
    <row r="17">
      <c r="A17" s="4" t="inlineStr">
        <is>
          <t>Accounts receivable</t>
        </is>
      </c>
      <c r="B17" s="5" t="n">
        <v>39</v>
      </c>
      <c r="C17" s="8" t="n">
        <v>-20.4</v>
      </c>
      <c r="D17" s="8" t="n">
        <v>10.1</v>
      </c>
      <c r="E17" s="8" t="n">
        <v>-21.7</v>
      </c>
    </row>
    <row r="18">
      <c r="A18" s="4" t="inlineStr">
        <is>
          <t>Inventories</t>
        </is>
      </c>
      <c r="B18" s="8" t="n">
        <v>3.1</v>
      </c>
      <c r="C18" s="8" t="n">
        <v>-1.5</v>
      </c>
      <c r="D18" s="8" t="n">
        <v>2.5</v>
      </c>
      <c r="E18" s="8" t="n">
        <v>-4.3</v>
      </c>
    </row>
    <row r="19">
      <c r="A19" s="4" t="inlineStr">
        <is>
          <t>Prepaid expenses and other current assets</t>
        </is>
      </c>
      <c r="B19" s="8" t="n">
        <v>1.9</v>
      </c>
      <c r="C19" s="8" t="n">
        <v>1.9</v>
      </c>
      <c r="D19" s="8" t="n">
        <v>0.4</v>
      </c>
      <c r="E19" s="8" t="n">
        <v>0.3</v>
      </c>
    </row>
    <row r="20">
      <c r="A20" s="4" t="inlineStr">
        <is>
          <t>Other assets</t>
        </is>
      </c>
      <c r="B20" s="8" t="n">
        <v>-1.3</v>
      </c>
      <c r="C20" s="8" t="n">
        <v>0.6</v>
      </c>
      <c r="D20" s="8" t="n">
        <v>-0.6</v>
      </c>
      <c r="E20" s="8" t="n">
        <v>1.2</v>
      </c>
    </row>
    <row r="21">
      <c r="A21" s="4" t="inlineStr">
        <is>
          <t>Accounts payable and accrued liabilities and other liabilities</t>
        </is>
      </c>
      <c r="B21" s="8" t="n">
        <v>-18.8</v>
      </c>
      <c r="C21" s="8" t="n">
        <v>-26.7</v>
      </c>
      <c r="D21" s="8" t="n">
        <v>-8.6</v>
      </c>
      <c r="E21" s="8" t="n">
        <v>-29.9</v>
      </c>
    </row>
    <row r="22">
      <c r="A22" s="4" t="inlineStr">
        <is>
          <t>Net cash provided by operating activities from continuing operations</t>
        </is>
      </c>
      <c r="B22" s="8" t="n">
        <v>65.5</v>
      </c>
      <c r="C22" s="8" t="n">
        <v>1.2</v>
      </c>
      <c r="D22" s="8" t="n">
        <v>70.2</v>
      </c>
      <c r="E22" s="8" t="n">
        <v>16.3</v>
      </c>
    </row>
    <row r="23">
      <c r="A23" s="3" t="inlineStr">
        <is>
          <t>Cash flows from investing activities of continuing operations:</t>
        </is>
      </c>
    </row>
    <row r="24">
      <c r="A24" s="4" t="inlineStr">
        <is>
          <t>Acquisitions, net of cash received</t>
        </is>
      </c>
      <c r="B24" s="8" t="n">
        <v>-11.9</v>
      </c>
      <c r="C24" s="8" t="n">
        <v>-21.8</v>
      </c>
      <c r="D24" s="8" t="n">
        <v>-434.5</v>
      </c>
      <c r="E24" s="8" t="n">
        <v>-25.5</v>
      </c>
    </row>
    <row r="25">
      <c r="A25" s="4" t="inlineStr">
        <is>
          <t>Additions to property, plant and equipment</t>
        </is>
      </c>
      <c r="B25" s="8" t="n">
        <v>-28.7</v>
      </c>
      <c r="C25" s="8" t="n">
        <v>-24.3</v>
      </c>
      <c r="D25" s="8" t="n">
        <v>-63.6</v>
      </c>
      <c r="E25" s="8" t="n">
        <v>-46.3</v>
      </c>
    </row>
    <row r="26">
      <c r="A26" s="4" t="inlineStr">
        <is>
          <t>Additions to intangible assets</t>
        </is>
      </c>
      <c r="B26" s="8" t="n">
        <v>-2.4</v>
      </c>
      <c r="C26" s="8" t="n">
        <v>-0.9</v>
      </c>
      <c r="D26" s="8" t="n">
        <v>-5.4</v>
      </c>
      <c r="E26" s="8" t="n">
        <v>-2.8</v>
      </c>
    </row>
    <row r="27">
      <c r="A27" s="4" t="inlineStr">
        <is>
          <t>Proceeds from sale of property, plant and equipment</t>
        </is>
      </c>
      <c r="B27" s="8" t="n">
        <v>0.5</v>
      </c>
      <c r="C27" s="8" t="n">
        <v>0.8</v>
      </c>
      <c r="D27" s="8" t="n">
        <v>0.8</v>
      </c>
      <c r="E27" s="8" t="n">
        <v>1.9</v>
      </c>
    </row>
    <row r="28">
      <c r="A28" s="4" t="inlineStr">
        <is>
          <t>Proceeds from sale of business, net of cash sold</t>
        </is>
      </c>
      <c r="B28" s="5" t="n">
        <v>0</v>
      </c>
      <c r="C28" s="5" t="n">
        <v>0</v>
      </c>
      <c r="D28" s="5" t="n">
        <v>0</v>
      </c>
      <c r="E28" s="8" t="n">
        <v>50.5</v>
      </c>
    </row>
    <row r="29">
      <c r="A29" s="4" t="inlineStr">
        <is>
          <t>Other investing activities</t>
        </is>
      </c>
      <c r="B29" s="8" t="n">
        <v>1.1</v>
      </c>
      <c r="C29" s="5" t="n">
        <v>0</v>
      </c>
      <c r="D29" s="8" t="n">
        <v>1.1</v>
      </c>
      <c r="E29" s="5" t="n">
        <v>0</v>
      </c>
    </row>
    <row r="30">
      <c r="A30" s="4" t="inlineStr">
        <is>
          <t>Net cash used in investing activities from continuing operations</t>
        </is>
      </c>
      <c r="B30" s="8" t="n">
        <v>-41.4</v>
      </c>
      <c r="C30" s="8" t="n">
        <v>-46.2</v>
      </c>
      <c r="D30" s="8" t="n">
        <v>-501.6</v>
      </c>
      <c r="E30" s="8" t="n">
        <v>-22.2</v>
      </c>
    </row>
    <row r="31">
      <c r="A31" s="3" t="inlineStr">
        <is>
          <t>Cash flows from financing activities of continuing operations:</t>
        </is>
      </c>
    </row>
    <row r="32">
      <c r="A32" s="4" t="inlineStr">
        <is>
          <t>Payments of long-term debt</t>
        </is>
      </c>
      <c r="B32" s="8" t="n">
        <v>-2.6</v>
      </c>
      <c r="C32" s="8" t="n">
        <v>-1.3</v>
      </c>
      <c r="D32" s="8" t="n">
        <v>-5.3</v>
      </c>
      <c r="E32" s="8" t="n">
        <v>-2.8</v>
      </c>
    </row>
    <row r="33">
      <c r="A33" s="4" t="inlineStr">
        <is>
          <t>Proceeds from short-term borrowings</t>
        </is>
      </c>
      <c r="B33" s="5" t="n">
        <v>188</v>
      </c>
      <c r="C33" s="8" t="n">
        <v>37.9</v>
      </c>
      <c r="D33" s="8" t="n">
        <v>323.9</v>
      </c>
      <c r="E33" s="8" t="n">
        <v>62.9</v>
      </c>
    </row>
    <row r="34">
      <c r="A34" s="4" t="inlineStr">
        <is>
          <t>Payments on short-term borrowings</t>
        </is>
      </c>
      <c r="B34" s="5" t="n">
        <v>-100</v>
      </c>
      <c r="C34" s="8" t="n">
        <v>-9.1</v>
      </c>
      <c r="D34" s="8" t="n">
        <v>-209.9</v>
      </c>
      <c r="E34" s="8" t="n">
        <v>-61.9</v>
      </c>
    </row>
    <row r="35">
      <c r="A35" s="4" t="inlineStr">
        <is>
          <t>Issuance of common shares</t>
        </is>
      </c>
      <c r="B35" s="8" t="n">
        <v>0.2</v>
      </c>
      <c r="C35" s="8" t="n">
        <v>0.3</v>
      </c>
      <c r="D35" s="8" t="n">
        <v>0.8</v>
      </c>
      <c r="E35" s="8" t="n">
        <v>0.7</v>
      </c>
    </row>
    <row r="36">
      <c r="A36" s="4" t="inlineStr">
        <is>
          <t>Common shares repurchased and canceled</t>
        </is>
      </c>
      <c r="B36" s="8" t="n">
        <v>-0.2</v>
      </c>
      <c r="C36" s="5" t="n">
        <v>-20</v>
      </c>
      <c r="D36" s="8" t="n">
        <v>-32.1</v>
      </c>
      <c r="E36" s="5" t="n">
        <v>-31</v>
      </c>
    </row>
    <row r="37">
      <c r="A37" s="4" t="inlineStr">
        <is>
          <t>Financing fees</t>
        </is>
      </c>
      <c r="B37" s="8" t="n">
        <v>-0.3</v>
      </c>
      <c r="C37" s="5" t="n">
        <v>0</v>
      </c>
      <c r="D37" s="8" t="n">
        <v>-2.8</v>
      </c>
      <c r="E37" s="5" t="n">
        <v>0</v>
      </c>
    </row>
    <row r="38">
      <c r="A38" s="4" t="inlineStr">
        <is>
          <t>Equity issuance fees</t>
        </is>
      </c>
      <c r="B38" s="5" t="n">
        <v>0</v>
      </c>
      <c r="C38" s="5" t="n">
        <v>0</v>
      </c>
      <c r="D38" s="8" t="n">
        <v>-1.1</v>
      </c>
      <c r="E38" s="5" t="n">
        <v>0</v>
      </c>
    </row>
    <row r="39">
      <c r="A39" s="4" t="inlineStr">
        <is>
          <t>Dividends paid to common shareholders</t>
        </is>
      </c>
      <c r="B39" s="8" t="n">
        <v>-10.5</v>
      </c>
      <c r="C39" s="5" t="n">
        <v>-8</v>
      </c>
      <c r="D39" s="8" t="n">
        <v>-20.3</v>
      </c>
      <c r="E39" s="8" t="n">
        <v>-16.2</v>
      </c>
    </row>
    <row r="40">
      <c r="A40" s="4" t="inlineStr">
        <is>
          <t>Payment of deferred consideration for acquisitions</t>
        </is>
      </c>
      <c r="B40" s="5" t="n">
        <v>-1</v>
      </c>
      <c r="C40" s="8" t="n">
        <v>-0.2</v>
      </c>
      <c r="D40" s="8" t="n">
        <v>-1.2</v>
      </c>
      <c r="E40" s="8" t="n">
        <v>-0.2</v>
      </c>
    </row>
    <row r="41">
      <c r="A41" s="4" t="inlineStr">
        <is>
          <t>Other financing activities</t>
        </is>
      </c>
      <c r="B41" s="8" t="n">
        <v>2.4</v>
      </c>
      <c r="C41" s="5" t="n">
        <v>2</v>
      </c>
      <c r="D41" s="8" t="n">
        <v>11.2</v>
      </c>
      <c r="E41" s="8" t="n">
        <v>3.4</v>
      </c>
    </row>
    <row r="42">
      <c r="A42" s="4" t="inlineStr">
        <is>
          <t>Net cash provided by (used in) financing activities from continuing operations</t>
        </is>
      </c>
      <c r="B42" s="5" t="n">
        <v>76</v>
      </c>
      <c r="C42" s="8" t="n">
        <v>1.6</v>
      </c>
      <c r="D42" s="8" t="n">
        <v>63.2</v>
      </c>
      <c r="E42" s="8" t="n">
        <v>-45.1</v>
      </c>
    </row>
    <row r="43">
      <c r="A43" s="3" t="inlineStr">
        <is>
          <t>Cash flows from discontinued operations:</t>
        </is>
      </c>
    </row>
    <row r="44">
      <c r="A44" s="4" t="inlineStr">
        <is>
          <t>Operating activities of discontinued operations</t>
        </is>
      </c>
      <c r="B44" s="8" t="n">
        <v>-0.7</v>
      </c>
      <c r="C44" s="8" t="n">
        <v>7.1</v>
      </c>
      <c r="D44" s="5" t="n">
        <v>-18</v>
      </c>
      <c r="E44" s="8" t="n">
        <v>15.6</v>
      </c>
    </row>
    <row r="45">
      <c r="A45" s="4" t="inlineStr">
        <is>
          <t>Investing activities of discontinued operations</t>
        </is>
      </c>
      <c r="B45" s="8" t="n">
        <v>-1.6</v>
      </c>
      <c r="C45" s="8" t="n">
        <v>-4.1</v>
      </c>
      <c r="D45" s="8" t="n">
        <v>392.9</v>
      </c>
      <c r="E45" s="8" t="n">
        <v>-23.2</v>
      </c>
    </row>
    <row r="46">
      <c r="A46" s="4" t="inlineStr">
        <is>
          <t>Financing activities of discontinued operations</t>
        </is>
      </c>
      <c r="B46" s="5" t="n">
        <v>0</v>
      </c>
      <c r="C46" s="8" t="n">
        <v>-0.2</v>
      </c>
      <c r="D46" s="8" t="n">
        <v>-0.1</v>
      </c>
      <c r="E46" s="8" t="n">
        <v>-0.2</v>
      </c>
    </row>
    <row r="47">
      <c r="A47" s="4" t="inlineStr">
        <is>
          <t>Net cash (used in) provided by discontinued operations</t>
        </is>
      </c>
      <c r="B47" s="8" t="n">
        <v>-2.3</v>
      </c>
      <c r="C47" s="8" t="n">
        <v>2.8</v>
      </c>
      <c r="D47" s="8" t="n">
        <v>374.8</v>
      </c>
      <c r="E47" s="8" t="n">
        <v>-7.8</v>
      </c>
    </row>
    <row r="48">
      <c r="A48" s="4" t="inlineStr">
        <is>
          <t>Effect of exchange rate changes on cash</t>
        </is>
      </c>
      <c r="B48" s="8" t="n">
        <v>1.1</v>
      </c>
      <c r="C48" s="8" t="n">
        <v>0.1</v>
      </c>
      <c r="D48" s="5" t="n">
        <v>-1</v>
      </c>
      <c r="E48" s="8" t="n">
        <v>1.4</v>
      </c>
    </row>
    <row r="49">
      <c r="A49" s="4" t="inlineStr">
        <is>
          <t>Net increase (decrease) in cash, cash equivalents and restricted cash</t>
        </is>
      </c>
      <c r="B49" s="8" t="n">
        <v>98.90000000000001</v>
      </c>
      <c r="C49" s="8" t="n">
        <v>-40.5</v>
      </c>
      <c r="D49" s="8" t="n">
        <v>5.6</v>
      </c>
      <c r="E49" s="8" t="n">
        <v>-57.4</v>
      </c>
    </row>
    <row r="50">
      <c r="A50" s="4" t="inlineStr">
        <is>
          <t>Cash and cash equivalents and restricted cash, beginning of period</t>
        </is>
      </c>
      <c r="B50" s="8" t="n">
        <v>112.2</v>
      </c>
      <c r="C50" s="8" t="n">
        <v>153.9</v>
      </c>
      <c r="D50" s="8" t="n">
        <v>205.5</v>
      </c>
      <c r="E50" s="8" t="n">
        <v>170.8</v>
      </c>
    </row>
    <row r="51">
      <c r="A51" s="4" t="inlineStr">
        <is>
          <t>Cash and cash equivalents and restricted cash, end of period</t>
        </is>
      </c>
      <c r="B51" s="8" t="n">
        <v>211.1</v>
      </c>
      <c r="C51" s="8" t="n">
        <v>113.4</v>
      </c>
      <c r="D51" s="8" t="n">
        <v>211.1</v>
      </c>
      <c r="E51" s="8" t="n">
        <v>113.4</v>
      </c>
    </row>
    <row r="52">
      <c r="A52" s="4" t="inlineStr">
        <is>
          <t>Cash and cash equivalents and restricted cash from discontinued operations, end of period</t>
        </is>
      </c>
      <c r="B52" s="5" t="n">
        <v>0</v>
      </c>
      <c r="C52" s="5" t="n">
        <v>32</v>
      </c>
      <c r="D52" s="5" t="n">
        <v>0</v>
      </c>
      <c r="E52" s="5" t="n">
        <v>32</v>
      </c>
    </row>
    <row r="53">
      <c r="A53" s="4" t="inlineStr">
        <is>
          <t>Cash and cash equivalents and restricted cash from continuing operations, end of period</t>
        </is>
      </c>
      <c r="B53" s="8" t="n">
        <v>211.1</v>
      </c>
      <c r="C53" s="8" t="n">
        <v>81.40000000000001</v>
      </c>
      <c r="D53" s="8" t="n">
        <v>211.1</v>
      </c>
      <c r="E53" s="8" t="n">
        <v>81.40000000000001</v>
      </c>
    </row>
    <row r="54">
      <c r="A54" s="3" t="inlineStr">
        <is>
          <t>Supplemental Non-cash Investing and Financing Activities:</t>
        </is>
      </c>
    </row>
    <row r="55">
      <c r="A55" s="4" t="inlineStr">
        <is>
          <t>Shares issued in connection with business combination</t>
        </is>
      </c>
      <c r="B55" s="5" t="n">
        <v>0</v>
      </c>
      <c r="C55" s="5" t="n">
        <v>0</v>
      </c>
      <c r="D55" s="8" t="n">
        <v>377.6</v>
      </c>
      <c r="E55" s="5" t="n">
        <v>0</v>
      </c>
    </row>
    <row r="56">
      <c r="A56" s="4" t="inlineStr">
        <is>
          <t>Accrued deferred financing fees</t>
        </is>
      </c>
      <c r="B56" s="5" t="n">
        <v>0</v>
      </c>
      <c r="C56" s="5" t="n">
        <v>0</v>
      </c>
      <c r="D56" s="8" t="n">
        <v>0.6</v>
      </c>
      <c r="E56" s="5" t="n">
        <v>0</v>
      </c>
    </row>
    <row r="57">
      <c r="A57" s="4" t="inlineStr">
        <is>
          <t>Dividends payable issued through accounts payable and accrued liabilities</t>
        </is>
      </c>
      <c r="B57" s="5" t="n">
        <v>0</v>
      </c>
      <c r="C57" s="8" t="n">
        <v>0.1</v>
      </c>
      <c r="D57" s="8" t="n">
        <v>0.2</v>
      </c>
      <c r="E57" s="8" t="n">
        <v>0.1</v>
      </c>
    </row>
    <row r="58">
      <c r="A58" s="4" t="inlineStr">
        <is>
          <t>Additions to property, plant and equipment through accounts payable and accrued liabilities and other liabilities</t>
        </is>
      </c>
      <c r="B58" s="5" t="n">
        <v>9</v>
      </c>
      <c r="C58" s="8" t="n">
        <v>13.9</v>
      </c>
      <c r="D58" s="8" t="n">
        <v>12.7</v>
      </c>
      <c r="E58" s="8" t="n">
        <v>20.9</v>
      </c>
    </row>
    <row r="59">
      <c r="A59" s="3" t="inlineStr">
        <is>
          <t>Supplemental Disclosures of Cash Flow Information:</t>
        </is>
      </c>
    </row>
    <row r="60">
      <c r="A60" s="4" t="inlineStr">
        <is>
          <t>Cash paid for interest</t>
        </is>
      </c>
      <c r="B60" s="5" t="n">
        <v>23</v>
      </c>
      <c r="C60" s="8" t="n">
        <v>35.2</v>
      </c>
      <c r="D60" s="8" t="n">
        <v>38.6</v>
      </c>
      <c r="E60" s="8" t="n">
        <v>50.3</v>
      </c>
    </row>
    <row r="61">
      <c r="A61" s="4" t="inlineStr">
        <is>
          <t>Cash paid for income taxes, net</t>
        </is>
      </c>
      <c r="B61" s="6" t="n">
        <v>0.3</v>
      </c>
      <c r="C61" s="6" t="n">
        <v>4.1</v>
      </c>
      <c r="D61" s="6" t="n">
        <v>2.7</v>
      </c>
      <c r="E61" s="6" t="n">
        <v>5.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egment Reporting - Additional Information (Details) - Segment</t>
        </is>
      </c>
      <c r="B1" s="2" t="inlineStr">
        <is>
          <t>3 Months Ended</t>
        </is>
      </c>
      <c r="C1" s="2" t="inlineStr">
        <is>
          <t>6 Months Ended</t>
        </is>
      </c>
    </row>
    <row r="2">
      <c r="B2" s="2" t="inlineStr">
        <is>
          <t>Jun. 27, 2020</t>
        </is>
      </c>
      <c r="C2" s="2" t="inlineStr">
        <is>
          <t>Jun. 27, 2020</t>
        </is>
      </c>
    </row>
    <row r="3">
      <c r="A3" s="3" t="inlineStr">
        <is>
          <t>Segment Reporting [Abstract]</t>
        </is>
      </c>
    </row>
    <row r="4">
      <c r="A4" s="4" t="inlineStr">
        <is>
          <t>Number of reporting segments</t>
        </is>
      </c>
      <c r="B4" s="5" t="n">
        <v>2</v>
      </c>
      <c r="C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Information by Operating Segment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Segment Reporting Information [Line Items]</t>
        </is>
      </c>
    </row>
    <row r="4">
      <c r="A4" s="4" t="inlineStr">
        <is>
          <t>Revenue, net</t>
        </is>
      </c>
      <c r="B4" s="6" t="n">
        <v>456.8</v>
      </c>
      <c r="C4" s="6" t="n">
        <v>455.6</v>
      </c>
      <c r="D4" s="7" t="n">
        <v>931</v>
      </c>
      <c r="E4" s="6" t="n">
        <v>883.3</v>
      </c>
    </row>
    <row r="5">
      <c r="A5" s="4" t="inlineStr">
        <is>
          <t>Depreciation and amortization</t>
        </is>
      </c>
      <c r="B5" s="8" t="n">
        <v>52.8</v>
      </c>
      <c r="C5" s="8" t="n">
        <v>42.9</v>
      </c>
      <c r="D5" s="8" t="n">
        <v>97.8</v>
      </c>
      <c r="E5" s="8" t="n">
        <v>82.59999999999999</v>
      </c>
    </row>
    <row r="6">
      <c r="A6" s="4" t="inlineStr">
        <is>
          <t>Operating income (loss)</t>
        </is>
      </c>
      <c r="B6" s="5" t="n">
        <v>-114</v>
      </c>
      <c r="C6" s="8" t="n">
        <v>21.5</v>
      </c>
      <c r="D6" s="5" t="n">
        <v>-118</v>
      </c>
      <c r="E6" s="8" t="n">
        <v>22.2</v>
      </c>
    </row>
    <row r="7">
      <c r="A7" s="4" t="inlineStr">
        <is>
          <t>Additions to property, plant and equipment</t>
        </is>
      </c>
      <c r="B7" s="8" t="n">
        <v>28.7</v>
      </c>
      <c r="C7" s="8" t="n">
        <v>24.3</v>
      </c>
      <c r="D7" s="8" t="n">
        <v>63.6</v>
      </c>
      <c r="E7" s="8" t="n">
        <v>46.3</v>
      </c>
    </row>
    <row r="8">
      <c r="A8" s="4" t="inlineStr">
        <is>
          <t>Total assets</t>
        </is>
      </c>
      <c r="B8" s="8" t="n">
        <v>3653.7</v>
      </c>
      <c r="D8" s="8" t="n">
        <v>3653.7</v>
      </c>
      <c r="F8" s="6" t="n">
        <v>2864.4</v>
      </c>
    </row>
    <row r="9">
      <c r="A9" s="4" t="inlineStr">
        <is>
          <t>Segment assets</t>
        </is>
      </c>
      <c r="B9" s="8" t="n">
        <v>3653.7</v>
      </c>
      <c r="D9" s="8" t="n">
        <v>3653.7</v>
      </c>
      <c r="F9" s="8" t="n">
        <v>2864.4</v>
      </c>
    </row>
    <row r="10">
      <c r="A10" s="4" t="inlineStr">
        <is>
          <t>Assets of discontinued operations</t>
        </is>
      </c>
      <c r="F10" s="8" t="n">
        <v>526.5</v>
      </c>
    </row>
    <row r="11">
      <c r="A11" s="4" t="inlineStr">
        <is>
          <t>Total assets</t>
        </is>
      </c>
      <c r="B11" s="8" t="n">
        <v>3653.7</v>
      </c>
      <c r="D11" s="8" t="n">
        <v>3653.7</v>
      </c>
      <c r="F11" s="8" t="n">
        <v>3390.9</v>
      </c>
    </row>
    <row r="12">
      <c r="A12" s="4" t="inlineStr">
        <is>
          <t>All Other</t>
        </is>
      </c>
    </row>
    <row r="13">
      <c r="A13" s="3" t="inlineStr">
        <is>
          <t>Segment Reporting Information [Line Items]</t>
        </is>
      </c>
    </row>
    <row r="14">
      <c r="A14" s="4" t="inlineStr">
        <is>
          <t>Revenue, net</t>
        </is>
      </c>
      <c r="B14" s="5" t="n">
        <v>0</v>
      </c>
      <c r="C14" s="5" t="n">
        <v>0</v>
      </c>
      <c r="D14" s="5" t="n">
        <v>0</v>
      </c>
      <c r="E14" s="8" t="n">
        <v>7.2</v>
      </c>
    </row>
    <row r="15">
      <c r="A15" s="4" t="inlineStr">
        <is>
          <t>Depreciation and amortization</t>
        </is>
      </c>
      <c r="B15" s="8" t="n">
        <v>0.5</v>
      </c>
      <c r="C15" s="5" t="n">
        <v>0</v>
      </c>
      <c r="D15" s="8" t="n">
        <v>0.6</v>
      </c>
      <c r="E15" s="8" t="n">
        <v>0.1</v>
      </c>
    </row>
    <row r="16">
      <c r="A16" s="4" t="inlineStr">
        <is>
          <t>Operating income (loss)</t>
        </is>
      </c>
      <c r="B16" s="8" t="n">
        <v>-11.8</v>
      </c>
      <c r="C16" s="8" t="n">
        <v>-9.4</v>
      </c>
      <c r="D16" s="5" t="n">
        <v>-39</v>
      </c>
      <c r="E16" s="8" t="n">
        <v>-24.2</v>
      </c>
    </row>
    <row r="17">
      <c r="A17" s="4" t="inlineStr">
        <is>
          <t>Additions to property, plant and equipment</t>
        </is>
      </c>
      <c r="B17" s="8" t="n">
        <v>-0.2</v>
      </c>
      <c r="C17" s="8" t="n">
        <v>0.1</v>
      </c>
      <c r="D17" s="8" t="n">
        <v>-0.2</v>
      </c>
      <c r="E17" s="8" t="n">
        <v>0.2</v>
      </c>
    </row>
    <row r="18">
      <c r="A18" s="4" t="inlineStr">
        <is>
          <t>Total assets</t>
        </is>
      </c>
      <c r="B18" s="8" t="n">
        <v>99.5</v>
      </c>
      <c r="D18" s="8" t="n">
        <v>99.5</v>
      </c>
      <c r="F18" s="8" t="n">
        <v>48.3</v>
      </c>
    </row>
    <row r="19">
      <c r="A19" s="4" t="inlineStr">
        <is>
          <t>Segment assets</t>
        </is>
      </c>
      <c r="B19" s="8" t="n">
        <v>99.5</v>
      </c>
      <c r="D19" s="8" t="n">
        <v>99.5</v>
      </c>
      <c r="F19" s="8" t="n">
        <v>48.3</v>
      </c>
    </row>
    <row r="20">
      <c r="A20" s="4" t="inlineStr">
        <is>
          <t>North America | Operating Segments</t>
        </is>
      </c>
    </row>
    <row r="21">
      <c r="A21" s="3" t="inlineStr">
        <is>
          <t>Segment Reporting Information [Line Items]</t>
        </is>
      </c>
    </row>
    <row r="22">
      <c r="A22" s="4" t="inlineStr">
        <is>
          <t>Revenue, net</t>
        </is>
      </c>
      <c r="B22" s="8" t="n">
        <v>363.9</v>
      </c>
      <c r="C22" s="8" t="n">
        <v>323.5</v>
      </c>
      <c r="D22" s="8" t="n">
        <v>714.6</v>
      </c>
      <c r="E22" s="8" t="n">
        <v>621.6</v>
      </c>
    </row>
    <row r="23">
      <c r="A23" s="4" t="inlineStr">
        <is>
          <t>Depreciation and amortization</t>
        </is>
      </c>
      <c r="B23" s="5" t="n">
        <v>38</v>
      </c>
      <c r="C23" s="8" t="n">
        <v>29.1</v>
      </c>
      <c r="D23" s="8" t="n">
        <v>68.59999999999999</v>
      </c>
      <c r="E23" s="8" t="n">
        <v>55.8</v>
      </c>
    </row>
    <row r="24">
      <c r="A24" s="4" t="inlineStr">
        <is>
          <t>Operating income (loss)</t>
        </is>
      </c>
      <c r="B24" s="8" t="n">
        <v>24.4</v>
      </c>
      <c r="C24" s="8" t="n">
        <v>21.9</v>
      </c>
      <c r="D24" s="8" t="n">
        <v>48.1</v>
      </c>
      <c r="E24" s="8" t="n">
        <v>32.1</v>
      </c>
    </row>
    <row r="25">
      <c r="A25" s="4" t="inlineStr">
        <is>
          <t>Additions to property, plant and equipment</t>
        </is>
      </c>
      <c r="B25" s="8" t="n">
        <v>25.2</v>
      </c>
      <c r="C25" s="8" t="n">
        <v>18.9</v>
      </c>
      <c r="D25" s="8" t="n">
        <v>48.9</v>
      </c>
      <c r="E25" s="8" t="n">
        <v>35.9</v>
      </c>
    </row>
    <row r="26">
      <c r="A26" s="4" t="inlineStr">
        <is>
          <t>Total assets</t>
        </is>
      </c>
      <c r="B26" s="8" t="n">
        <v>2729.7</v>
      </c>
      <c r="D26" s="8" t="n">
        <v>2729.7</v>
      </c>
      <c r="F26" s="8" t="n">
        <v>1874.5</v>
      </c>
    </row>
    <row r="27">
      <c r="A27" s="4" t="inlineStr">
        <is>
          <t>Segment assets</t>
        </is>
      </c>
      <c r="B27" s="8" t="n">
        <v>2729.7</v>
      </c>
      <c r="D27" s="8" t="n">
        <v>2729.7</v>
      </c>
      <c r="F27" s="8" t="n">
        <v>1874.5</v>
      </c>
    </row>
    <row r="28">
      <c r="A28" s="4" t="inlineStr">
        <is>
          <t>Rest of World | Operating Segments</t>
        </is>
      </c>
    </row>
    <row r="29">
      <c r="A29" s="3" t="inlineStr">
        <is>
          <t>Segment Reporting Information [Line Items]</t>
        </is>
      </c>
    </row>
    <row r="30">
      <c r="A30" s="4" t="inlineStr">
        <is>
          <t>Revenue, net</t>
        </is>
      </c>
      <c r="B30" s="8" t="n">
        <v>92.90000000000001</v>
      </c>
      <c r="C30" s="8" t="n">
        <v>132.1</v>
      </c>
      <c r="D30" s="8" t="n">
        <v>216.4</v>
      </c>
      <c r="E30" s="8" t="n">
        <v>254.5</v>
      </c>
    </row>
    <row r="31">
      <c r="A31" s="4" t="inlineStr">
        <is>
          <t>Depreciation and amortization</t>
        </is>
      </c>
      <c r="B31" s="8" t="n">
        <v>14.3</v>
      </c>
      <c r="C31" s="8" t="n">
        <v>13.8</v>
      </c>
      <c r="D31" s="8" t="n">
        <v>28.6</v>
      </c>
      <c r="E31" s="8" t="n">
        <v>26.7</v>
      </c>
    </row>
    <row r="32">
      <c r="A32" s="4" t="inlineStr">
        <is>
          <t>Operating income (loss)</t>
        </is>
      </c>
      <c r="B32" s="8" t="n">
        <v>-126.6</v>
      </c>
      <c r="C32" s="5" t="n">
        <v>9</v>
      </c>
      <c r="D32" s="8" t="n">
        <v>-127.1</v>
      </c>
      <c r="E32" s="8" t="n">
        <v>14.3</v>
      </c>
    </row>
    <row r="33">
      <c r="A33" s="4" t="inlineStr">
        <is>
          <t>Additions to property, plant and equipment</t>
        </is>
      </c>
      <c r="B33" s="8" t="n">
        <v>3.7</v>
      </c>
      <c r="C33" s="6" t="n">
        <v>5.3</v>
      </c>
      <c r="D33" s="8" t="n">
        <v>14.9</v>
      </c>
      <c r="E33" s="6" t="n">
        <v>10.2</v>
      </c>
    </row>
    <row r="34">
      <c r="A34" s="4" t="inlineStr">
        <is>
          <t>Total assets</t>
        </is>
      </c>
      <c r="B34" s="8" t="n">
        <v>824.5</v>
      </c>
      <c r="D34" s="8" t="n">
        <v>824.5</v>
      </c>
      <c r="F34" s="8" t="n">
        <v>941.6</v>
      </c>
    </row>
    <row r="35">
      <c r="A35" s="4" t="inlineStr">
        <is>
          <t>Segment assets</t>
        </is>
      </c>
      <c r="B35" s="6" t="n">
        <v>824.5</v>
      </c>
      <c r="D35" s="6" t="n">
        <v>824.5</v>
      </c>
      <c r="F35" s="6" t="n">
        <v>94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Channel Reporting Segment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egment Reporting Information [Line Items]</t>
        </is>
      </c>
    </row>
    <row r="4">
      <c r="A4" s="4" t="inlineStr">
        <is>
          <t>Revenue, net</t>
        </is>
      </c>
      <c r="B4" s="6" t="n">
        <v>456.8</v>
      </c>
      <c r="C4" s="6" t="n">
        <v>455.6</v>
      </c>
      <c r="D4" s="7" t="n">
        <v>931</v>
      </c>
      <c r="E4" s="6" t="n">
        <v>883.3</v>
      </c>
    </row>
    <row r="5">
      <c r="A5" s="4" t="inlineStr">
        <is>
          <t>All Other</t>
        </is>
      </c>
    </row>
    <row r="6">
      <c r="A6" s="3" t="inlineStr">
        <is>
          <t>Segment Reporting Information [Line Items]</t>
        </is>
      </c>
    </row>
    <row r="7">
      <c r="A7" s="4" t="inlineStr">
        <is>
          <t>Revenue, net</t>
        </is>
      </c>
      <c r="B7" s="5" t="n">
        <v>0</v>
      </c>
      <c r="C7" s="5" t="n">
        <v>0</v>
      </c>
      <c r="D7" s="5" t="n">
        <v>0</v>
      </c>
      <c r="E7" s="8" t="n">
        <v>7.2</v>
      </c>
    </row>
    <row r="8">
      <c r="A8" s="4" t="inlineStr">
        <is>
          <t>Water Direct/Water Exchange</t>
        </is>
      </c>
    </row>
    <row r="9">
      <c r="A9" s="3" t="inlineStr">
        <is>
          <t>Segment Reporting Information [Line Items]</t>
        </is>
      </c>
    </row>
    <row r="10">
      <c r="A10" s="4" t="inlineStr">
        <is>
          <t>Revenue, net</t>
        </is>
      </c>
      <c r="B10" s="8" t="n">
        <v>268.1</v>
      </c>
      <c r="C10" s="8" t="n">
        <v>295.7</v>
      </c>
      <c r="D10" s="8" t="n">
        <v>563.3</v>
      </c>
      <c r="E10" s="8" t="n">
        <v>559.9</v>
      </c>
    </row>
    <row r="11">
      <c r="A11" s="4" t="inlineStr">
        <is>
          <t>Water Direct/Water Exchange | All Other</t>
        </is>
      </c>
    </row>
    <row r="12">
      <c r="A12" s="3" t="inlineStr">
        <is>
          <t>Segment Reporting Information [Line Items]</t>
        </is>
      </c>
    </row>
    <row r="13">
      <c r="A13" s="4" t="inlineStr">
        <is>
          <t>Revenue, net</t>
        </is>
      </c>
      <c r="B13" s="5" t="n">
        <v>0</v>
      </c>
      <c r="C13" s="5" t="n">
        <v>0</v>
      </c>
      <c r="D13" s="5" t="n">
        <v>0</v>
      </c>
      <c r="E13" s="5" t="n">
        <v>0</v>
      </c>
    </row>
    <row r="14">
      <c r="A14" s="4" t="inlineStr">
        <is>
          <t>Water Refill/Water Filtration</t>
        </is>
      </c>
    </row>
    <row r="15">
      <c r="A15" s="3" t="inlineStr">
        <is>
          <t>Segment Reporting Information [Line Items]</t>
        </is>
      </c>
    </row>
    <row r="16">
      <c r="A16" s="4" t="inlineStr">
        <is>
          <t>Revenue, net</t>
        </is>
      </c>
      <c r="B16" s="8" t="n">
        <v>57.5</v>
      </c>
      <c r="C16" s="8" t="n">
        <v>15.3</v>
      </c>
      <c r="D16" s="8" t="n">
        <v>88.3</v>
      </c>
      <c r="E16" s="8" t="n">
        <v>30.6</v>
      </c>
    </row>
    <row r="17">
      <c r="A17" s="4" t="inlineStr">
        <is>
          <t>Water Refill/Water Filtration | All Other</t>
        </is>
      </c>
    </row>
    <row r="18">
      <c r="A18" s="3" t="inlineStr">
        <is>
          <t>Segment Reporting Information [Line Items]</t>
        </is>
      </c>
    </row>
    <row r="19">
      <c r="A19" s="4" t="inlineStr">
        <is>
          <t>Revenue, net</t>
        </is>
      </c>
      <c r="B19" s="5" t="n">
        <v>0</v>
      </c>
      <c r="C19" s="5" t="n">
        <v>0</v>
      </c>
      <c r="D19" s="5" t="n">
        <v>0</v>
      </c>
      <c r="E19" s="5" t="n">
        <v>0</v>
      </c>
    </row>
    <row r="20">
      <c r="A20" s="4" t="inlineStr">
        <is>
          <t>Other Water</t>
        </is>
      </c>
    </row>
    <row r="21">
      <c r="A21" s="3" t="inlineStr">
        <is>
          <t>Segment Reporting Information [Line Items]</t>
        </is>
      </c>
    </row>
    <row r="22">
      <c r="A22" s="4" t="inlineStr">
        <is>
          <t>Revenue, net</t>
        </is>
      </c>
      <c r="B22" s="8" t="n">
        <v>56.8</v>
      </c>
      <c r="C22" s="8" t="n">
        <v>58.1</v>
      </c>
      <c r="D22" s="8" t="n">
        <v>112.2</v>
      </c>
      <c r="E22" s="8" t="n">
        <v>108.9</v>
      </c>
    </row>
    <row r="23">
      <c r="A23" s="4" t="inlineStr">
        <is>
          <t>Other Water | All Other</t>
        </is>
      </c>
    </row>
    <row r="24">
      <c r="A24" s="3" t="inlineStr">
        <is>
          <t>Segment Reporting Information [Line Items]</t>
        </is>
      </c>
    </row>
    <row r="25">
      <c r="A25" s="4" t="inlineStr">
        <is>
          <t>Revenue, net</t>
        </is>
      </c>
      <c r="B25" s="5" t="n">
        <v>0</v>
      </c>
      <c r="C25" s="5" t="n">
        <v>0</v>
      </c>
      <c r="D25" s="5" t="n">
        <v>0</v>
      </c>
      <c r="E25" s="5" t="n">
        <v>0</v>
      </c>
    </row>
    <row r="26">
      <c r="A26" s="4" t="inlineStr">
        <is>
          <t>Water Dispensers</t>
        </is>
      </c>
    </row>
    <row r="27">
      <c r="A27" s="3" t="inlineStr">
        <is>
          <t>Segment Reporting Information [Line Items]</t>
        </is>
      </c>
    </row>
    <row r="28">
      <c r="A28" s="4" t="inlineStr">
        <is>
          <t>Revenue, net</t>
        </is>
      </c>
      <c r="B28" s="8" t="n">
        <v>20.8</v>
      </c>
      <c r="C28" s="5" t="n">
        <v>0</v>
      </c>
      <c r="D28" s="8" t="n">
        <v>26.7</v>
      </c>
      <c r="E28" s="5" t="n">
        <v>0</v>
      </c>
    </row>
    <row r="29">
      <c r="A29" s="4" t="inlineStr">
        <is>
          <t>Water Dispensers | All Other</t>
        </is>
      </c>
    </row>
    <row r="30">
      <c r="A30" s="3" t="inlineStr">
        <is>
          <t>Segment Reporting Information [Line Items]</t>
        </is>
      </c>
    </row>
    <row r="31">
      <c r="A31" s="4" t="inlineStr">
        <is>
          <t>Revenue, net</t>
        </is>
      </c>
      <c r="B31" s="5" t="n">
        <v>0</v>
      </c>
      <c r="C31" s="5" t="n">
        <v>0</v>
      </c>
      <c r="D31" s="5" t="n">
        <v>0</v>
      </c>
      <c r="E31" s="5" t="n">
        <v>0</v>
      </c>
    </row>
    <row r="32">
      <c r="A32" s="4" t="inlineStr">
        <is>
          <t>Other</t>
        </is>
      </c>
    </row>
    <row r="33">
      <c r="A33" s="3" t="inlineStr">
        <is>
          <t>Segment Reporting Information [Line Items]</t>
        </is>
      </c>
    </row>
    <row r="34">
      <c r="A34" s="4" t="inlineStr">
        <is>
          <t>Revenue, net</t>
        </is>
      </c>
      <c r="B34" s="8" t="n">
        <v>53.6</v>
      </c>
      <c r="C34" s="8" t="n">
        <v>86.5</v>
      </c>
      <c r="D34" s="8" t="n">
        <v>140.5</v>
      </c>
      <c r="E34" s="8" t="n">
        <v>183.9</v>
      </c>
    </row>
    <row r="35">
      <c r="A35" s="4" t="inlineStr">
        <is>
          <t>Other | All Other</t>
        </is>
      </c>
    </row>
    <row r="36">
      <c r="A36" s="3" t="inlineStr">
        <is>
          <t>Segment Reporting Information [Line Items]</t>
        </is>
      </c>
    </row>
    <row r="37">
      <c r="A37" s="4" t="inlineStr">
        <is>
          <t>Revenue, net</t>
        </is>
      </c>
      <c r="B37" s="5" t="n">
        <v>0</v>
      </c>
      <c r="C37" s="5" t="n">
        <v>0</v>
      </c>
      <c r="D37" s="5" t="n">
        <v>0</v>
      </c>
      <c r="E37" s="8" t="n">
        <v>7.2</v>
      </c>
    </row>
    <row r="38">
      <c r="A38" s="4" t="inlineStr">
        <is>
          <t>North America | Operating Segments</t>
        </is>
      </c>
    </row>
    <row r="39">
      <c r="A39" s="3" t="inlineStr">
        <is>
          <t>Segment Reporting Information [Line Items]</t>
        </is>
      </c>
    </row>
    <row r="40">
      <c r="A40" s="4" t="inlineStr">
        <is>
          <t>Revenue, net</t>
        </is>
      </c>
      <c r="B40" s="8" t="n">
        <v>363.9</v>
      </c>
      <c r="C40" s="8" t="n">
        <v>323.5</v>
      </c>
      <c r="D40" s="8" t="n">
        <v>714.6</v>
      </c>
      <c r="E40" s="8" t="n">
        <v>621.6</v>
      </c>
    </row>
    <row r="41">
      <c r="A41" s="4" t="inlineStr">
        <is>
          <t>North America | Water Direct/Water Exchange | Operating Segments</t>
        </is>
      </c>
    </row>
    <row r="42">
      <c r="A42" s="3" t="inlineStr">
        <is>
          <t>Segment Reporting Information [Line Items]</t>
        </is>
      </c>
    </row>
    <row r="43">
      <c r="A43" s="4" t="inlineStr">
        <is>
          <t>Revenue, net</t>
        </is>
      </c>
      <c r="B43" s="8" t="n">
        <v>225.8</v>
      </c>
      <c r="C43" s="8" t="n">
        <v>229.7</v>
      </c>
      <c r="D43" s="8" t="n">
        <v>463.2</v>
      </c>
      <c r="E43" s="8" t="n">
        <v>436.2</v>
      </c>
    </row>
    <row r="44">
      <c r="A44" s="4" t="inlineStr">
        <is>
          <t>North America | Water Refill/Water Filtration | Operating Segments</t>
        </is>
      </c>
    </row>
    <row r="45">
      <c r="A45" s="3" t="inlineStr">
        <is>
          <t>Segment Reporting Information [Line Items]</t>
        </is>
      </c>
    </row>
    <row r="46">
      <c r="A46" s="4" t="inlineStr">
        <is>
          <t>Revenue, net</t>
        </is>
      </c>
      <c r="B46" s="8" t="n">
        <v>51.2</v>
      </c>
      <c r="C46" s="8" t="n">
        <v>8.800000000000001</v>
      </c>
      <c r="D46" s="8" t="n">
        <v>74.90000000000001</v>
      </c>
      <c r="E46" s="8" t="n">
        <v>17.7</v>
      </c>
    </row>
    <row r="47">
      <c r="A47" s="4" t="inlineStr">
        <is>
          <t>North America | Other Water | Operating Segments</t>
        </is>
      </c>
    </row>
    <row r="48">
      <c r="A48" s="3" t="inlineStr">
        <is>
          <t>Segment Reporting Information [Line Items]</t>
        </is>
      </c>
    </row>
    <row r="49">
      <c r="A49" s="4" t="inlineStr">
        <is>
          <t>Revenue, net</t>
        </is>
      </c>
      <c r="B49" s="8" t="n">
        <v>42.5</v>
      </c>
      <c r="C49" s="8" t="n">
        <v>41.6</v>
      </c>
      <c r="D49" s="8" t="n">
        <v>84.7</v>
      </c>
      <c r="E49" s="8" t="n">
        <v>81.3</v>
      </c>
    </row>
    <row r="50">
      <c r="A50" s="4" t="inlineStr">
        <is>
          <t>North America | Water Dispensers | Operating Segments</t>
        </is>
      </c>
    </row>
    <row r="51">
      <c r="A51" s="3" t="inlineStr">
        <is>
          <t>Segment Reporting Information [Line Items]</t>
        </is>
      </c>
    </row>
    <row r="52">
      <c r="A52" s="4" t="inlineStr">
        <is>
          <t>Revenue, net</t>
        </is>
      </c>
      <c r="B52" s="8" t="n">
        <v>20.8</v>
      </c>
      <c r="C52" s="5" t="n">
        <v>0</v>
      </c>
      <c r="D52" s="8" t="n">
        <v>26.7</v>
      </c>
      <c r="E52" s="5" t="n">
        <v>0</v>
      </c>
    </row>
    <row r="53">
      <c r="A53" s="4" t="inlineStr">
        <is>
          <t>North America | Other | Operating Segments</t>
        </is>
      </c>
    </row>
    <row r="54">
      <c r="A54" s="3" t="inlineStr">
        <is>
          <t>Segment Reporting Information [Line Items]</t>
        </is>
      </c>
    </row>
    <row r="55">
      <c r="A55" s="4" t="inlineStr">
        <is>
          <t>Revenue, net</t>
        </is>
      </c>
      <c r="B55" s="8" t="n">
        <v>23.6</v>
      </c>
      <c r="C55" s="8" t="n">
        <v>43.4</v>
      </c>
      <c r="D55" s="8" t="n">
        <v>65.09999999999999</v>
      </c>
      <c r="E55" s="8" t="n">
        <v>86.40000000000001</v>
      </c>
    </row>
    <row r="56">
      <c r="A56" s="4" t="inlineStr">
        <is>
          <t>Rest of World | Operating Segments</t>
        </is>
      </c>
    </row>
    <row r="57">
      <c r="A57" s="3" t="inlineStr">
        <is>
          <t>Segment Reporting Information [Line Items]</t>
        </is>
      </c>
    </row>
    <row r="58">
      <c r="A58" s="4" t="inlineStr">
        <is>
          <t>Revenue, net</t>
        </is>
      </c>
      <c r="B58" s="8" t="n">
        <v>92.90000000000001</v>
      </c>
      <c r="C58" s="8" t="n">
        <v>132.1</v>
      </c>
      <c r="D58" s="8" t="n">
        <v>216.4</v>
      </c>
      <c r="E58" s="8" t="n">
        <v>254.5</v>
      </c>
    </row>
    <row r="59">
      <c r="A59" s="4" t="inlineStr">
        <is>
          <t>Rest of World | Water Direct/Water Exchange | Operating Segments</t>
        </is>
      </c>
    </row>
    <row r="60">
      <c r="A60" s="3" t="inlineStr">
        <is>
          <t>Segment Reporting Information [Line Items]</t>
        </is>
      </c>
    </row>
    <row r="61">
      <c r="A61" s="4" t="inlineStr">
        <is>
          <t>Revenue, net</t>
        </is>
      </c>
      <c r="B61" s="8" t="n">
        <v>42.3</v>
      </c>
      <c r="C61" s="5" t="n">
        <v>66</v>
      </c>
      <c r="D61" s="8" t="n">
        <v>100.1</v>
      </c>
      <c r="E61" s="8" t="n">
        <v>123.7</v>
      </c>
    </row>
    <row r="62">
      <c r="A62" s="4" t="inlineStr">
        <is>
          <t>Rest of World | Water Refill/Water Filtration | Operating Segments</t>
        </is>
      </c>
    </row>
    <row r="63">
      <c r="A63" s="3" t="inlineStr">
        <is>
          <t>Segment Reporting Information [Line Items]</t>
        </is>
      </c>
    </row>
    <row r="64">
      <c r="A64" s="4" t="inlineStr">
        <is>
          <t>Revenue, net</t>
        </is>
      </c>
      <c r="B64" s="8" t="n">
        <v>6.3</v>
      </c>
      <c r="C64" s="8" t="n">
        <v>6.5</v>
      </c>
      <c r="D64" s="8" t="n">
        <v>13.4</v>
      </c>
      <c r="E64" s="8" t="n">
        <v>12.9</v>
      </c>
    </row>
    <row r="65">
      <c r="A65" s="4" t="inlineStr">
        <is>
          <t>Rest of World | Other Water | Operating Segments</t>
        </is>
      </c>
    </row>
    <row r="66">
      <c r="A66" s="3" t="inlineStr">
        <is>
          <t>Segment Reporting Information [Line Items]</t>
        </is>
      </c>
    </row>
    <row r="67">
      <c r="A67" s="4" t="inlineStr">
        <is>
          <t>Revenue, net</t>
        </is>
      </c>
      <c r="B67" s="8" t="n">
        <v>14.3</v>
      </c>
      <c r="C67" s="8" t="n">
        <v>16.5</v>
      </c>
      <c r="D67" s="8" t="n">
        <v>27.5</v>
      </c>
      <c r="E67" s="8" t="n">
        <v>27.6</v>
      </c>
    </row>
    <row r="68">
      <c r="A68" s="4" t="inlineStr">
        <is>
          <t>Rest of World | Water Dispensers | Operating Segments</t>
        </is>
      </c>
    </row>
    <row r="69">
      <c r="A69" s="3" t="inlineStr">
        <is>
          <t>Segment Reporting Information [Line Items]</t>
        </is>
      </c>
    </row>
    <row r="70">
      <c r="A70" s="4" t="inlineStr">
        <is>
          <t>Revenue, net</t>
        </is>
      </c>
      <c r="B70" s="5" t="n">
        <v>0</v>
      </c>
      <c r="C70" s="5" t="n">
        <v>0</v>
      </c>
      <c r="D70" s="5" t="n">
        <v>0</v>
      </c>
      <c r="E70" s="5" t="n">
        <v>0</v>
      </c>
    </row>
    <row r="71">
      <c r="A71" s="4" t="inlineStr">
        <is>
          <t>Rest of World | Other | Operating Segments</t>
        </is>
      </c>
    </row>
    <row r="72">
      <c r="A72" s="3" t="inlineStr">
        <is>
          <t>Segment Reporting Information [Line Items]</t>
        </is>
      </c>
    </row>
    <row r="73">
      <c r="A73" s="4" t="inlineStr">
        <is>
          <t>Revenue, net</t>
        </is>
      </c>
      <c r="B73" s="7" t="n">
        <v>30</v>
      </c>
      <c r="C73" s="6" t="n">
        <v>43.1</v>
      </c>
      <c r="D73" s="6" t="n">
        <v>75.40000000000001</v>
      </c>
      <c r="E73" s="6" t="n">
        <v>9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un. 27, 2020</t>
        </is>
      </c>
      <c r="C1" s="2" t="inlineStr">
        <is>
          <t>Dec. 28, 2019</t>
        </is>
      </c>
    </row>
    <row r="2">
      <c r="A2" s="3" t="inlineStr">
        <is>
          <t>Inventory Disclosure [Abstract]</t>
        </is>
      </c>
    </row>
    <row r="3">
      <c r="A3" s="4" t="inlineStr">
        <is>
          <t>Raw materials</t>
        </is>
      </c>
      <c r="B3" s="7" t="n">
        <v>27</v>
      </c>
      <c r="C3" s="6" t="n">
        <v>23.8</v>
      </c>
    </row>
    <row r="4">
      <c r="A4" s="4" t="inlineStr">
        <is>
          <t>Finished goods</t>
        </is>
      </c>
      <c r="B4" s="8" t="n">
        <v>33.8</v>
      </c>
      <c r="C4" s="8" t="n">
        <v>24.2</v>
      </c>
    </row>
    <row r="5">
      <c r="A5" s="4" t="inlineStr">
        <is>
          <t>Resale items</t>
        </is>
      </c>
      <c r="B5" s="8" t="n">
        <v>11.4</v>
      </c>
      <c r="C5" s="5" t="n">
        <v>14</v>
      </c>
    </row>
    <row r="6">
      <c r="A6" s="4" t="inlineStr">
        <is>
          <t>Other</t>
        </is>
      </c>
      <c r="B6" s="5" t="n">
        <v>1</v>
      </c>
      <c r="C6" s="8" t="n">
        <v>0.9</v>
      </c>
    </row>
    <row r="7">
      <c r="A7" s="4" t="inlineStr">
        <is>
          <t>Total</t>
        </is>
      </c>
      <c r="B7" s="6" t="n">
        <v>73.2</v>
      </c>
      <c r="C7" s="6" t="n">
        <v>6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mp; Equipment, Net - Summary of Property, Plant and Equipment (Details) - USD ($) $ in Millions</t>
        </is>
      </c>
      <c r="B1" s="2" t="inlineStr">
        <is>
          <t>6 Months Ended</t>
        </is>
      </c>
    </row>
    <row r="2">
      <c r="B2" s="2" t="inlineStr">
        <is>
          <t>Jun. 27, 2020</t>
        </is>
      </c>
      <c r="C2" s="2" t="inlineStr">
        <is>
          <t>Dec. 28, 2019</t>
        </is>
      </c>
    </row>
    <row r="3">
      <c r="A3" s="3" t="inlineStr">
        <is>
          <t>Property, Plant and Equipment [Line Items]</t>
        </is>
      </c>
    </row>
    <row r="4">
      <c r="A4" s="4" t="inlineStr">
        <is>
          <t>Cost</t>
        </is>
      </c>
      <c r="B4" s="6" t="n">
        <v>1118.6</v>
      </c>
      <c r="C4" s="6" t="n">
        <v>929.5</v>
      </c>
    </row>
    <row r="5">
      <c r="A5" s="4" t="inlineStr">
        <is>
          <t>Accumulated Depreciation</t>
        </is>
      </c>
      <c r="B5" s="8" t="n">
        <v>425.5</v>
      </c>
      <c r="C5" s="8" t="n">
        <v>371.4</v>
      </c>
    </row>
    <row r="6">
      <c r="A6" s="4" t="inlineStr">
        <is>
          <t>Net</t>
        </is>
      </c>
      <c r="B6" s="8" t="n">
        <v>693.1</v>
      </c>
      <c r="C6" s="8" t="n">
        <v>558.1</v>
      </c>
    </row>
    <row r="7">
      <c r="A7" s="4" t="inlineStr">
        <is>
          <t>Land</t>
        </is>
      </c>
    </row>
    <row r="8">
      <c r="A8" s="3" t="inlineStr">
        <is>
          <t>Property, Plant and Equipment [Line Items]</t>
        </is>
      </c>
    </row>
    <row r="9">
      <c r="A9" s="4" t="inlineStr">
        <is>
          <t>Cost</t>
        </is>
      </c>
      <c r="B9" s="8" t="n">
        <v>95.8</v>
      </c>
      <c r="C9" s="8" t="n">
        <v>95.3</v>
      </c>
    </row>
    <row r="10">
      <c r="A10" s="4" t="inlineStr">
        <is>
          <t>Accumulated Depreciation</t>
        </is>
      </c>
      <c r="B10" s="5" t="n">
        <v>0</v>
      </c>
      <c r="C10" s="5" t="n">
        <v>0</v>
      </c>
    </row>
    <row r="11">
      <c r="A11" s="4" t="inlineStr">
        <is>
          <t>Net</t>
        </is>
      </c>
      <c r="B11" s="8" t="n">
        <v>95.8</v>
      </c>
      <c r="C11" s="8" t="n">
        <v>95.3</v>
      </c>
    </row>
    <row r="12">
      <c r="A12" s="4" t="inlineStr">
        <is>
          <t>Buildings</t>
        </is>
      </c>
    </row>
    <row r="13">
      <c r="A13" s="3" t="inlineStr">
        <is>
          <t>Property, Plant and Equipment [Line Items]</t>
        </is>
      </c>
    </row>
    <row r="14">
      <c r="A14" s="4" t="inlineStr">
        <is>
          <t>Cost</t>
        </is>
      </c>
      <c r="B14" s="8" t="n">
        <v>90.3</v>
      </c>
      <c r="C14" s="8" t="n">
        <v>88.90000000000001</v>
      </c>
    </row>
    <row r="15">
      <c r="A15" s="4" t="inlineStr">
        <is>
          <t>Accumulated Depreciation</t>
        </is>
      </c>
      <c r="B15" s="8" t="n">
        <v>29.2</v>
      </c>
      <c r="C15" s="8" t="n">
        <v>26.9</v>
      </c>
    </row>
    <row r="16">
      <c r="A16" s="4" t="inlineStr">
        <is>
          <t>Net</t>
        </is>
      </c>
      <c r="B16" s="6" t="n">
        <v>61.1</v>
      </c>
      <c r="C16" s="5" t="n">
        <v>62</v>
      </c>
    </row>
    <row r="17">
      <c r="A17" s="4" t="inlineStr">
        <is>
          <t>Buildings | Minimum</t>
        </is>
      </c>
    </row>
    <row r="18">
      <c r="A18" s="3" t="inlineStr">
        <is>
          <t>Property, Plant and Equipment [Line Items]</t>
        </is>
      </c>
    </row>
    <row r="19">
      <c r="A19" s="4" t="inlineStr">
        <is>
          <t>Estimated Useful Life in Years</t>
        </is>
      </c>
      <c r="B19" s="4" t="inlineStr">
        <is>
          <t>10 years</t>
        </is>
      </c>
    </row>
    <row r="20">
      <c r="A20" s="4" t="inlineStr">
        <is>
          <t>Buildings | Maximum</t>
        </is>
      </c>
    </row>
    <row r="21">
      <c r="A21" s="3" t="inlineStr">
        <is>
          <t>Property, Plant and Equipment [Line Items]</t>
        </is>
      </c>
    </row>
    <row r="22">
      <c r="A22" s="4" t="inlineStr">
        <is>
          <t>Estimated Useful Life in Years</t>
        </is>
      </c>
      <c r="B22" s="4" t="inlineStr">
        <is>
          <t>40 years</t>
        </is>
      </c>
    </row>
    <row r="23">
      <c r="A23" s="4" t="inlineStr">
        <is>
          <t>Machinery and equipment</t>
        </is>
      </c>
    </row>
    <row r="24">
      <c r="A24" s="3" t="inlineStr">
        <is>
          <t>Property, Plant and Equipment [Line Items]</t>
        </is>
      </c>
    </row>
    <row r="25">
      <c r="A25" s="4" t="inlineStr">
        <is>
          <t>Cost</t>
        </is>
      </c>
      <c r="B25" s="6" t="n">
        <v>267.8</v>
      </c>
      <c r="C25" s="8" t="n">
        <v>146.8</v>
      </c>
    </row>
    <row r="26">
      <c r="A26" s="4" t="inlineStr">
        <is>
          <t>Accumulated Depreciation</t>
        </is>
      </c>
      <c r="B26" s="8" t="n">
        <v>79.2</v>
      </c>
      <c r="C26" s="5" t="n">
        <v>66</v>
      </c>
    </row>
    <row r="27">
      <c r="A27" s="4" t="inlineStr">
        <is>
          <t>Net</t>
        </is>
      </c>
      <c r="B27" s="6" t="n">
        <v>188.6</v>
      </c>
      <c r="C27" s="8" t="n">
        <v>80.8</v>
      </c>
    </row>
    <row r="28">
      <c r="A28" s="4" t="inlineStr">
        <is>
          <t>Machinery and equipment | Minimum</t>
        </is>
      </c>
    </row>
    <row r="29">
      <c r="A29" s="3" t="inlineStr">
        <is>
          <t>Property, Plant and Equipment [Line Items]</t>
        </is>
      </c>
    </row>
    <row r="30">
      <c r="A30" s="4" t="inlineStr">
        <is>
          <t>Estimated Useful Life in Years</t>
        </is>
      </c>
      <c r="B30" s="4" t="inlineStr">
        <is>
          <t>5 years</t>
        </is>
      </c>
    </row>
    <row r="31">
      <c r="A31" s="4" t="inlineStr">
        <is>
          <t>Machinery and equipment | Maximum</t>
        </is>
      </c>
    </row>
    <row r="32">
      <c r="A32" s="3" t="inlineStr">
        <is>
          <t>Property, Plant and Equipment [Line Items]</t>
        </is>
      </c>
    </row>
    <row r="33">
      <c r="A33" s="4" t="inlineStr">
        <is>
          <t>Estimated Useful Life in Years</t>
        </is>
      </c>
      <c r="B33" s="4" t="inlineStr">
        <is>
          <t>15 years</t>
        </is>
      </c>
    </row>
    <row r="34">
      <c r="A34" s="4" t="inlineStr">
        <is>
          <t>Plates, films and molds</t>
        </is>
      </c>
    </row>
    <row r="35">
      <c r="A35" s="3" t="inlineStr">
        <is>
          <t>Property, Plant and Equipment [Line Items]</t>
        </is>
      </c>
    </row>
    <row r="36">
      <c r="A36" s="4" t="inlineStr">
        <is>
          <t>Cost</t>
        </is>
      </c>
      <c r="B36" s="6" t="n">
        <v>1.6</v>
      </c>
      <c r="C36" s="8" t="n">
        <v>1.5</v>
      </c>
    </row>
    <row r="37">
      <c r="A37" s="4" t="inlineStr">
        <is>
          <t>Accumulated Depreciation</t>
        </is>
      </c>
      <c r="B37" s="8" t="n">
        <v>0.7</v>
      </c>
      <c r="C37" s="8" t="n">
        <v>0.6</v>
      </c>
    </row>
    <row r="38">
      <c r="A38" s="4" t="inlineStr">
        <is>
          <t>Net</t>
        </is>
      </c>
      <c r="B38" s="6" t="n">
        <v>0.9</v>
      </c>
      <c r="C38" s="8" t="n">
        <v>0.9</v>
      </c>
    </row>
    <row r="39">
      <c r="A39" s="4" t="inlineStr">
        <is>
          <t>Plates, films and molds | Minimum</t>
        </is>
      </c>
    </row>
    <row r="40">
      <c r="A40" s="3" t="inlineStr">
        <is>
          <t>Property, Plant and Equipment [Line Items]</t>
        </is>
      </c>
    </row>
    <row r="41">
      <c r="A41" s="4" t="inlineStr">
        <is>
          <t>Estimated Useful Life in Years</t>
        </is>
      </c>
      <c r="B41" s="4" t="inlineStr">
        <is>
          <t>1 year</t>
        </is>
      </c>
    </row>
    <row r="42">
      <c r="A42" s="4" t="inlineStr">
        <is>
          <t>Plates, films and molds | Maximum</t>
        </is>
      </c>
    </row>
    <row r="43">
      <c r="A43" s="3" t="inlineStr">
        <is>
          <t>Property, Plant and Equipment [Line Items]</t>
        </is>
      </c>
    </row>
    <row r="44">
      <c r="A44" s="4" t="inlineStr">
        <is>
          <t>Estimated Useful Life in Years</t>
        </is>
      </c>
      <c r="B44" s="4" t="inlineStr">
        <is>
          <t>10 years</t>
        </is>
      </c>
    </row>
    <row r="45">
      <c r="A45" s="4" t="inlineStr">
        <is>
          <t>Vehicles and transportation equipment</t>
        </is>
      </c>
    </row>
    <row r="46">
      <c r="A46" s="3" t="inlineStr">
        <is>
          <t>Property, Plant and Equipment [Line Items]</t>
        </is>
      </c>
    </row>
    <row r="47">
      <c r="A47" s="4" t="inlineStr">
        <is>
          <t>Cost</t>
        </is>
      </c>
      <c r="B47" s="6" t="n">
        <v>104.8</v>
      </c>
      <c r="C47" s="8" t="n">
        <v>90.3</v>
      </c>
    </row>
    <row r="48">
      <c r="A48" s="4" t="inlineStr">
        <is>
          <t>Accumulated Depreciation</t>
        </is>
      </c>
      <c r="B48" s="8" t="n">
        <v>68.40000000000001</v>
      </c>
      <c r="C48" s="8" t="n">
        <v>59.5</v>
      </c>
    </row>
    <row r="49">
      <c r="A49" s="4" t="inlineStr">
        <is>
          <t>Net</t>
        </is>
      </c>
      <c r="B49" s="6" t="n">
        <v>36.4</v>
      </c>
      <c r="C49" s="8" t="n">
        <v>30.8</v>
      </c>
    </row>
    <row r="50">
      <c r="A50" s="4" t="inlineStr">
        <is>
          <t>Vehicles and transportation equipment | Minimum</t>
        </is>
      </c>
    </row>
    <row r="51">
      <c r="A51" s="3" t="inlineStr">
        <is>
          <t>Property, Plant and Equipment [Line Items]</t>
        </is>
      </c>
    </row>
    <row r="52">
      <c r="A52" s="4" t="inlineStr">
        <is>
          <t>Estimated Useful Life in Years</t>
        </is>
      </c>
      <c r="B52" s="4" t="inlineStr">
        <is>
          <t>3 years</t>
        </is>
      </c>
    </row>
    <row r="53">
      <c r="A53" s="4" t="inlineStr">
        <is>
          <t>Vehicles and transportation equipment | Maximum</t>
        </is>
      </c>
    </row>
    <row r="54">
      <c r="A54" s="3" t="inlineStr">
        <is>
          <t>Property, Plant and Equipment [Line Items]</t>
        </is>
      </c>
    </row>
    <row r="55">
      <c r="A55" s="4" t="inlineStr">
        <is>
          <t>Estimated Useful Life in Years</t>
        </is>
      </c>
      <c r="B55" s="4" t="inlineStr">
        <is>
          <t>15 years</t>
        </is>
      </c>
    </row>
    <row r="56">
      <c r="A56" s="4" t="inlineStr">
        <is>
          <t>Leasehold improvements</t>
        </is>
      </c>
    </row>
    <row r="57">
      <c r="A57" s="3" t="inlineStr">
        <is>
          <t>Property, Plant and Equipment [Line Items]</t>
        </is>
      </c>
    </row>
    <row r="58">
      <c r="A58" s="4" t="inlineStr">
        <is>
          <t>Cost</t>
        </is>
      </c>
      <c r="B58" s="6" t="n">
        <v>19.7</v>
      </c>
      <c r="C58" s="8" t="n">
        <v>19.8</v>
      </c>
    </row>
    <row r="59">
      <c r="A59" s="4" t="inlineStr">
        <is>
          <t>Accumulated Depreciation</t>
        </is>
      </c>
      <c r="B59" s="8" t="n">
        <v>11.4</v>
      </c>
      <c r="C59" s="8" t="n">
        <v>10.7</v>
      </c>
    </row>
    <row r="60">
      <c r="A60" s="4" t="inlineStr">
        <is>
          <t>Net</t>
        </is>
      </c>
      <c r="B60" s="8" t="n">
        <v>8.300000000000001</v>
      </c>
      <c r="C60" s="8" t="n">
        <v>9.1</v>
      </c>
    </row>
    <row r="61">
      <c r="A61" s="4" t="inlineStr">
        <is>
          <t>IT Systems</t>
        </is>
      </c>
    </row>
    <row r="62">
      <c r="A62" s="3" t="inlineStr">
        <is>
          <t>Property, Plant and Equipment [Line Items]</t>
        </is>
      </c>
    </row>
    <row r="63">
      <c r="A63" s="4" t="inlineStr">
        <is>
          <t>Cost</t>
        </is>
      </c>
      <c r="B63" s="8" t="n">
        <v>17.1</v>
      </c>
      <c r="C63" s="8" t="n">
        <v>15.6</v>
      </c>
    </row>
    <row r="64">
      <c r="A64" s="4" t="inlineStr">
        <is>
          <t>Accumulated Depreciation</t>
        </is>
      </c>
      <c r="B64" s="8" t="n">
        <v>10.9</v>
      </c>
      <c r="C64" s="8" t="n">
        <v>9.9</v>
      </c>
    </row>
    <row r="65">
      <c r="A65" s="4" t="inlineStr">
        <is>
          <t>Net</t>
        </is>
      </c>
      <c r="B65" s="6" t="n">
        <v>6.2</v>
      </c>
      <c r="C65" s="8" t="n">
        <v>5.7</v>
      </c>
    </row>
    <row r="66">
      <c r="A66" s="4" t="inlineStr">
        <is>
          <t>IT Systems | Minimum</t>
        </is>
      </c>
    </row>
    <row r="67">
      <c r="A67" s="3" t="inlineStr">
        <is>
          <t>Property, Plant and Equipment [Line Items]</t>
        </is>
      </c>
    </row>
    <row r="68">
      <c r="A68" s="4" t="inlineStr">
        <is>
          <t>Estimated Useful Life in Years</t>
        </is>
      </c>
      <c r="B68" s="4" t="inlineStr">
        <is>
          <t>3 years</t>
        </is>
      </c>
    </row>
    <row r="69">
      <c r="A69" s="4" t="inlineStr">
        <is>
          <t>IT Systems | Maximum</t>
        </is>
      </c>
    </row>
    <row r="70">
      <c r="A70" s="3" t="inlineStr">
        <is>
          <t>Property, Plant and Equipment [Line Items]</t>
        </is>
      </c>
    </row>
    <row r="71">
      <c r="A71" s="4" t="inlineStr">
        <is>
          <t>Estimated Useful Life in Years</t>
        </is>
      </c>
      <c r="B71" s="4" t="inlineStr">
        <is>
          <t>7 years</t>
        </is>
      </c>
    </row>
    <row r="72">
      <c r="A72" s="4" t="inlineStr">
        <is>
          <t>Furniture and fixtures</t>
        </is>
      </c>
    </row>
    <row r="73">
      <c r="A73" s="3" t="inlineStr">
        <is>
          <t>Property, Plant and Equipment [Line Items]</t>
        </is>
      </c>
    </row>
    <row r="74">
      <c r="A74" s="4" t="inlineStr">
        <is>
          <t>Cost</t>
        </is>
      </c>
      <c r="B74" s="6" t="n">
        <v>11.8</v>
      </c>
      <c r="C74" s="5" t="n">
        <v>12</v>
      </c>
    </row>
    <row r="75">
      <c r="A75" s="4" t="inlineStr">
        <is>
          <t>Accumulated Depreciation</t>
        </is>
      </c>
      <c r="B75" s="5" t="n">
        <v>9</v>
      </c>
      <c r="C75" s="8" t="n">
        <v>8.6</v>
      </c>
    </row>
    <row r="76">
      <c r="A76" s="4" t="inlineStr">
        <is>
          <t>Net</t>
        </is>
      </c>
      <c r="B76" s="6" t="n">
        <v>2.8</v>
      </c>
      <c r="C76" s="8" t="n">
        <v>3.4</v>
      </c>
    </row>
    <row r="77">
      <c r="A77" s="4" t="inlineStr">
        <is>
          <t>Furniture and fixtures | Minimum</t>
        </is>
      </c>
    </row>
    <row r="78">
      <c r="A78" s="3" t="inlineStr">
        <is>
          <t>Property, Plant and Equipment [Line Items]</t>
        </is>
      </c>
    </row>
    <row r="79">
      <c r="A79" s="4" t="inlineStr">
        <is>
          <t>Estimated Useful Life in Years</t>
        </is>
      </c>
      <c r="B79" s="4" t="inlineStr">
        <is>
          <t>3 years</t>
        </is>
      </c>
    </row>
    <row r="80">
      <c r="A80" s="4" t="inlineStr">
        <is>
          <t>Furniture and fixtures | Maximum</t>
        </is>
      </c>
    </row>
    <row r="81">
      <c r="A81" s="3" t="inlineStr">
        <is>
          <t>Property, Plant and Equipment [Line Items]</t>
        </is>
      </c>
    </row>
    <row r="82">
      <c r="A82" s="4" t="inlineStr">
        <is>
          <t>Estimated Useful Life in Years</t>
        </is>
      </c>
      <c r="B82" s="4" t="inlineStr">
        <is>
          <t>10 years</t>
        </is>
      </c>
    </row>
    <row r="83">
      <c r="A83" s="4" t="inlineStr">
        <is>
          <t>Customer equipment</t>
        </is>
      </c>
    </row>
    <row r="84">
      <c r="A84" s="3" t="inlineStr">
        <is>
          <t>Property, Plant and Equipment [Line Items]</t>
        </is>
      </c>
    </row>
    <row r="85">
      <c r="A85" s="4" t="inlineStr">
        <is>
          <t>Cost</t>
        </is>
      </c>
      <c r="B85" s="6" t="n">
        <v>358.4</v>
      </c>
      <c r="C85" s="8" t="n">
        <v>339.7</v>
      </c>
    </row>
    <row r="86">
      <c r="A86" s="4" t="inlineStr">
        <is>
          <t>Accumulated Depreciation</t>
        </is>
      </c>
      <c r="B86" s="8" t="n">
        <v>160.6</v>
      </c>
      <c r="C86" s="8" t="n">
        <v>144.9</v>
      </c>
    </row>
    <row r="87">
      <c r="A87" s="4" t="inlineStr">
        <is>
          <t>Net</t>
        </is>
      </c>
      <c r="B87" s="6" t="n">
        <v>197.8</v>
      </c>
      <c r="C87" s="8" t="n">
        <v>194.8</v>
      </c>
    </row>
    <row r="88">
      <c r="A88" s="4" t="inlineStr">
        <is>
          <t>Customer equipment | Minimum</t>
        </is>
      </c>
    </row>
    <row r="89">
      <c r="A89" s="3" t="inlineStr">
        <is>
          <t>Property, Plant and Equipment [Line Items]</t>
        </is>
      </c>
    </row>
    <row r="90">
      <c r="A90" s="4" t="inlineStr">
        <is>
          <t>Estimated Useful Life in Years</t>
        </is>
      </c>
      <c r="B90" s="4" t="inlineStr">
        <is>
          <t>3 years</t>
        </is>
      </c>
    </row>
    <row r="91">
      <c r="A91" s="4" t="inlineStr">
        <is>
          <t>Customer equipment | Maximum</t>
        </is>
      </c>
    </row>
    <row r="92">
      <c r="A92" s="3" t="inlineStr">
        <is>
          <t>Property, Plant and Equipment [Line Items]</t>
        </is>
      </c>
    </row>
    <row r="93">
      <c r="A93" s="4" t="inlineStr">
        <is>
          <t>Estimated Useful Life in Years</t>
        </is>
      </c>
      <c r="B93" s="4" t="inlineStr">
        <is>
          <t>7 years</t>
        </is>
      </c>
    </row>
    <row r="94">
      <c r="A94" s="4" t="inlineStr">
        <is>
          <t>Returnable bottles</t>
        </is>
      </c>
    </row>
    <row r="95">
      <c r="A95" s="3" t="inlineStr">
        <is>
          <t>Property, Plant and Equipment [Line Items]</t>
        </is>
      </c>
    </row>
    <row r="96">
      <c r="A96" s="4" t="inlineStr">
        <is>
          <t>Cost</t>
        </is>
      </c>
      <c r="B96" s="6" t="n">
        <v>98.3</v>
      </c>
      <c r="C96" s="5" t="n">
        <v>82</v>
      </c>
    </row>
    <row r="97">
      <c r="A97" s="4" t="inlineStr">
        <is>
          <t>Accumulated Depreciation</t>
        </is>
      </c>
      <c r="B97" s="8" t="n">
        <v>45.2</v>
      </c>
      <c r="C97" s="8" t="n">
        <v>37.1</v>
      </c>
    </row>
    <row r="98">
      <c r="A98" s="4" t="inlineStr">
        <is>
          <t>Net</t>
        </is>
      </c>
      <c r="B98" s="6" t="n">
        <v>53.1</v>
      </c>
      <c r="C98" s="8" t="n">
        <v>44.9</v>
      </c>
    </row>
    <row r="99">
      <c r="A99" s="4" t="inlineStr">
        <is>
          <t>Returnable bottles | Minimum</t>
        </is>
      </c>
    </row>
    <row r="100">
      <c r="A100" s="3" t="inlineStr">
        <is>
          <t>Property, Plant and Equipment [Line Items]</t>
        </is>
      </c>
    </row>
    <row r="101">
      <c r="A101" s="4" t="inlineStr">
        <is>
          <t>Estimated Useful Life in Years</t>
        </is>
      </c>
      <c r="B101" s="4" t="inlineStr">
        <is>
          <t>3 years</t>
        </is>
      </c>
    </row>
    <row r="102">
      <c r="A102" s="4" t="inlineStr">
        <is>
          <t>Returnable bottles | Maximum</t>
        </is>
      </c>
    </row>
    <row r="103">
      <c r="A103" s="3" t="inlineStr">
        <is>
          <t>Property, Plant and Equipment [Line Items]</t>
        </is>
      </c>
    </row>
    <row r="104">
      <c r="A104" s="4" t="inlineStr">
        <is>
          <t>Estimated Useful Life in Years</t>
        </is>
      </c>
      <c r="B104" s="4" t="inlineStr">
        <is>
          <t>5 years</t>
        </is>
      </c>
    </row>
    <row r="105">
      <c r="A105" s="4" t="inlineStr">
        <is>
          <t>Finance leases</t>
        </is>
      </c>
    </row>
    <row r="106">
      <c r="A106" s="3" t="inlineStr">
        <is>
          <t>Property, Plant and Equipment [Line Items]</t>
        </is>
      </c>
    </row>
    <row r="107">
      <c r="A107" s="4" t="inlineStr">
        <is>
          <t>Cost</t>
        </is>
      </c>
      <c r="B107" s="7" t="n">
        <v>53</v>
      </c>
      <c r="C107" s="8" t="n">
        <v>37.6</v>
      </c>
    </row>
    <row r="108">
      <c r="A108" s="4" t="inlineStr">
        <is>
          <t>Accumulated Depreciation</t>
        </is>
      </c>
      <c r="B108" s="8" t="n">
        <v>10.9</v>
      </c>
      <c r="C108" s="8" t="n">
        <v>7.2</v>
      </c>
    </row>
    <row r="109">
      <c r="A109" s="4" t="inlineStr">
        <is>
          <t>Net</t>
        </is>
      </c>
      <c r="B109" s="6" t="n">
        <v>42.1</v>
      </c>
      <c r="C109" s="6" t="n">
        <v>3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mp; Equipment, Net - Additional Information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Property, Plant and Equipment [Line Items]</t>
        </is>
      </c>
    </row>
    <row r="4">
      <c r="A4" s="4" t="inlineStr">
        <is>
          <t>Property, plant and equipment, net</t>
        </is>
      </c>
      <c r="B4" s="6" t="n">
        <v>693.1</v>
      </c>
      <c r="D4" s="6" t="n">
        <v>693.1</v>
      </c>
      <c r="F4" s="6" t="n">
        <v>558.1</v>
      </c>
    </row>
    <row r="5">
      <c r="A5" s="4" t="inlineStr">
        <is>
          <t>Depreciation</t>
        </is>
      </c>
      <c r="B5" s="8" t="n">
        <v>36.8</v>
      </c>
      <c r="C5" s="6" t="n">
        <v>28.3</v>
      </c>
      <c r="D5" s="8" t="n">
        <v>67.40000000000001</v>
      </c>
      <c r="E5" s="6" t="n">
        <v>54.7</v>
      </c>
    </row>
    <row r="6">
      <c r="A6" s="4" t="inlineStr">
        <is>
          <t>Construction in Progress</t>
        </is>
      </c>
    </row>
    <row r="7">
      <c r="A7" s="3" t="inlineStr">
        <is>
          <t>Property, Plant and Equipment [Line Items]</t>
        </is>
      </c>
    </row>
    <row r="8">
      <c r="A8" s="4" t="inlineStr">
        <is>
          <t>Property, plant and equipment, net</t>
        </is>
      </c>
      <c r="B8" s="6" t="n">
        <v>9.4</v>
      </c>
      <c r="D8" s="6" t="n">
        <v>9.4</v>
      </c>
      <c r="F8" s="6" t="n">
        <v>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Millions</t>
        </is>
      </c>
      <c r="B1" s="2" t="inlineStr">
        <is>
          <t>Jun. 27, 2020</t>
        </is>
      </c>
      <c r="C1" s="2" t="inlineStr">
        <is>
          <t>Dec. 28, 2019</t>
        </is>
      </c>
    </row>
    <row r="2">
      <c r="A2" s="3" t="inlineStr">
        <is>
          <t>Intangibles And Other Assets Net [Line Items]</t>
        </is>
      </c>
    </row>
    <row r="3">
      <c r="A3" s="4" t="inlineStr">
        <is>
          <t>Not subject to amortization</t>
        </is>
      </c>
      <c r="B3" s="6" t="n">
        <v>449.8</v>
      </c>
      <c r="C3" s="6" t="n">
        <v>287.1</v>
      </c>
    </row>
    <row r="4">
      <c r="A4" s="3" t="inlineStr">
        <is>
          <t>Subject to amortization</t>
        </is>
      </c>
    </row>
    <row r="5">
      <c r="A5" s="4" t="inlineStr">
        <is>
          <t>Cost</t>
        </is>
      </c>
      <c r="B5" s="8" t="n">
        <v>863.8</v>
      </c>
      <c r="C5" s="8" t="n">
        <v>614.3</v>
      </c>
    </row>
    <row r="6">
      <c r="A6" s="4" t="inlineStr">
        <is>
          <t>Accumulated Amortization</t>
        </is>
      </c>
      <c r="B6" s="8" t="n">
        <v>332.9</v>
      </c>
      <c r="C6" s="8" t="n">
        <v>304.4</v>
      </c>
    </row>
    <row r="7">
      <c r="A7" s="4" t="inlineStr">
        <is>
          <t>Net</t>
        </is>
      </c>
      <c r="B7" s="8" t="n">
        <v>530.9</v>
      </c>
      <c r="C7" s="8" t="n">
        <v>309.9</v>
      </c>
    </row>
    <row r="8">
      <c r="A8" s="4" t="inlineStr">
        <is>
          <t>Cost</t>
        </is>
      </c>
      <c r="B8" s="8" t="n">
        <v>1313.6</v>
      </c>
      <c r="C8" s="8" t="n">
        <v>901.4</v>
      </c>
    </row>
    <row r="9">
      <c r="A9" s="4" t="inlineStr">
        <is>
          <t>Net</t>
        </is>
      </c>
      <c r="B9" s="8" t="n">
        <v>980.7</v>
      </c>
      <c r="C9" s="5" t="n">
        <v>597</v>
      </c>
    </row>
    <row r="10">
      <c r="A10" s="4" t="inlineStr">
        <is>
          <t>Customer relationships</t>
        </is>
      </c>
    </row>
    <row r="11">
      <c r="A11" s="3" t="inlineStr">
        <is>
          <t>Subject to amortization</t>
        </is>
      </c>
    </row>
    <row r="12">
      <c r="A12" s="4" t="inlineStr">
        <is>
          <t>Cost</t>
        </is>
      </c>
      <c r="B12" s="8" t="n">
        <v>773.5</v>
      </c>
      <c r="C12" s="8" t="n">
        <v>534.9</v>
      </c>
    </row>
    <row r="13">
      <c r="A13" s="4" t="inlineStr">
        <is>
          <t>Accumulated Amortization</t>
        </is>
      </c>
      <c r="B13" s="8" t="n">
        <v>289.9</v>
      </c>
      <c r="C13" s="8" t="n">
        <v>267.4</v>
      </c>
    </row>
    <row r="14">
      <c r="A14" s="4" t="inlineStr">
        <is>
          <t>Net</t>
        </is>
      </c>
      <c r="B14" s="8" t="n">
        <v>483.6</v>
      </c>
      <c r="C14" s="8" t="n">
        <v>267.5</v>
      </c>
    </row>
    <row r="15">
      <c r="A15" s="4" t="inlineStr">
        <is>
          <t>Patents</t>
        </is>
      </c>
    </row>
    <row r="16">
      <c r="A16" s="3" t="inlineStr">
        <is>
          <t>Subject to amortization</t>
        </is>
      </c>
    </row>
    <row r="17">
      <c r="A17" s="4" t="inlineStr">
        <is>
          <t>Cost</t>
        </is>
      </c>
      <c r="B17" s="8" t="n">
        <v>19.2</v>
      </c>
      <c r="C17" s="8" t="n">
        <v>15.2</v>
      </c>
    </row>
    <row r="18">
      <c r="A18" s="4" t="inlineStr">
        <is>
          <t>Accumulated Amortization</t>
        </is>
      </c>
      <c r="B18" s="8" t="n">
        <v>5.2</v>
      </c>
      <c r="C18" s="5" t="n">
        <v>4</v>
      </c>
    </row>
    <row r="19">
      <c r="A19" s="4" t="inlineStr">
        <is>
          <t>Net</t>
        </is>
      </c>
      <c r="B19" s="5" t="n">
        <v>14</v>
      </c>
      <c r="C19" s="8" t="n">
        <v>11.2</v>
      </c>
    </row>
    <row r="20">
      <c r="A20" s="4" t="inlineStr">
        <is>
          <t>Software</t>
        </is>
      </c>
    </row>
    <row r="21">
      <c r="A21" s="3" t="inlineStr">
        <is>
          <t>Subject to amortization</t>
        </is>
      </c>
    </row>
    <row r="22">
      <c r="A22" s="4" t="inlineStr">
        <is>
          <t>Cost</t>
        </is>
      </c>
      <c r="B22" s="8" t="n">
        <v>56.8</v>
      </c>
      <c r="C22" s="8" t="n">
        <v>49.3</v>
      </c>
    </row>
    <row r="23">
      <c r="A23" s="4" t="inlineStr">
        <is>
          <t>Accumulated Amortization</t>
        </is>
      </c>
      <c r="B23" s="8" t="n">
        <v>32.4</v>
      </c>
      <c r="C23" s="5" t="n">
        <v>28</v>
      </c>
    </row>
    <row r="24">
      <c r="A24" s="4" t="inlineStr">
        <is>
          <t>Net</t>
        </is>
      </c>
      <c r="B24" s="8" t="n">
        <v>24.4</v>
      </c>
      <c r="C24" s="8" t="n">
        <v>21.3</v>
      </c>
    </row>
    <row r="25">
      <c r="A25" s="4" t="inlineStr">
        <is>
          <t>Other</t>
        </is>
      </c>
    </row>
    <row r="26">
      <c r="A26" s="3" t="inlineStr">
        <is>
          <t>Subject to amortization</t>
        </is>
      </c>
    </row>
    <row r="27">
      <c r="A27" s="4" t="inlineStr">
        <is>
          <t>Cost</t>
        </is>
      </c>
      <c r="B27" s="8" t="n">
        <v>14.3</v>
      </c>
      <c r="C27" s="8" t="n">
        <v>14.9</v>
      </c>
    </row>
    <row r="28">
      <c r="A28" s="4" t="inlineStr">
        <is>
          <t>Accumulated Amortization</t>
        </is>
      </c>
      <c r="B28" s="8" t="n">
        <v>5.4</v>
      </c>
      <c r="C28" s="5" t="n">
        <v>5</v>
      </c>
    </row>
    <row r="29">
      <c r="A29" s="4" t="inlineStr">
        <is>
          <t>Net</t>
        </is>
      </c>
      <c r="B29" s="8" t="n">
        <v>8.9</v>
      </c>
      <c r="C29" s="8" t="n">
        <v>9.9</v>
      </c>
    </row>
    <row r="30">
      <c r="A30" s="4" t="inlineStr">
        <is>
          <t>Trademarks</t>
        </is>
      </c>
    </row>
    <row r="31">
      <c r="A31" s="3" t="inlineStr">
        <is>
          <t>Intangibles And Other Assets Net [Line Items]</t>
        </is>
      </c>
    </row>
    <row r="32">
      <c r="A32" s="4" t="inlineStr">
        <is>
          <t>Not subject to amortization</t>
        </is>
      </c>
      <c r="B32" s="6" t="n">
        <v>449.8</v>
      </c>
      <c r="C32" s="6" t="n">
        <v>28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Goodwill and Intangible Assets Disclosure [Abstract]</t>
        </is>
      </c>
    </row>
    <row r="4">
      <c r="A4" s="4" t="inlineStr">
        <is>
          <t>Amortization expense of intangible and other assets</t>
        </is>
      </c>
      <c r="B4" s="7" t="n">
        <v>16</v>
      </c>
      <c r="C4" s="6" t="n">
        <v>14.6</v>
      </c>
      <c r="D4" s="6" t="n">
        <v>30.4</v>
      </c>
      <c r="E4" s="6" t="n">
        <v>2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for Intangible Assets (Details) - USD ($) $ in Millions</t>
        </is>
      </c>
      <c r="B1" s="2" t="inlineStr">
        <is>
          <t>Jun. 27, 2020</t>
        </is>
      </c>
      <c r="C1" s="2" t="inlineStr">
        <is>
          <t>Dec. 28, 2019</t>
        </is>
      </c>
    </row>
    <row r="2">
      <c r="A2" s="3" t="inlineStr">
        <is>
          <t>Goodwill and Intangible Assets Disclosure [Abstract]</t>
        </is>
      </c>
    </row>
    <row r="3">
      <c r="A3" s="4" t="inlineStr">
        <is>
          <t>Remainder of 2020</t>
        </is>
      </c>
      <c r="B3" s="6" t="n">
        <v>31.1</v>
      </c>
    </row>
    <row r="4">
      <c r="A4" s="4" t="inlineStr">
        <is>
          <t>2021</t>
        </is>
      </c>
      <c r="B4" s="8" t="n">
        <v>57.7</v>
      </c>
    </row>
    <row r="5">
      <c r="A5" s="4" t="inlineStr">
        <is>
          <t>2022</t>
        </is>
      </c>
      <c r="B5" s="8" t="n">
        <v>52.8</v>
      </c>
    </row>
    <row r="6">
      <c r="A6" s="4" t="inlineStr">
        <is>
          <t>2023</t>
        </is>
      </c>
      <c r="B6" s="8" t="n">
        <v>44.8</v>
      </c>
    </row>
    <row r="7">
      <c r="A7" s="4" t="inlineStr">
        <is>
          <t>2024</t>
        </is>
      </c>
      <c r="B7" s="8" t="n">
        <v>37.2</v>
      </c>
    </row>
    <row r="8">
      <c r="A8" s="4" t="inlineStr">
        <is>
          <t>Thereafter</t>
        </is>
      </c>
      <c r="B8" s="8" t="n">
        <v>307.3</v>
      </c>
    </row>
    <row r="9">
      <c r="A9" s="4" t="inlineStr">
        <is>
          <t>Net</t>
        </is>
      </c>
      <c r="B9" s="6" t="n">
        <v>530.9</v>
      </c>
      <c r="C9" s="6" t="n">
        <v>30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 Additional Information (Details) - Line of Credit</t>
        </is>
      </c>
      <c r="B1" s="2" t="inlineStr">
        <is>
          <t>Mar. 06, 2020USD ($)covenant</t>
        </is>
      </c>
      <c r="C1" s="2" t="inlineStr">
        <is>
          <t>Jun. 27, 2020USD ($)</t>
        </is>
      </c>
    </row>
    <row r="2">
      <c r="A2" s="4" t="inlineStr">
        <is>
          <t>Revolving Credit Facility</t>
        </is>
      </c>
    </row>
    <row r="3">
      <c r="A3" s="3" t="inlineStr">
        <is>
          <t>Debt Instrument [Line Items]</t>
        </is>
      </c>
    </row>
    <row r="4">
      <c r="A4" s="4" t="inlineStr">
        <is>
          <t>Borrowed amount</t>
        </is>
      </c>
      <c r="B4" s="7" t="n">
        <v>350000000</v>
      </c>
    </row>
    <row r="5">
      <c r="A5" s="4" t="inlineStr">
        <is>
          <t>Maturity period</t>
        </is>
      </c>
      <c r="B5" s="4" t="inlineStr">
        <is>
          <t>5 years</t>
        </is>
      </c>
    </row>
    <row r="6">
      <c r="A6" s="4" t="inlineStr">
        <is>
          <t>Financing fees</t>
        </is>
      </c>
      <c r="B6" s="7" t="n">
        <v>3400000</v>
      </c>
    </row>
    <row r="7">
      <c r="A7" s="4" t="inlineStr">
        <is>
          <t>Outstanding borrowings</t>
        </is>
      </c>
      <c r="C7" s="7" t="n">
        <v>206000000</v>
      </c>
    </row>
    <row r="8">
      <c r="A8" s="4" t="inlineStr">
        <is>
          <t>Unused availability</t>
        </is>
      </c>
      <c r="C8" s="5" t="n">
        <v>99300000</v>
      </c>
    </row>
    <row r="9">
      <c r="A9" s="4" t="inlineStr">
        <is>
          <t>Number of financial covenants | covenant</t>
        </is>
      </c>
      <c r="B9" s="5" t="n">
        <v>2</v>
      </c>
    </row>
    <row r="10">
      <c r="A10" s="4" t="inlineStr">
        <is>
          <t>Leverage ratio (not more than)</t>
        </is>
      </c>
      <c r="B10" s="4" t="inlineStr">
        <is>
          <t>3.50%</t>
        </is>
      </c>
    </row>
    <row r="11">
      <c r="A11" s="4" t="inlineStr">
        <is>
          <t>Leverage ratio, allowable temporary increase</t>
        </is>
      </c>
      <c r="B11" s="4" t="inlineStr">
        <is>
          <t>4.00%</t>
        </is>
      </c>
    </row>
    <row r="12">
      <c r="A12" s="4" t="inlineStr">
        <is>
          <t>Consummate material acquisition, amount (not less than)</t>
        </is>
      </c>
      <c r="B12" s="7" t="n">
        <v>125000000</v>
      </c>
    </row>
    <row r="13">
      <c r="A13" s="4" t="inlineStr">
        <is>
          <t>Interest coverage ratio (not less than)</t>
        </is>
      </c>
      <c r="B13" s="4" t="inlineStr">
        <is>
          <t>3.00%</t>
        </is>
      </c>
    </row>
    <row r="14">
      <c r="A14" s="4" t="inlineStr">
        <is>
          <t>Revolving Credit Facility | Federal Funds</t>
        </is>
      </c>
    </row>
    <row r="15">
      <c r="A15" s="3" t="inlineStr">
        <is>
          <t>Debt Instrument [Line Items]</t>
        </is>
      </c>
    </row>
    <row r="16">
      <c r="A16" s="4" t="inlineStr">
        <is>
          <t>Applicable margin</t>
        </is>
      </c>
      <c r="B16" s="4" t="inlineStr">
        <is>
          <t>0.50%</t>
        </is>
      </c>
    </row>
    <row r="17">
      <c r="A17" s="4" t="inlineStr">
        <is>
          <t>Revolving Credit Facility | Eurodollar</t>
        </is>
      </c>
    </row>
    <row r="18">
      <c r="A18" s="3" t="inlineStr">
        <is>
          <t>Debt Instrument [Line Items]</t>
        </is>
      </c>
    </row>
    <row r="19">
      <c r="A19" s="4" t="inlineStr">
        <is>
          <t>Applicable margin</t>
        </is>
      </c>
      <c r="B19" s="4" t="inlineStr">
        <is>
          <t>1.00%</t>
        </is>
      </c>
    </row>
    <row r="20">
      <c r="A20" s="4" t="inlineStr">
        <is>
          <t>Revolving Credit Facility | Eurodollar | Minimum</t>
        </is>
      </c>
    </row>
    <row r="21">
      <c r="A21" s="3" t="inlineStr">
        <is>
          <t>Debt Instrument [Line Items]</t>
        </is>
      </c>
    </row>
    <row r="22">
      <c r="A22" s="4" t="inlineStr">
        <is>
          <t>Applicable margin</t>
        </is>
      </c>
      <c r="B22" s="4" t="inlineStr">
        <is>
          <t>1.375%</t>
        </is>
      </c>
    </row>
    <row r="23">
      <c r="A23" s="4" t="inlineStr">
        <is>
          <t>Revolving Credit Facility | Eurodollar | Maximum</t>
        </is>
      </c>
    </row>
    <row r="24">
      <c r="A24" s="3" t="inlineStr">
        <is>
          <t>Debt Instrument [Line Items]</t>
        </is>
      </c>
    </row>
    <row r="25">
      <c r="A25" s="4" t="inlineStr">
        <is>
          <t>Applicable margin</t>
        </is>
      </c>
      <c r="B25" s="4" t="inlineStr">
        <is>
          <t>2.00%</t>
        </is>
      </c>
    </row>
    <row r="26">
      <c r="A26" s="4" t="inlineStr">
        <is>
          <t>Revolving Credit Facility | Eurodollar | Full Fiscal Quarter Following Closing Date, If Circumstances Met</t>
        </is>
      </c>
    </row>
    <row r="27">
      <c r="A27" s="3" t="inlineStr">
        <is>
          <t>Debt Instrument [Line Items]</t>
        </is>
      </c>
    </row>
    <row r="28">
      <c r="A28" s="4" t="inlineStr">
        <is>
          <t>Applicable margin</t>
        </is>
      </c>
      <c r="B28" s="4" t="inlineStr">
        <is>
          <t>1.50%</t>
        </is>
      </c>
    </row>
    <row r="29">
      <c r="A29" s="4" t="inlineStr">
        <is>
          <t>Revolving Credit Facility | Base Rate | Minimum</t>
        </is>
      </c>
    </row>
    <row r="30">
      <c r="A30" s="3" t="inlineStr">
        <is>
          <t>Debt Instrument [Line Items]</t>
        </is>
      </c>
    </row>
    <row r="31">
      <c r="A31" s="4" t="inlineStr">
        <is>
          <t>Applicable margin</t>
        </is>
      </c>
      <c r="B31" s="4" t="inlineStr">
        <is>
          <t>0.375%</t>
        </is>
      </c>
    </row>
    <row r="32">
      <c r="A32" s="4" t="inlineStr">
        <is>
          <t>Commitment fee</t>
        </is>
      </c>
      <c r="B32" s="4" t="inlineStr">
        <is>
          <t>0.20%</t>
        </is>
      </c>
    </row>
    <row r="33">
      <c r="A33" s="4" t="inlineStr">
        <is>
          <t>Revolving Credit Facility | Base Rate | Maximum</t>
        </is>
      </c>
    </row>
    <row r="34">
      <c r="A34" s="3" t="inlineStr">
        <is>
          <t>Debt Instrument [Line Items]</t>
        </is>
      </c>
    </row>
    <row r="35">
      <c r="A35" s="4" t="inlineStr">
        <is>
          <t>Applicable margin</t>
        </is>
      </c>
      <c r="B35" s="4" t="inlineStr">
        <is>
          <t>1.00%</t>
        </is>
      </c>
    </row>
    <row r="36">
      <c r="A36" s="4" t="inlineStr">
        <is>
          <t>Commitment fee</t>
        </is>
      </c>
      <c r="B36" s="4" t="inlineStr">
        <is>
          <t>0.30%</t>
        </is>
      </c>
    </row>
    <row r="37">
      <c r="A37" s="4" t="inlineStr">
        <is>
          <t>Revolving Credit Facility | Base Rate | Full Fiscal Quarter Following Closing Date, If Circumstances Met</t>
        </is>
      </c>
    </row>
    <row r="38">
      <c r="A38" s="3" t="inlineStr">
        <is>
          <t>Debt Instrument [Line Items]</t>
        </is>
      </c>
    </row>
    <row r="39">
      <c r="A39" s="4" t="inlineStr">
        <is>
          <t>Applicable margin</t>
        </is>
      </c>
      <c r="B39" s="4" t="inlineStr">
        <is>
          <t>0.50%</t>
        </is>
      </c>
    </row>
    <row r="40">
      <c r="A40" s="4" t="inlineStr">
        <is>
          <t>Revolving Credit Facility | ABL Facility</t>
        </is>
      </c>
    </row>
    <row r="41">
      <c r="A41" s="3" t="inlineStr">
        <is>
          <t>Debt Instrument [Line Items]</t>
        </is>
      </c>
    </row>
    <row r="42">
      <c r="A42" s="4" t="inlineStr">
        <is>
          <t>Unamortized deferred costs</t>
        </is>
      </c>
      <c r="B42" s="7" t="n">
        <v>1800000</v>
      </c>
    </row>
    <row r="43">
      <c r="A43" s="4" t="inlineStr">
        <is>
          <t>Letter of Credit</t>
        </is>
      </c>
    </row>
    <row r="44">
      <c r="A44" s="3" t="inlineStr">
        <is>
          <t>Debt Instrument [Line Items]</t>
        </is>
      </c>
    </row>
    <row r="45">
      <c r="A45" s="4" t="inlineStr">
        <is>
          <t>Outstanding borrowings</t>
        </is>
      </c>
      <c r="C45" s="5" t="n">
        <v>44700000</v>
      </c>
    </row>
    <row r="46">
      <c r="A46" s="4" t="inlineStr">
        <is>
          <t>Letter of Credit and Revolving Credit Facility</t>
        </is>
      </c>
    </row>
    <row r="47">
      <c r="A47" s="3" t="inlineStr">
        <is>
          <t>Debt Instrument [Line Items]</t>
        </is>
      </c>
    </row>
    <row r="48">
      <c r="A48" s="4" t="inlineStr">
        <is>
          <t>Outstanding borrowings</t>
        </is>
      </c>
      <c r="C48" s="7" t="n">
        <v>250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22" customWidth="1" min="3" max="3"/>
    <col width="50" customWidth="1" min="4" max="4"/>
    <col width="14" customWidth="1" min="5" max="5"/>
    <col width="35" customWidth="1" min="6" max="6"/>
    <col width="27" customWidth="1" min="7" max="7"/>
    <col width="48" customWidth="1" min="8" max="8"/>
    <col width="18" customWidth="1" min="9" max="9"/>
    <col width="67" customWidth="1" min="10" max="10"/>
    <col width="37" customWidth="1" min="11" max="11"/>
  </cols>
  <sheetData>
    <row r="1">
      <c r="A1" s="1" t="inlineStr">
        <is>
          <t>Consolidated Statements of Equity - USD ($) $ in Millions</t>
        </is>
      </c>
      <c r="B1" s="2" t="inlineStr">
        <is>
          <t>Total</t>
        </is>
      </c>
      <c r="C1" s="2" t="inlineStr">
        <is>
          <t>Equity Incentive Plan</t>
        </is>
      </c>
      <c r="D1" s="2" t="inlineStr">
        <is>
          <t>Cumulative Effect, Period of Adoption, Adjustment</t>
        </is>
      </c>
      <c r="E1" s="2" t="inlineStr">
        <is>
          <t>Common Shares</t>
        </is>
      </c>
      <c r="F1" s="2" t="inlineStr">
        <is>
          <t>Common SharesEquity Incentive Plan</t>
        </is>
      </c>
      <c r="G1" s="2" t="inlineStr">
        <is>
          <t>Additional Paid-in-Capital</t>
        </is>
      </c>
      <c r="H1" s="2" t="inlineStr">
        <is>
          <t>Additional Paid-in-CapitalEquity Incentive Plan</t>
        </is>
      </c>
      <c r="I1" s="2" t="inlineStr">
        <is>
          <t>Retained Earnings</t>
        </is>
      </c>
      <c r="J1" s="2" t="inlineStr">
        <is>
          <t>Retained EarningsCumulative Effect, Period of Adoption, Adjustment</t>
        </is>
      </c>
      <c r="K1" s="2" t="inlineStr">
        <is>
          <t>Accumulated Other Comprehensive Loss</t>
        </is>
      </c>
    </row>
    <row r="2">
      <c r="A2" s="4" t="inlineStr">
        <is>
          <t>Beginning Balance (in shares) at Dec. 29, 2018</t>
        </is>
      </c>
      <c r="E2" s="5" t="n">
        <v>136195000</v>
      </c>
    </row>
    <row r="3">
      <c r="A3" s="4" t="inlineStr">
        <is>
          <t>Beginning Balance at Dec. 29, 2018</t>
        </is>
      </c>
      <c r="B3" s="6" t="n">
        <v>1170.4</v>
      </c>
      <c r="D3" s="6" t="n">
        <v>10.5</v>
      </c>
      <c r="E3" s="6" t="n">
        <v>899.4</v>
      </c>
      <c r="G3" s="6" t="n">
        <v>73.90000000000001</v>
      </c>
      <c r="I3" s="6" t="n">
        <v>298.8</v>
      </c>
      <c r="J3" s="6" t="n">
        <v>10.5</v>
      </c>
      <c r="K3" s="6" t="n">
        <v>-101.7</v>
      </c>
    </row>
    <row r="4">
      <c r="A4" s="3" t="inlineStr">
        <is>
          <t>Increase (Decrease) in Stockholders' Equity [Roll Forward]</t>
        </is>
      </c>
    </row>
    <row r="5">
      <c r="A5" s="4" t="inlineStr">
        <is>
          <t>Net (loss) income</t>
        </is>
      </c>
      <c r="B5" s="8" t="n">
        <v>-15.3</v>
      </c>
      <c r="I5" s="8" t="n">
        <v>-15.3</v>
      </c>
    </row>
    <row r="6">
      <c r="A6" s="4" t="inlineStr">
        <is>
          <t>Other comprehensive income (loss), net of tax</t>
        </is>
      </c>
      <c r="B6" s="8" t="n">
        <v>14.1</v>
      </c>
      <c r="K6" s="8" t="n">
        <v>14.1</v>
      </c>
    </row>
    <row r="7">
      <c r="A7" s="4" t="inlineStr">
        <is>
          <t>Common shares dividends ($0.06 per common share)</t>
        </is>
      </c>
      <c r="B7" s="8" t="n">
        <v>-16.3</v>
      </c>
      <c r="I7" s="8" t="n">
        <v>-16.3</v>
      </c>
    </row>
    <row r="8">
      <c r="A8" s="4" t="inlineStr">
        <is>
          <t>Share-based compensation</t>
        </is>
      </c>
      <c r="B8" s="8" t="n">
        <v>6.8</v>
      </c>
      <c r="G8" s="8" t="n">
        <v>6.8</v>
      </c>
    </row>
    <row r="9">
      <c r="A9" s="4" t="inlineStr">
        <is>
          <t>Common shares repurchased and canceled (in shares)</t>
        </is>
      </c>
      <c r="E9" s="5" t="n">
        <v>-2211000</v>
      </c>
    </row>
    <row r="10">
      <c r="A10" s="4" t="inlineStr">
        <is>
          <t>Common shares repurchased and canceled</t>
        </is>
      </c>
      <c r="B10" s="5" t="n">
        <v>-31</v>
      </c>
      <c r="E10" s="6" t="n">
        <v>-16.4</v>
      </c>
      <c r="I10" s="8" t="n">
        <v>-14.6</v>
      </c>
    </row>
    <row r="11">
      <c r="A11" s="4" t="inlineStr">
        <is>
          <t>Common shares issued - Equity Incentive Plan (in shares)</t>
        </is>
      </c>
      <c r="F11" s="5" t="n">
        <v>605000</v>
      </c>
    </row>
    <row r="12">
      <c r="A12" s="4" t="inlineStr">
        <is>
          <t>Common shares issued - Equity Incentive Plan</t>
        </is>
      </c>
      <c r="C12" s="7" t="n">
        <v>0</v>
      </c>
      <c r="F12" s="6" t="n">
        <v>6.3</v>
      </c>
      <c r="H12" s="6" t="n">
        <v>-6.3</v>
      </c>
    </row>
    <row r="13">
      <c r="A13" s="4" t="inlineStr">
        <is>
          <t>Common shares issued - Dividend Reinvestment Plan (in shares)</t>
        </is>
      </c>
      <c r="E13" s="5" t="n">
        <v>3000</v>
      </c>
    </row>
    <row r="14">
      <c r="A14" s="4" t="inlineStr">
        <is>
          <t>Common shares issued - Dividend Reinvestment Plan</t>
        </is>
      </c>
      <c r="B14" s="5" t="n">
        <v>0</v>
      </c>
    </row>
    <row r="15">
      <c r="A15" s="4" t="inlineStr">
        <is>
          <t>Common shares issued - Employee Stock Purchase Plan (in shares)</t>
        </is>
      </c>
      <c r="E15" s="5" t="n">
        <v>46000</v>
      </c>
    </row>
    <row r="16">
      <c r="A16" s="4" t="inlineStr">
        <is>
          <t>Common shares issued - Employee Stock Purchase Plan</t>
        </is>
      </c>
      <c r="B16" s="8" t="n">
        <v>0.7</v>
      </c>
      <c r="E16" s="6" t="n">
        <v>0.7</v>
      </c>
    </row>
    <row r="17">
      <c r="A17" s="4" t="inlineStr">
        <is>
          <t>Ending Balance (in shares) at Jun. 29, 2019</t>
        </is>
      </c>
      <c r="E17" s="5" t="n">
        <v>134638000</v>
      </c>
    </row>
    <row r="18">
      <c r="A18" s="4" t="inlineStr">
        <is>
          <t>Ending Balance at Jun. 29, 2019</t>
        </is>
      </c>
      <c r="B18" s="8" t="n">
        <v>1139.9</v>
      </c>
      <c r="E18" s="7" t="n">
        <v>890</v>
      </c>
      <c r="G18" s="8" t="n">
        <v>74.40000000000001</v>
      </c>
      <c r="I18" s="8" t="n">
        <v>263.1</v>
      </c>
      <c r="K18" s="8" t="n">
        <v>-87.59999999999999</v>
      </c>
    </row>
    <row r="19">
      <c r="A19" s="4" t="inlineStr">
        <is>
          <t>Beginning Balance (in shares) at Mar. 30, 2019</t>
        </is>
      </c>
      <c r="E19" s="5" t="n">
        <v>135966000</v>
      </c>
    </row>
    <row r="20">
      <c r="A20" s="4" t="inlineStr">
        <is>
          <t>Beginning Balance at Mar. 30, 2019</t>
        </is>
      </c>
      <c r="B20" s="5" t="n">
        <v>1151</v>
      </c>
      <c r="E20" s="7" t="n">
        <v>899</v>
      </c>
      <c r="G20" s="8" t="n">
        <v>71.3</v>
      </c>
      <c r="I20" s="8" t="n">
        <v>277.3</v>
      </c>
      <c r="K20" s="8" t="n">
        <v>-96.59999999999999</v>
      </c>
    </row>
    <row r="21">
      <c r="A21" s="3" t="inlineStr">
        <is>
          <t>Increase (Decrease) in Stockholders' Equity [Roll Forward]</t>
        </is>
      </c>
    </row>
    <row r="22">
      <c r="A22" s="4" t="inlineStr">
        <is>
          <t>Net (loss) income</t>
        </is>
      </c>
      <c r="B22" s="8" t="n">
        <v>4.4</v>
      </c>
      <c r="I22" s="8" t="n">
        <v>4.4</v>
      </c>
    </row>
    <row r="23">
      <c r="A23" s="4" t="inlineStr">
        <is>
          <t>Other comprehensive income (loss), net of tax</t>
        </is>
      </c>
      <c r="B23" s="5" t="n">
        <v>9</v>
      </c>
      <c r="K23" s="5" t="n">
        <v>9</v>
      </c>
    </row>
    <row r="24">
      <c r="A24" s="4" t="inlineStr">
        <is>
          <t>Common shares dividends ($0.06 per common share)</t>
        </is>
      </c>
      <c r="B24" s="8" t="n">
        <v>-8.1</v>
      </c>
      <c r="I24" s="8" t="n">
        <v>-8.1</v>
      </c>
    </row>
    <row r="25">
      <c r="A25" s="4" t="inlineStr">
        <is>
          <t>Share-based compensation</t>
        </is>
      </c>
      <c r="B25" s="8" t="n">
        <v>3.3</v>
      </c>
      <c r="G25" s="8" t="n">
        <v>3.3</v>
      </c>
    </row>
    <row r="26">
      <c r="A26" s="4" t="inlineStr">
        <is>
          <t>Common shares repurchased and canceled (in shares)</t>
        </is>
      </c>
      <c r="E26" s="5" t="n">
        <v>-1441000</v>
      </c>
    </row>
    <row r="27">
      <c r="A27" s="4" t="inlineStr">
        <is>
          <t>Common shares repurchased and canceled</t>
        </is>
      </c>
      <c r="B27" s="5" t="n">
        <v>-20</v>
      </c>
      <c r="E27" s="6" t="n">
        <v>-9.5</v>
      </c>
      <c r="I27" s="8" t="n">
        <v>-10.5</v>
      </c>
    </row>
    <row r="28">
      <c r="A28" s="4" t="inlineStr">
        <is>
          <t>Common shares issued - Equity Incentive Plan (in shares)</t>
        </is>
      </c>
      <c r="F28" s="5" t="n">
        <v>86000</v>
      </c>
    </row>
    <row r="29">
      <c r="A29" s="4" t="inlineStr">
        <is>
          <t>Common shares issued - Equity Incentive Plan</t>
        </is>
      </c>
      <c r="C29" s="5" t="n">
        <v>0</v>
      </c>
      <c r="F29" s="6" t="n">
        <v>0.2</v>
      </c>
      <c r="H29" s="8" t="n">
        <v>-0.2</v>
      </c>
    </row>
    <row r="30">
      <c r="A30" s="4" t="inlineStr">
        <is>
          <t>Common shares issued - Dividend Reinvestment Plan (in shares)</t>
        </is>
      </c>
      <c r="E30" s="5" t="n">
        <v>3000</v>
      </c>
    </row>
    <row r="31">
      <c r="A31" s="4" t="inlineStr">
        <is>
          <t>Common shares issued - Dividend Reinvestment Plan</t>
        </is>
      </c>
      <c r="B31" s="5" t="n">
        <v>0</v>
      </c>
    </row>
    <row r="32">
      <c r="A32" s="4" t="inlineStr">
        <is>
          <t>Common shares issued - Employee Stock Purchase Plan (in shares)</t>
        </is>
      </c>
      <c r="E32" s="5" t="n">
        <v>24000</v>
      </c>
    </row>
    <row r="33">
      <c r="A33" s="4" t="inlineStr">
        <is>
          <t>Common shares issued - Employee Stock Purchase Plan</t>
        </is>
      </c>
      <c r="B33" s="8" t="n">
        <v>0.3</v>
      </c>
      <c r="E33" s="6" t="n">
        <v>0.3</v>
      </c>
    </row>
    <row r="34">
      <c r="A34" s="4" t="inlineStr">
        <is>
          <t>Ending Balance (in shares) at Jun. 29, 2019</t>
        </is>
      </c>
      <c r="E34" s="5" t="n">
        <v>134638000</v>
      </c>
    </row>
    <row r="35">
      <c r="A35" s="4" t="inlineStr">
        <is>
          <t>Ending Balance at Jun. 29, 2019</t>
        </is>
      </c>
      <c r="B35" s="6" t="n">
        <v>1139.9</v>
      </c>
      <c r="E35" s="7" t="n">
        <v>890</v>
      </c>
      <c r="G35" s="8" t="n">
        <v>74.40000000000001</v>
      </c>
      <c r="I35" s="8" t="n">
        <v>263.1</v>
      </c>
      <c r="K35" s="8" t="n">
        <v>-87.59999999999999</v>
      </c>
    </row>
    <row r="36">
      <c r="A36" s="4" t="inlineStr">
        <is>
          <t>Beginning Balance (in shares) at Dec. 28, 2019</t>
        </is>
      </c>
      <c r="B36" s="5" t="n">
        <v>134803211</v>
      </c>
      <c r="E36" s="5" t="n">
        <v>134803000</v>
      </c>
    </row>
    <row r="37">
      <c r="A37" s="4" t="inlineStr">
        <is>
          <t>Beginning Balance at Dec. 28, 2019</t>
        </is>
      </c>
      <c r="B37" s="6" t="n">
        <v>1166.2</v>
      </c>
      <c r="D37" s="8" t="n">
        <v>-3.6</v>
      </c>
      <c r="E37" s="6" t="n">
        <v>892.3</v>
      </c>
      <c r="G37" s="8" t="n">
        <v>77.40000000000001</v>
      </c>
      <c r="I37" s="5" t="n">
        <v>265</v>
      </c>
      <c r="J37" s="8" t="n">
        <v>-3.6</v>
      </c>
      <c r="K37" s="8" t="n">
        <v>-68.5</v>
      </c>
    </row>
    <row r="38">
      <c r="A38" s="3" t="inlineStr">
        <is>
          <t>Increase (Decrease) in Stockholders' Equity [Roll Forward]</t>
        </is>
      </c>
    </row>
    <row r="39">
      <c r="A39" s="4" t="inlineStr">
        <is>
          <t>Net (loss) income</t>
        </is>
      </c>
      <c r="B39" s="8" t="n">
        <v>-132.5</v>
      </c>
      <c r="I39" s="8" t="n">
        <v>-132.5</v>
      </c>
    </row>
    <row r="40">
      <c r="A40" s="4" t="inlineStr">
        <is>
          <t>Other comprehensive income (loss), net of tax</t>
        </is>
      </c>
      <c r="B40" s="8" t="n">
        <v>-21.5</v>
      </c>
      <c r="K40" s="8" t="n">
        <v>-21.5</v>
      </c>
    </row>
    <row r="41">
      <c r="A41" s="4" t="inlineStr">
        <is>
          <t>Common shares dividends ($0.06 per common share)</t>
        </is>
      </c>
      <c r="B41" s="8" t="n">
        <v>-19.5</v>
      </c>
      <c r="I41" s="8" t="n">
        <v>-19.5</v>
      </c>
    </row>
    <row r="42">
      <c r="A42" s="4" t="inlineStr">
        <is>
          <t>Share-based compensation</t>
        </is>
      </c>
      <c r="B42" s="8" t="n">
        <v>7.3</v>
      </c>
      <c r="G42" s="8" t="n">
        <v>7.3</v>
      </c>
    </row>
    <row r="43">
      <c r="A43" s="4" t="inlineStr">
        <is>
          <t>Common shares issued in connection with business combination and assumed vested awards, net of equity issuance costs of $1.1 million (in shares)</t>
        </is>
      </c>
      <c r="E43" s="5" t="n">
        <v>26497000</v>
      </c>
    </row>
    <row r="44">
      <c r="A44" s="4" t="inlineStr">
        <is>
          <t>Common shares issued in connection with business combination and assumed vested awards, net of equity issuance costs of $1.1 million</t>
        </is>
      </c>
      <c r="B44" s="8" t="n">
        <v>379.4</v>
      </c>
      <c r="E44" s="6" t="n">
        <v>376.5</v>
      </c>
      <c r="G44" s="8" t="n">
        <v>2.9</v>
      </c>
    </row>
    <row r="45">
      <c r="A45" s="4" t="inlineStr">
        <is>
          <t>Common shares repurchased and canceled (in shares)</t>
        </is>
      </c>
      <c r="E45" s="5" t="n">
        <v>-2796000</v>
      </c>
    </row>
    <row r="46">
      <c r="A46" s="4" t="inlineStr">
        <is>
          <t>Common shares repurchased and canceled</t>
        </is>
      </c>
      <c r="B46" s="8" t="n">
        <v>-32.2</v>
      </c>
      <c r="E46" s="6" t="n">
        <v>-22.5</v>
      </c>
      <c r="I46" s="8" t="n">
        <v>-9.699999999999999</v>
      </c>
    </row>
    <row r="47">
      <c r="A47" s="4" t="inlineStr">
        <is>
          <t>Common shares issued - Equity Incentive Plan (in shares)</t>
        </is>
      </c>
      <c r="F47" s="5" t="n">
        <v>1452000</v>
      </c>
    </row>
    <row r="48">
      <c r="A48" s="4" t="inlineStr">
        <is>
          <t>Common shares issued - Equity Incentive Plan</t>
        </is>
      </c>
      <c r="C48" s="8" t="n">
        <v>4.1</v>
      </c>
      <c r="F48" s="6" t="n">
        <v>16.3</v>
      </c>
      <c r="H48" s="8" t="n">
        <v>-12.2</v>
      </c>
    </row>
    <row r="49">
      <c r="A49" s="4" t="inlineStr">
        <is>
          <t>Common shares issued - Dividend Reinvestment Plan (in shares)</t>
        </is>
      </c>
      <c r="E49" s="5" t="n">
        <v>1000</v>
      </c>
    </row>
    <row r="50">
      <c r="A50" s="4" t="inlineStr">
        <is>
          <t>Common shares issued - Dividend Reinvestment Plan</t>
        </is>
      </c>
      <c r="B50" s="5" t="n">
        <v>0</v>
      </c>
    </row>
    <row r="51">
      <c r="A51" s="4" t="inlineStr">
        <is>
          <t>Common shares issued - Employee Stock Purchase Plan (in shares)</t>
        </is>
      </c>
      <c r="E51" s="5" t="n">
        <v>62000</v>
      </c>
    </row>
    <row r="52">
      <c r="A52" s="4" t="inlineStr">
        <is>
          <t>Common shares issued - Employee Stock Purchase Plan</t>
        </is>
      </c>
      <c r="B52" s="6" t="n">
        <v>0.5</v>
      </c>
      <c r="E52" s="6" t="n">
        <v>0.7</v>
      </c>
      <c r="G52" s="8" t="n">
        <v>-0.2</v>
      </c>
    </row>
    <row r="53">
      <c r="A53" s="4" t="inlineStr">
        <is>
          <t>Ending Balance (in shares) at Jun. 27, 2020</t>
        </is>
      </c>
      <c r="B53" s="5" t="n">
        <v>160019274</v>
      </c>
      <c r="E53" s="5" t="n">
        <v>160019000</v>
      </c>
    </row>
    <row r="54">
      <c r="A54" s="4" t="inlineStr">
        <is>
          <t>Ending Balance at Jun. 27, 2020</t>
        </is>
      </c>
      <c r="B54" s="6" t="n">
        <v>1348.2</v>
      </c>
      <c r="E54" s="6" t="n">
        <v>1263.3</v>
      </c>
      <c r="G54" s="8" t="n">
        <v>75.2</v>
      </c>
      <c r="I54" s="8" t="n">
        <v>99.7</v>
      </c>
      <c r="K54" s="5" t="n">
        <v>-90</v>
      </c>
    </row>
    <row r="55">
      <c r="A55" s="4" t="inlineStr">
        <is>
          <t>Beginning Balance (in shares) at Mar. 28, 2020</t>
        </is>
      </c>
      <c r="E55" s="5" t="n">
        <v>159826000</v>
      </c>
    </row>
    <row r="56">
      <c r="A56" s="4" t="inlineStr">
        <is>
          <t>Beginning Balance at Mar. 28, 2020</t>
        </is>
      </c>
      <c r="B56" s="8" t="n">
        <v>1480.7</v>
      </c>
      <c r="D56" s="6" t="n">
        <v>0.7</v>
      </c>
      <c r="E56" s="6" t="n">
        <v>1262.7</v>
      </c>
      <c r="G56" s="8" t="n">
        <v>71.5</v>
      </c>
      <c r="I56" s="8" t="n">
        <v>244.9</v>
      </c>
      <c r="J56" s="6" t="n">
        <v>0.7</v>
      </c>
      <c r="K56" s="8" t="n">
        <v>-98.40000000000001</v>
      </c>
    </row>
    <row r="57">
      <c r="A57" s="3" t="inlineStr">
        <is>
          <t>Increase (Decrease) in Stockholders' Equity [Roll Forward]</t>
        </is>
      </c>
    </row>
    <row r="58">
      <c r="A58" s="4" t="inlineStr">
        <is>
          <t>Net (loss) income</t>
        </is>
      </c>
      <c r="B58" s="5" t="n">
        <v>-136</v>
      </c>
      <c r="I58" s="5" t="n">
        <v>-136</v>
      </c>
    </row>
    <row r="59">
      <c r="A59" s="4" t="inlineStr">
        <is>
          <t>Other comprehensive income (loss), net of tax</t>
        </is>
      </c>
      <c r="B59" s="8" t="n">
        <v>8.4</v>
      </c>
      <c r="K59" s="8" t="n">
        <v>8.4</v>
      </c>
    </row>
    <row r="60">
      <c r="A60" s="4" t="inlineStr">
        <is>
          <t>Common shares dividends ($0.06 per common share)</t>
        </is>
      </c>
      <c r="B60" s="8" t="n">
        <v>-9.9</v>
      </c>
      <c r="I60" s="8" t="n">
        <v>-9.9</v>
      </c>
    </row>
    <row r="61">
      <c r="A61" s="4" t="inlineStr">
        <is>
          <t>Share-based compensation</t>
        </is>
      </c>
      <c r="B61" s="8" t="n">
        <v>4.2</v>
      </c>
      <c r="G61" s="8" t="n">
        <v>4.2</v>
      </c>
    </row>
    <row r="62">
      <c r="A62" s="4" t="inlineStr">
        <is>
          <t>Common shares repurchased and canceled (in shares)</t>
        </is>
      </c>
      <c r="E62" s="5" t="n">
        <v>-20000</v>
      </c>
    </row>
    <row r="63">
      <c r="A63" s="4" t="inlineStr">
        <is>
          <t>Common shares repurchased and canceled</t>
        </is>
      </c>
      <c r="B63" s="8" t="n">
        <v>-0.3</v>
      </c>
      <c r="E63" s="6" t="n">
        <v>-0.3</v>
      </c>
    </row>
    <row r="64">
      <c r="A64" s="4" t="inlineStr">
        <is>
          <t>Common shares issued - Equity Incentive Plan (in shares)</t>
        </is>
      </c>
      <c r="F64" s="5" t="n">
        <v>175000</v>
      </c>
    </row>
    <row r="65">
      <c r="A65" s="4" t="inlineStr">
        <is>
          <t>Common shares issued - Equity Incentive Plan</t>
        </is>
      </c>
      <c r="C65" s="6" t="n">
        <v>0.2</v>
      </c>
      <c r="F65" s="6" t="n">
        <v>0.6</v>
      </c>
      <c r="H65" s="6" t="n">
        <v>-0.4</v>
      </c>
    </row>
    <row r="66">
      <c r="A66" s="4" t="inlineStr">
        <is>
          <t>Common shares issued - Dividend Reinvestment Plan (in shares)</t>
        </is>
      </c>
      <c r="E66" s="5" t="n">
        <v>1000</v>
      </c>
    </row>
    <row r="67">
      <c r="A67" s="4" t="inlineStr">
        <is>
          <t>Common shares issued - Dividend Reinvestment Plan</t>
        </is>
      </c>
      <c r="B67" s="5" t="n">
        <v>0</v>
      </c>
    </row>
    <row r="68">
      <c r="A68" s="4" t="inlineStr">
        <is>
          <t>Common shares issued - Employee Stock Purchase Plan (in shares)</t>
        </is>
      </c>
      <c r="E68" s="5" t="n">
        <v>37000</v>
      </c>
    </row>
    <row r="69">
      <c r="A69" s="4" t="inlineStr">
        <is>
          <t>Common shares issued - Employee Stock Purchase Plan</t>
        </is>
      </c>
      <c r="B69" s="6" t="n">
        <v>0.2</v>
      </c>
      <c r="E69" s="6" t="n">
        <v>0.3</v>
      </c>
      <c r="G69" s="8" t="n">
        <v>-0.1</v>
      </c>
    </row>
    <row r="70">
      <c r="A70" s="4" t="inlineStr">
        <is>
          <t>Ending Balance (in shares) at Jun. 27, 2020</t>
        </is>
      </c>
      <c r="B70" s="5" t="n">
        <v>160019274</v>
      </c>
      <c r="E70" s="5" t="n">
        <v>160019000</v>
      </c>
    </row>
    <row r="71">
      <c r="A71" s="4" t="inlineStr">
        <is>
          <t>Ending Balance at Jun. 27, 2020</t>
        </is>
      </c>
      <c r="B71" s="6" t="n">
        <v>1348.2</v>
      </c>
      <c r="E71" s="6" t="n">
        <v>1263.3</v>
      </c>
      <c r="G71" s="6" t="n">
        <v>75.2</v>
      </c>
      <c r="I71" s="6" t="n">
        <v>99.7</v>
      </c>
      <c r="K71" s="7" t="n">
        <v>-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by Component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OCI Attributable to Parent</t>
        </is>
      </c>
    </row>
    <row r="4">
      <c r="A4" s="4" t="inlineStr">
        <is>
          <t>Beginning Balance</t>
        </is>
      </c>
      <c r="B4" s="6" t="n">
        <v>1480.7</v>
      </c>
      <c r="C4" s="7" t="n">
        <v>1151</v>
      </c>
      <c r="D4" s="6" t="n">
        <v>1166.2</v>
      </c>
      <c r="E4" s="6" t="n">
        <v>1170.4</v>
      </c>
    </row>
    <row r="5">
      <c r="A5" s="4" t="inlineStr">
        <is>
          <t>OCI before reclassifications</t>
        </is>
      </c>
      <c r="B5" s="8" t="n">
        <v>8.4</v>
      </c>
      <c r="C5" s="8" t="n">
        <v>7.3</v>
      </c>
      <c r="D5" s="5" t="n">
        <v>-19</v>
      </c>
      <c r="E5" s="8" t="n">
        <v>9.800000000000001</v>
      </c>
    </row>
    <row r="6">
      <c r="A6" s="4" t="inlineStr">
        <is>
          <t>Amounts reclassified from AOCI</t>
        </is>
      </c>
      <c r="B6" s="5" t="n">
        <v>0</v>
      </c>
      <c r="C6" s="8" t="n">
        <v>1.7</v>
      </c>
      <c r="D6" s="8" t="n">
        <v>-2.5</v>
      </c>
      <c r="E6" s="8" t="n">
        <v>4.3</v>
      </c>
    </row>
    <row r="7">
      <c r="A7" s="4" t="inlineStr">
        <is>
          <t>Net current-period OCI</t>
        </is>
      </c>
      <c r="B7" s="8" t="n">
        <v>8.4</v>
      </c>
      <c r="C7" s="5" t="n">
        <v>9</v>
      </c>
      <c r="D7" s="8" t="n">
        <v>-21.5</v>
      </c>
      <c r="E7" s="8" t="n">
        <v>14.1</v>
      </c>
    </row>
    <row r="8">
      <c r="A8" s="4" t="inlineStr">
        <is>
          <t>Ending Balance</t>
        </is>
      </c>
      <c r="B8" s="8" t="n">
        <v>1348.2</v>
      </c>
      <c r="C8" s="8" t="n">
        <v>1139.9</v>
      </c>
      <c r="D8" s="8" t="n">
        <v>1348.2</v>
      </c>
      <c r="E8" s="8" t="n">
        <v>1139.9</v>
      </c>
    </row>
    <row r="9">
      <c r="A9" s="4" t="inlineStr">
        <is>
          <t>Gains and Losses on Derivative Instruments</t>
        </is>
      </c>
    </row>
    <row r="10">
      <c r="A10" s="3" t="inlineStr">
        <is>
          <t>AOCI Attributable to Parent</t>
        </is>
      </c>
    </row>
    <row r="11">
      <c r="A11" s="4" t="inlineStr">
        <is>
          <t>Beginning Balance</t>
        </is>
      </c>
      <c r="B11" s="5" t="n">
        <v>0</v>
      </c>
      <c r="C11" s="8" t="n">
        <v>-15.2</v>
      </c>
      <c r="D11" s="8" t="n">
        <v>11.2</v>
      </c>
      <c r="E11" s="8" t="n">
        <v>-9.699999999999999</v>
      </c>
    </row>
    <row r="12">
      <c r="A12" s="4" t="inlineStr">
        <is>
          <t>OCI before reclassifications</t>
        </is>
      </c>
      <c r="B12" s="5" t="n">
        <v>0</v>
      </c>
      <c r="C12" s="8" t="n">
        <v>10.8</v>
      </c>
      <c r="D12" s="8" t="n">
        <v>-8.699999999999999</v>
      </c>
      <c r="E12" s="8" t="n">
        <v>2.7</v>
      </c>
    </row>
    <row r="13">
      <c r="A13" s="4" t="inlineStr">
        <is>
          <t>Amounts reclassified from AOCI</t>
        </is>
      </c>
      <c r="B13" s="5" t="n">
        <v>0</v>
      </c>
      <c r="C13" s="8" t="n">
        <v>1.7</v>
      </c>
      <c r="D13" s="8" t="n">
        <v>-2.5</v>
      </c>
      <c r="E13" s="8" t="n">
        <v>4.3</v>
      </c>
    </row>
    <row r="14">
      <c r="A14" s="4" t="inlineStr">
        <is>
          <t>Net current-period OCI</t>
        </is>
      </c>
      <c r="B14" s="5" t="n">
        <v>0</v>
      </c>
      <c r="C14" s="8" t="n">
        <v>12.5</v>
      </c>
      <c r="D14" s="8" t="n">
        <v>-11.2</v>
      </c>
      <c r="E14" s="5" t="n">
        <v>7</v>
      </c>
    </row>
    <row r="15">
      <c r="A15" s="4" t="inlineStr">
        <is>
          <t>Ending Balance</t>
        </is>
      </c>
      <c r="B15" s="5" t="n">
        <v>0</v>
      </c>
      <c r="C15" s="8" t="n">
        <v>-2.7</v>
      </c>
      <c r="D15" s="5" t="n">
        <v>0</v>
      </c>
      <c r="E15" s="8" t="n">
        <v>-2.7</v>
      </c>
    </row>
    <row r="16">
      <c r="A16" s="4" t="inlineStr">
        <is>
          <t>Pension Benefit Plan Items</t>
        </is>
      </c>
    </row>
    <row r="17">
      <c r="A17" s="3" t="inlineStr">
        <is>
          <t>AOCI Attributable to Parent</t>
        </is>
      </c>
    </row>
    <row r="18">
      <c r="A18" s="4" t="inlineStr">
        <is>
          <t>Beginning Balance</t>
        </is>
      </c>
      <c r="B18" s="5" t="n">
        <v>-1</v>
      </c>
      <c r="C18" s="8" t="n">
        <v>0.3</v>
      </c>
      <c r="D18" s="5" t="n">
        <v>-1</v>
      </c>
      <c r="E18" s="8" t="n">
        <v>0.3</v>
      </c>
    </row>
    <row r="19">
      <c r="A19" s="4" t="inlineStr">
        <is>
          <t>OCI before reclassifications</t>
        </is>
      </c>
      <c r="B19" s="5" t="n">
        <v>0</v>
      </c>
      <c r="C19" s="5" t="n">
        <v>0</v>
      </c>
      <c r="D19" s="5" t="n">
        <v>0</v>
      </c>
      <c r="E19" s="5" t="n">
        <v>0</v>
      </c>
    </row>
    <row r="20">
      <c r="A20" s="4" t="inlineStr">
        <is>
          <t>Amounts reclassified from AOCI</t>
        </is>
      </c>
      <c r="B20" s="5" t="n">
        <v>0</v>
      </c>
      <c r="C20" s="5" t="n">
        <v>0</v>
      </c>
      <c r="D20" s="5" t="n">
        <v>0</v>
      </c>
      <c r="E20" s="5" t="n">
        <v>0</v>
      </c>
    </row>
    <row r="21">
      <c r="A21" s="4" t="inlineStr">
        <is>
          <t>Net current-period OCI</t>
        </is>
      </c>
      <c r="B21" s="5" t="n">
        <v>0</v>
      </c>
      <c r="C21" s="5" t="n">
        <v>0</v>
      </c>
      <c r="D21" s="5" t="n">
        <v>0</v>
      </c>
      <c r="E21" s="5" t="n">
        <v>0</v>
      </c>
    </row>
    <row r="22">
      <c r="A22" s="4" t="inlineStr">
        <is>
          <t>Ending Balance</t>
        </is>
      </c>
      <c r="B22" s="5" t="n">
        <v>-1</v>
      </c>
      <c r="C22" s="8" t="n">
        <v>0.3</v>
      </c>
      <c r="D22" s="5" t="n">
        <v>-1</v>
      </c>
      <c r="E22" s="8" t="n">
        <v>0.3</v>
      </c>
    </row>
    <row r="23">
      <c r="A23" s="4" t="inlineStr">
        <is>
          <t>Currency Translation Adjustment Items</t>
        </is>
      </c>
    </row>
    <row r="24">
      <c r="A24" s="3" t="inlineStr">
        <is>
          <t>AOCI Attributable to Parent</t>
        </is>
      </c>
    </row>
    <row r="25">
      <c r="A25" s="4" t="inlineStr">
        <is>
          <t>Beginning Balance</t>
        </is>
      </c>
      <c r="B25" s="8" t="n">
        <v>-97.40000000000001</v>
      </c>
      <c r="C25" s="8" t="n">
        <v>-81.7</v>
      </c>
      <c r="D25" s="8" t="n">
        <v>-78.7</v>
      </c>
      <c r="E25" s="8" t="n">
        <v>-92.3</v>
      </c>
    </row>
    <row r="26">
      <c r="A26" s="4" t="inlineStr">
        <is>
          <t>OCI before reclassifications</t>
        </is>
      </c>
      <c r="B26" s="8" t="n">
        <v>8.4</v>
      </c>
      <c r="C26" s="8" t="n">
        <v>-3.5</v>
      </c>
      <c r="D26" s="8" t="n">
        <v>-10.3</v>
      </c>
      <c r="E26" s="8" t="n">
        <v>7.1</v>
      </c>
    </row>
    <row r="27">
      <c r="A27" s="4" t="inlineStr">
        <is>
          <t>Amounts reclassified from AOCI</t>
        </is>
      </c>
      <c r="B27" s="5" t="n">
        <v>0</v>
      </c>
      <c r="C27" s="5" t="n">
        <v>0</v>
      </c>
      <c r="D27" s="5" t="n">
        <v>0</v>
      </c>
      <c r="E27" s="5" t="n">
        <v>0</v>
      </c>
    </row>
    <row r="28">
      <c r="A28" s="4" t="inlineStr">
        <is>
          <t>Net current-period OCI</t>
        </is>
      </c>
      <c r="B28" s="8" t="n">
        <v>8.4</v>
      </c>
      <c r="C28" s="8" t="n">
        <v>-3.5</v>
      </c>
      <c r="D28" s="8" t="n">
        <v>-10.3</v>
      </c>
      <c r="E28" s="8" t="n">
        <v>7.1</v>
      </c>
    </row>
    <row r="29">
      <c r="A29" s="4" t="inlineStr">
        <is>
          <t>Ending Balance</t>
        </is>
      </c>
      <c r="B29" s="5" t="n">
        <v>-89</v>
      </c>
      <c r="C29" s="8" t="n">
        <v>-85.2</v>
      </c>
      <c r="D29" s="5" t="n">
        <v>-89</v>
      </c>
      <c r="E29" s="8" t="n">
        <v>-85.2</v>
      </c>
    </row>
    <row r="30">
      <c r="A30" s="4" t="inlineStr">
        <is>
          <t>Accumulated Other Comprehensive Loss</t>
        </is>
      </c>
    </row>
    <row r="31">
      <c r="A31" s="3" t="inlineStr">
        <is>
          <t>AOCI Attributable to Parent</t>
        </is>
      </c>
    </row>
    <row r="32">
      <c r="A32" s="4" t="inlineStr">
        <is>
          <t>Beginning Balance</t>
        </is>
      </c>
      <c r="B32" s="8" t="n">
        <v>-98.40000000000001</v>
      </c>
      <c r="C32" s="8" t="n">
        <v>-96.59999999999999</v>
      </c>
      <c r="D32" s="8" t="n">
        <v>-68.5</v>
      </c>
      <c r="E32" s="8" t="n">
        <v>-101.7</v>
      </c>
    </row>
    <row r="33">
      <c r="A33" s="4" t="inlineStr">
        <is>
          <t>Ending Balance</t>
        </is>
      </c>
      <c r="B33" s="7" t="n">
        <v>-90</v>
      </c>
      <c r="C33" s="6" t="n">
        <v>-87.59999999999999</v>
      </c>
      <c r="D33" s="7" t="n">
        <v>-90</v>
      </c>
      <c r="E33" s="6" t="n">
        <v>-87.599999999999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Reclassification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classification Adjustment out of Accumulated Other Comprehensive Income [Line Items]</t>
        </is>
      </c>
    </row>
    <row r="4">
      <c r="A4" s="4" t="inlineStr">
        <is>
          <t>Cost of sales</t>
        </is>
      </c>
      <c r="B4" s="6" t="n">
        <v>-202.1</v>
      </c>
      <c r="C4" s="7" t="n">
        <v>-184</v>
      </c>
      <c r="D4" s="7" t="n">
        <v>-403</v>
      </c>
      <c r="E4" s="6" t="n">
        <v>-368.6</v>
      </c>
    </row>
    <row r="5">
      <c r="A5" s="4" t="inlineStr">
        <is>
          <t>Total before taxes</t>
        </is>
      </c>
      <c r="B5" s="8" t="n">
        <v>-133.1</v>
      </c>
      <c r="C5" s="8" t="n">
        <v>4.9</v>
      </c>
      <c r="D5" s="8" t="n">
        <v>-163.8</v>
      </c>
      <c r="E5" s="8" t="n">
        <v>-19.2</v>
      </c>
    </row>
    <row r="6">
      <c r="A6" s="4" t="inlineStr">
        <is>
          <t>Tax expense or (benefit)</t>
        </is>
      </c>
      <c r="B6" s="8" t="n">
        <v>1.4</v>
      </c>
      <c r="C6" s="8" t="n">
        <v>-2.2</v>
      </c>
      <c r="D6" s="8" t="n">
        <v>4.7</v>
      </c>
      <c r="E6" s="8" t="n">
        <v>-0.8</v>
      </c>
    </row>
    <row r="7">
      <c r="A7" s="4" t="inlineStr">
        <is>
          <t>Net of tax</t>
        </is>
      </c>
      <c r="B7" s="5" t="n">
        <v>-136</v>
      </c>
      <c r="C7" s="8" t="n">
        <v>4.4</v>
      </c>
      <c r="D7" s="8" t="n">
        <v>-132.5</v>
      </c>
      <c r="E7" s="8" t="n">
        <v>-15.3</v>
      </c>
    </row>
    <row r="8">
      <c r="A8" s="4" t="inlineStr">
        <is>
          <t>Reclassification Out of Accumulated Other Comprehensive (Loss) Income</t>
        </is>
      </c>
    </row>
    <row r="9">
      <c r="A9" s="3" t="inlineStr">
        <is>
          <t>Reclassification Adjustment out of Accumulated Other Comprehensive Income [Line Items]</t>
        </is>
      </c>
    </row>
    <row r="10">
      <c r="A10" s="4" t="inlineStr">
        <is>
          <t>Net of tax</t>
        </is>
      </c>
      <c r="B10" s="5" t="n">
        <v>0</v>
      </c>
      <c r="C10" s="8" t="n">
        <v>-1.7</v>
      </c>
      <c r="D10" s="8" t="n">
        <v>2.5</v>
      </c>
      <c r="E10" s="8" t="n">
        <v>-4.3</v>
      </c>
    </row>
    <row r="11">
      <c r="A11" s="4" t="inlineStr">
        <is>
          <t>Reclassification Out of Accumulated Other Comprehensive (Loss) Income | Gains and losses on derivative instruments</t>
        </is>
      </c>
    </row>
    <row r="12">
      <c r="A12" s="3" t="inlineStr">
        <is>
          <t>Reclassification Adjustment out of Accumulated Other Comprehensive Income [Line Items]</t>
        </is>
      </c>
    </row>
    <row r="13">
      <c r="A13" s="4" t="inlineStr">
        <is>
          <t>Cost of sales</t>
        </is>
      </c>
      <c r="B13" s="5" t="n">
        <v>0</v>
      </c>
      <c r="C13" s="8" t="n">
        <v>-1.7</v>
      </c>
      <c r="D13" s="8" t="n">
        <v>0.1</v>
      </c>
      <c r="E13" s="8" t="n">
        <v>-4.3</v>
      </c>
    </row>
    <row r="14">
      <c r="A14" s="4" t="inlineStr">
        <is>
          <t>Gain on sale of discontinued operations</t>
        </is>
      </c>
      <c r="B14" s="5" t="n">
        <v>0</v>
      </c>
      <c r="C14" s="5" t="n">
        <v>0</v>
      </c>
      <c r="D14" s="8" t="n">
        <v>2.4</v>
      </c>
      <c r="E14" s="5" t="n">
        <v>0</v>
      </c>
    </row>
    <row r="15">
      <c r="A15" s="4" t="inlineStr">
        <is>
          <t>Total before taxes</t>
        </is>
      </c>
      <c r="B15" s="5" t="n">
        <v>0</v>
      </c>
      <c r="C15" s="8" t="n">
        <v>-1.7</v>
      </c>
      <c r="D15" s="8" t="n">
        <v>2.5</v>
      </c>
      <c r="E15" s="8" t="n">
        <v>-4.3</v>
      </c>
    </row>
    <row r="16">
      <c r="A16" s="4" t="inlineStr">
        <is>
          <t>Tax expense or (benefit)</t>
        </is>
      </c>
      <c r="B16" s="5" t="n">
        <v>0</v>
      </c>
      <c r="C16" s="5" t="n">
        <v>0</v>
      </c>
      <c r="D16" s="5" t="n">
        <v>0</v>
      </c>
      <c r="E16" s="5" t="n">
        <v>0</v>
      </c>
    </row>
    <row r="17">
      <c r="A17" s="4" t="inlineStr">
        <is>
          <t>Net of tax</t>
        </is>
      </c>
      <c r="B17" s="5" t="n">
        <v>0</v>
      </c>
      <c r="C17" s="8" t="n">
        <v>-1.7</v>
      </c>
      <c r="D17" s="8" t="n">
        <v>2.5</v>
      </c>
      <c r="E17" s="8" t="n">
        <v>-4.3</v>
      </c>
    </row>
    <row r="18">
      <c r="A18" s="4" t="inlineStr">
        <is>
          <t>Reclassification Out of Accumulated Other Comprehensive (Loss) Income | Recognized net actuarial (losses) gains</t>
        </is>
      </c>
    </row>
    <row r="19">
      <c r="A19" s="3" t="inlineStr">
        <is>
          <t>Reclassification Adjustment out of Accumulated Other Comprehensive Income [Line Items]</t>
        </is>
      </c>
    </row>
    <row r="20">
      <c r="A20" s="4" t="inlineStr">
        <is>
          <t>Actuarial (losses)/gains</t>
        </is>
      </c>
      <c r="B20" s="5" t="n">
        <v>0</v>
      </c>
      <c r="C20" s="5" t="n">
        <v>0</v>
      </c>
      <c r="D20" s="5" t="n">
        <v>0</v>
      </c>
      <c r="E20" s="5" t="n">
        <v>0</v>
      </c>
    </row>
    <row r="21">
      <c r="A21" s="4" t="inlineStr">
        <is>
          <t>Reclassification Out of Accumulated Other Comprehensive (Loss) Income | Prior service costs</t>
        </is>
      </c>
    </row>
    <row r="22">
      <c r="A22" s="3" t="inlineStr">
        <is>
          <t>Reclassification Adjustment out of Accumulated Other Comprehensive Income [Line Items]</t>
        </is>
      </c>
    </row>
    <row r="23">
      <c r="A23" s="4" t="inlineStr">
        <is>
          <t>Cost of sales</t>
        </is>
      </c>
      <c r="B23" s="5" t="n">
        <v>0</v>
      </c>
      <c r="C23" s="5" t="n">
        <v>0</v>
      </c>
      <c r="D23" s="5" t="n">
        <v>0</v>
      </c>
      <c r="E23" s="5" t="n">
        <v>0</v>
      </c>
    </row>
    <row r="24">
      <c r="A24" s="4" t="inlineStr">
        <is>
          <t>Reclassification Out of Accumulated Other Comprehensive (Loss) Income | Amortization of pension benefit plan items</t>
        </is>
      </c>
    </row>
    <row r="25">
      <c r="A25" s="3" t="inlineStr">
        <is>
          <t>Reclassification Adjustment out of Accumulated Other Comprehensive Income [Line Items]</t>
        </is>
      </c>
    </row>
    <row r="26">
      <c r="A26" s="4" t="inlineStr">
        <is>
          <t>Total before taxes</t>
        </is>
      </c>
      <c r="B26" s="5" t="n">
        <v>0</v>
      </c>
      <c r="C26" s="5" t="n">
        <v>0</v>
      </c>
      <c r="D26" s="5" t="n">
        <v>0</v>
      </c>
      <c r="E26" s="5" t="n">
        <v>0</v>
      </c>
    </row>
    <row r="27">
      <c r="A27" s="4" t="inlineStr">
        <is>
          <t>Tax expense or (benefit)</t>
        </is>
      </c>
      <c r="B27" s="5" t="n">
        <v>0</v>
      </c>
      <c r="C27" s="5" t="n">
        <v>0</v>
      </c>
      <c r="D27" s="4" t="inlineStr">
        <is>
          <t xml:space="preserve"> </t>
        </is>
      </c>
      <c r="E27" s="5" t="n">
        <v>0</v>
      </c>
    </row>
    <row r="28">
      <c r="A28" s="4" t="inlineStr">
        <is>
          <t>Net of tax</t>
        </is>
      </c>
      <c r="B28" s="7" t="n">
        <v>0</v>
      </c>
      <c r="C28" s="7" t="n">
        <v>0</v>
      </c>
      <c r="D28" s="5" t="n">
        <v>0</v>
      </c>
      <c r="E28" s="7" t="n">
        <v>0</v>
      </c>
    </row>
    <row r="29">
      <c r="A29" s="4" t="inlineStr">
        <is>
          <t>Tax impact</t>
        </is>
      </c>
      <c r="D29" s="6" t="n">
        <v>-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1" customWidth="1" min="2" max="2"/>
    <col width="21" customWidth="1" min="3" max="3"/>
    <col width="19" customWidth="1" min="4" max="4"/>
  </cols>
  <sheetData>
    <row r="1">
      <c r="A1" s="1" t="inlineStr">
        <is>
          <t>Commitments and Contingencies - Narrative (Detail) $ in Millions</t>
        </is>
      </c>
      <c r="B1" s="2" t="inlineStr">
        <is>
          <t>Jun. 27, 2020USD ($)</t>
        </is>
      </c>
      <c r="C1" s="2" t="inlineStr">
        <is>
          <t>Dec. 28, 2019USD ($)</t>
        </is>
      </c>
      <c r="D1" s="2" t="inlineStr">
        <is>
          <t>Jan. 31, 2018lease</t>
        </is>
      </c>
    </row>
    <row r="2">
      <c r="A2" s="3" t="inlineStr">
        <is>
          <t>Operating Leased Assets [Line Items]</t>
        </is>
      </c>
    </row>
    <row r="3">
      <c r="A3" s="4" t="inlineStr">
        <is>
          <t>Range of possible loss (in excess)</t>
        </is>
      </c>
      <c r="B3" s="6" t="n">
        <v>0.1</v>
      </c>
    </row>
    <row r="4">
      <c r="A4" s="4" t="inlineStr">
        <is>
          <t>Number of lease agreements | lease</t>
        </is>
      </c>
      <c r="D4" s="5" t="n">
        <v>3</v>
      </c>
    </row>
    <row r="5">
      <c r="A5" s="4" t="inlineStr">
        <is>
          <t>Maximum potential amount of undiscounted future payments under the guarantee</t>
        </is>
      </c>
      <c r="B5" s="8" t="n">
        <v>27.3</v>
      </c>
      <c r="C5" s="6" t="n">
        <v>29.4</v>
      </c>
    </row>
    <row r="6">
      <c r="A6" s="4" t="inlineStr">
        <is>
          <t>Line of Credit | Letter of Credit</t>
        </is>
      </c>
    </row>
    <row r="7">
      <c r="A7" s="3" t="inlineStr">
        <is>
          <t>Operating Leased Assets [Line Items]</t>
        </is>
      </c>
    </row>
    <row r="8">
      <c r="A8" s="4" t="inlineStr">
        <is>
          <t>Outstanding borrowings</t>
        </is>
      </c>
      <c r="B8" s="6" t="n">
        <v>44.7</v>
      </c>
    </row>
    <row r="9">
      <c r="A9" s="4" t="inlineStr">
        <is>
          <t>ABL facility</t>
        </is>
      </c>
    </row>
    <row r="10">
      <c r="A10" s="3" t="inlineStr">
        <is>
          <t>Operating Leased Assets [Line Items]</t>
        </is>
      </c>
    </row>
    <row r="11">
      <c r="A11" s="4" t="inlineStr">
        <is>
          <t>Standby letters of credit outstanding</t>
        </is>
      </c>
      <c r="C11" s="6" t="n">
        <v>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s of Outstanding Debt (Details) - USD ($) $ in Millions</t>
        </is>
      </c>
      <c r="B1" s="2" t="inlineStr">
        <is>
          <t>Jun. 27, 2020</t>
        </is>
      </c>
      <c r="C1" s="2" t="inlineStr">
        <is>
          <t>Dec. 28, 2019</t>
        </is>
      </c>
    </row>
    <row r="2">
      <c r="A2" s="3" t="inlineStr">
        <is>
          <t>Fair Value, Assets and Liabilities Measured on Recurring and Nonrecurring Basis [Line Items]</t>
        </is>
      </c>
    </row>
    <row r="3">
      <c r="A3" s="4" t="inlineStr">
        <is>
          <t>Carrying Value</t>
        </is>
      </c>
      <c r="B3" s="6" t="n">
        <v>1242.5</v>
      </c>
      <c r="C3" s="6" t="n">
        <v>1235.3</v>
      </c>
    </row>
    <row r="4">
      <c r="A4" s="4" t="inlineStr">
        <is>
          <t>Estimate of Fair Value, Fair Value Disclosure</t>
        </is>
      </c>
    </row>
    <row r="5">
      <c r="A5" s="3" t="inlineStr">
        <is>
          <t>Fair Value, Assets and Liabilities Measured on Recurring and Nonrecurring Basis [Line Items]</t>
        </is>
      </c>
    </row>
    <row r="6">
      <c r="A6" s="4" t="inlineStr">
        <is>
          <t>Fair Value</t>
        </is>
      </c>
      <c r="B6" s="8" t="n">
        <v>1244.3</v>
      </c>
      <c r="C6" s="8" t="n">
        <v>1289.8</v>
      </c>
    </row>
    <row r="7">
      <c r="A7" s="4" t="inlineStr">
        <is>
          <t>5.500% senior notes due in 2024</t>
        </is>
      </c>
    </row>
    <row r="8">
      <c r="A8" s="3" t="inlineStr">
        <is>
          <t>Fair Value, Assets and Liabilities Measured on Recurring and Nonrecurring Basis [Line Items]</t>
        </is>
      </c>
    </row>
    <row r="9">
      <c r="A9" s="4" t="inlineStr">
        <is>
          <t>Carrying Value</t>
        </is>
      </c>
      <c r="B9" s="6" t="n">
        <v>500.1</v>
      </c>
      <c r="C9" s="8" t="n">
        <v>493.5</v>
      </c>
    </row>
    <row r="10">
      <c r="A10" s="4" t="inlineStr">
        <is>
          <t>Interest rate on notes</t>
        </is>
      </c>
      <c r="B10" s="4" t="inlineStr">
        <is>
          <t>5.50%</t>
        </is>
      </c>
    </row>
    <row r="11">
      <c r="A11" s="4" t="inlineStr">
        <is>
          <t>5.500% senior notes due in 2024 | Estimate of Fair Value, Fair Value Disclosure</t>
        </is>
      </c>
    </row>
    <row r="12">
      <c r="A12" s="3" t="inlineStr">
        <is>
          <t>Fair Value, Assets and Liabilities Measured on Recurring and Nonrecurring Basis [Line Items]</t>
        </is>
      </c>
    </row>
    <row r="13">
      <c r="A13" s="4" t="inlineStr">
        <is>
          <t>Fair Value</t>
        </is>
      </c>
      <c r="B13" s="6" t="n">
        <v>500.1</v>
      </c>
      <c r="C13" s="8" t="n">
        <v>514.5</v>
      </c>
    </row>
    <row r="14">
      <c r="A14" s="4" t="inlineStr">
        <is>
          <t>5.500% senior notes due in 2025</t>
        </is>
      </c>
    </row>
    <row r="15">
      <c r="A15" s="3" t="inlineStr">
        <is>
          <t>Fair Value, Assets and Liabilities Measured on Recurring and Nonrecurring Basis [Line Items]</t>
        </is>
      </c>
    </row>
    <row r="16">
      <c r="A16" s="4" t="inlineStr">
        <is>
          <t>Carrying Value</t>
        </is>
      </c>
      <c r="B16" s="6" t="n">
        <v>742.4</v>
      </c>
      <c r="C16" s="8" t="n">
        <v>741.8</v>
      </c>
    </row>
    <row r="17">
      <c r="A17" s="4" t="inlineStr">
        <is>
          <t>Interest rate on notes</t>
        </is>
      </c>
      <c r="B17" s="4" t="inlineStr">
        <is>
          <t>5.50%</t>
        </is>
      </c>
    </row>
    <row r="18">
      <c r="A18" s="4" t="inlineStr">
        <is>
          <t>5.500% senior notes due in 2025 | Estimate of Fair Value, Fair Value Disclosure</t>
        </is>
      </c>
    </row>
    <row r="19">
      <c r="A19" s="3" t="inlineStr">
        <is>
          <t>Fair Value, Assets and Liabilities Measured on Recurring and Nonrecurring Basis [Line Items]</t>
        </is>
      </c>
    </row>
    <row r="20">
      <c r="A20" s="4" t="inlineStr">
        <is>
          <t>Fair Value</t>
        </is>
      </c>
      <c r="B20" s="6" t="n">
        <v>744.2</v>
      </c>
      <c r="C20" s="6" t="n">
        <v>77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Aug. 04, 2020</t>
        </is>
      </c>
      <c r="C1" s="2" t="inlineStr">
        <is>
          <t>Jun. 27, 2020</t>
        </is>
      </c>
      <c r="D1" s="2" t="inlineStr">
        <is>
          <t>Jun. 29, 2019</t>
        </is>
      </c>
      <c r="E1" s="2" t="inlineStr">
        <is>
          <t>Jun. 27, 2020</t>
        </is>
      </c>
      <c r="F1" s="2" t="inlineStr">
        <is>
          <t>Jun. 29, 2019</t>
        </is>
      </c>
      <c r="G1" s="2" t="inlineStr">
        <is>
          <t>Jul. 31, 2020</t>
        </is>
      </c>
    </row>
    <row r="2">
      <c r="A2" s="3" t="inlineStr">
        <is>
          <t>Subsequent Event [Line Items]</t>
        </is>
      </c>
    </row>
    <row r="3">
      <c r="A3" s="4" t="inlineStr">
        <is>
          <t>Dividends declared per share (in USD per share)</t>
        </is>
      </c>
      <c r="C3" s="9" t="n">
        <v>0.06</v>
      </c>
      <c r="D3" s="9" t="n">
        <v>0.06</v>
      </c>
      <c r="E3" s="9" t="n">
        <v>0.12</v>
      </c>
      <c r="F3" s="9" t="n">
        <v>0.12</v>
      </c>
    </row>
    <row r="4">
      <c r="A4" s="4" t="inlineStr">
        <is>
          <t>Subsequent Event</t>
        </is>
      </c>
    </row>
    <row r="5">
      <c r="A5" s="3" t="inlineStr">
        <is>
          <t>Subsequent Event [Line Items]</t>
        </is>
      </c>
    </row>
    <row r="6">
      <c r="A6" s="4" t="inlineStr">
        <is>
          <t>Dividends declared per share (in USD per share)</t>
        </is>
      </c>
      <c r="B6" s="9" t="n">
        <v>0.06</v>
      </c>
    </row>
    <row r="7">
      <c r="A7" s="4" t="inlineStr">
        <is>
          <t>Subsequent Event | Settled Litigation | Disposed Traditional CSD And Juice Business</t>
        </is>
      </c>
    </row>
    <row r="8">
      <c r="A8" s="3" t="inlineStr">
        <is>
          <t>Subsequent Event [Line Items]</t>
        </is>
      </c>
    </row>
    <row r="9">
      <c r="A9" s="4" t="inlineStr">
        <is>
          <t>Escrow deposit released</t>
        </is>
      </c>
      <c r="G9" s="6" t="n">
        <v>8.4</v>
      </c>
    </row>
    <row r="10">
      <c r="A10" s="4" t="inlineStr">
        <is>
          <t>Subsequent Event | Settled Litigation | Disposed Beverage Services</t>
        </is>
      </c>
    </row>
    <row r="11">
      <c r="A11" s="3" t="inlineStr">
        <is>
          <t>Subsequent Event [Line Items]</t>
        </is>
      </c>
    </row>
    <row r="12">
      <c r="A12" s="4" t="inlineStr">
        <is>
          <t>Escrow deposit released</t>
        </is>
      </c>
      <c r="G12" s="8" t="n">
        <v>0.5</v>
      </c>
    </row>
    <row r="13">
      <c r="A13" s="4" t="inlineStr">
        <is>
          <t>Subsequent Event | Settled Litigation | Refresco</t>
        </is>
      </c>
    </row>
    <row r="14">
      <c r="A14" s="3" t="inlineStr">
        <is>
          <t>Subsequent Event [Line Items]</t>
        </is>
      </c>
    </row>
    <row r="15">
      <c r="A15" s="4" t="inlineStr">
        <is>
          <t>Escrow deposit released</t>
        </is>
      </c>
      <c r="G15" s="7"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Equity (Parenthetical) $ in Millions</t>
        </is>
      </c>
      <c r="B1" s="2" t="inlineStr">
        <is>
          <t>6 Months Ended</t>
        </is>
      </c>
    </row>
    <row r="2">
      <c r="B2" s="2" t="inlineStr">
        <is>
          <t>Jun. 27, 2020USD ($)$ / shares</t>
        </is>
      </c>
    </row>
    <row r="3">
      <c r="A3" s="3" t="inlineStr">
        <is>
          <t>Statement of Stockholders' Equity [Abstract]</t>
        </is>
      </c>
    </row>
    <row r="4">
      <c r="A4" s="4" t="inlineStr">
        <is>
          <t>Dividends declared per share (in USD per share) | $ / shares</t>
        </is>
      </c>
      <c r="B4" s="9" t="n">
        <v>0.12</v>
      </c>
    </row>
    <row r="5">
      <c r="A5" s="4" t="inlineStr">
        <is>
          <t>Common shares issued in connection with business combination and assumed vested awards, equity issuance costs | $</t>
        </is>
      </c>
      <c r="B5" s="6" t="n">
        <v>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t>
        </is>
      </c>
      <c r="B1" s="2" t="inlineStr">
        <is>
          <t>6 Months Ended</t>
        </is>
      </c>
    </row>
    <row r="2">
      <c r="B2" s="2" t="inlineStr">
        <is>
          <t>Jun. 27, 2020</t>
        </is>
      </c>
    </row>
    <row r="3">
      <c r="A3" s="3" t="inlineStr">
        <is>
          <t>Organization, Consolidation and Presentation of Financial Statements [Abstract]</t>
        </is>
      </c>
    </row>
    <row r="4">
      <c r="A4" s="4" t="inlineStr">
        <is>
          <t>Business and Recent Accounting Pronouncements</t>
        </is>
      </c>
      <c r="B4" s="4" t="inlineStr">
        <is>
          <t>Business and Recent Accounting Pronouncements Description of Business On March 2, 2020, Cott Corporation completed the acquisition of Primo Water Corporation (“Legacy Primo” and such transaction, the “Legacy Primo Acquisition”). In connection with the closing of the Legacy Primo Acquisition, Cott Corporation changed its corporate name to Primo Water Corporation and its ticker symbol on the New York Stock Exchange and Toronto Stock Exchange to “PRMW”. The Legacy Primo Acquisition is consistent with our strategy of transitioning to a pure-play water solutions provider. As used herein, “Primo,” “the Company,” “our Company,” “Primo Water Corporation,” “we,” “us,” or “our” refers to Primo Water Corporation, together with its consolidated subsidiaries. Primo is a leading pure-play water solutions provider in North America, Europe and Israel. Primo operates largely under a recurring razor/razorblade revenue model. The razor in Primo’s revenue model is its industry leading line-up of sleek and innovative water dispensers, which are sold through major retailers and online at various price points or leased to customers. The dispensers help increase household penetration, which drives recurring purchases of Primo’s razorblade offering. Primo’s razorblade offering is comprised of Water Direct, Water Exchange, and Water Refill. Through its Water Direct business, Primo delivers sustainable hydration solutions across its 21-country footprint direct to the customer’s door, whether at home or to commercial businesses. Through its Water Exchange and Water Refill businesses, Primo offers pre-filled and reusable containers at over 13,000 locations and water refill units at approximately 22,000 locations, respectively. Primo also offers water filtration units across its 21-country footprint representing a top five position. Primo’s water solutions expand consumer access to purified, spring and mineral water to promote a healthier, more sustainable lifestyle while simultaneously reducing plastic waste and pollution. Primo is committed to its water stewardship standards and is proud to partner with the International Bottled Water Association in North America as well as with Water coolers Europe, which ensure strict adherence to safety, quality, sanitation and regulatory standards for the benefit of consumer protection.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December 28, 2019 included herein was derived from the audited Consolidated Financial Statements included in our Annual Report on Form 10-K for the fiscal year ended December 28, 2019 (our “2019 Annual Report”). This Quarterly Report on Form 10-Q should be read in conjunction with the annual audited Consolidated Financial Statements and accompanying notes in our 2019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Changes in Presentation On February 28, 2020, we completed the sale of our coffee, tea and extract solutions business, S. &amp; D. Coffee, Inc. (“S&amp;D”) for consideration of $405.0 million paid at closing in cash, with customary post-closing working capital adjustments, which were resolved in June 2020 by payment of $1.5 million from the Company to the purchasers of S&amp;D. As a result of this transaction representing a strategic shift in our operations, the Company has reclassified the financial results of our discontinued operations to net (loss) income from discontinued operations, net of income taxes in the Consolidated Statements of Operations for the three and six months ended June 29, 2019. The assets and liabilities associated with S&amp;D have been reflected as current and long-term assets and liabilities of discontinued operations in the Consolidated Balance Sheet as of December 28, 2019. Cash flows from our discontinued operations are presented in the Consolidated Statements of Cash Flows for the three and six months ended June 29, 2019. The Notes to the Consolidated Financial Statements are presented on a continuing operations basis unless otherwise noted. See Note 2 to the Consolidated Financial Statements for additional information on discontinued operations. On March 2, 2020, we completed the Legacy Primo Acquisition. This business was added to our North America reporting segment (described below). During the second quarter of 2020, we implemented a restructuring program intended to optimize synergies from the Company’s transition to a pure-play water company following the Legacy Primo Acquisition and, as a result, reorganized into two reporting segments: North America (which includes our DS Services of America, Inc. (“DSS”), Aquaterra Corporation (“Aquaterra”), Mountain Valley Spring Company (“Mountain Valley”) and Legacy Primo businesses) and Rest of World (which includes our Eden Springs Nederland B.V. (“Eden”), Aimia Foods Limited (“Aimia”), Decantae Mineral Water Limited (“Decantae”) and John Farrer &amp; Company Limited (“Farrers”) businesses). Our corporate oversight function and other miscellaneous expenses are aggregated and included in the All Other category. Segment reporting results have been recast to reflect these changes for all periods presented. Impact of the COVID-19 Pandemic The outbreak of the novel coronavirus (“COVID-19”) had a significant impact on our business, financial condition, results of operations and cash flows for the three and six months ended June 27, 2020. In response to COVID-19, authorities in many of the markets in which we operate have implemented numerous measures to stall the spread of COVID-19, including travel bans and restrictions, quarantines, curfews, shelter in place orders, and business shutdowns. These measures have impacted and will further impact us, our customers, employees, distributors, suppliers and other third parties with whom we do business. There is considerable uncertainty regarding how these measures and future measures in response to the pandemic will impact our business in the future, including whether they will result in further changes in demand for our services and products, further increases in operating costs (whether as a result of changes to our supply chain or increases in employee costs or otherwise), and how they will further impact our supply chain, each or all of which can impact our ability to make, manufacture, distribute and sell our products. In addition, measures that impact our ability to access our offices, plants, warehouses, distribution centers or other facilities, or that impact the ability of our customers, employees, distributors, suppliers and other third parties to do the same, may impact the availability of our and their employees, many of whom are not able to perform their job functions remotely. In response to COVID-19, certain government authorities have enacted programs which provide various economic stimulus measures, including several tax provisions. Among the business tax provisions is the deferral of certain payroll and other tax remittances to future years and wage subsidies as reimbursement for a portion of certain furloughed employees’ salaries. During the three and six months ended June 27, 2020, we received wage subsidies under these programs totaling $3.4 million. We review our eligibility for these programs for each qualifying period and account for such wage subsidies on an accrual basis when the conditions for eligibility are met. The Company has adopted an accounting policy to present wage subsidies as a reduction of selling, general and administrative (“SG&amp;A”) expenses. In addition, deferred payroll and other taxes totaling $6.3 million were included in accounts payable and accrued liabilities and $2.9 million were included in other long-term liabilities on our Consolidated Balance Sheet as of June 27, 2020. During the three months ended June 27, 2020, we recorded a total of $115.2 million of non-cash impairment charges related to goodwill and intangible assets. See goodwill and intangible asset impairment information below. The impairment charges were primarily driven by the impact of the COVID-19 pandemic and revised projections of future operating results. In addition, on June 11, 2020, we announced that our Board of Directors approved a plan intended to optimize synergies from the Company’s transition to a pure-play water company following the Legacy Primo Acquisition and to mitigate the negative financial and operational impacts of the COVID-19 pandemic, including implementing headcount reductions and furloughs in our North America and Rest of World reporting segments (“2020 Restructuring Plan”). When we implement these programs, we incur various charges, including severance, asset impairments, and other employment related costs. In connection with the 2020 Restructuring Plan, we expect to incur approximately $19.0 million in severance costs, all of which are expected to result in cash expenditures and are expected to be fully paid by the end of 2020. All costs incurred by the 2020 Restructuring Plan are included in SG&amp;A expenses for the three and six months ended June 27, 2020. The following table summarizes restructuring charges for the three and six months ended June 27, 2020: For the Three Months Ended For the Six Months Ended (in millions of U.S. dollars) June 27, 2020 June 27, 2020 North America $ 2.3 $ 2.3 Rest of World 6.6 6.6 Total $ 8.9 $ 8.9 The following table summarizes our restructuring liability as of June 27, 2020, along with charges to costs and expenses and cash payments: Restructuring Liability (in millions of U.S. dollars) Balance at December 28, 2019 Charges to Costs and Expenses Cash Payments Balance at June 27, 2020 North America $ — $ 2.3 $ (2.3) $ — Rest of World — 6.6 (0.8) 5.8 Total $ — $ 8.9 $ (3.1) $ 5.8 During the three and six months ended June 27, 2020 we also incurred $6.6 million and $7.9 million, respectively, in other COVID-19 related costs. Other COVID-19 related costs primarily include front-line incentives paid and costs incurred for supplies. Significant Accounting Policies Included in Note 1 of our 2019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and Rest of World reporting segment branch locations to the end-user consumer of those products are recorded in SG&amp;A expenses. All other costs incurred in the shipment of products from our production facilities to customer locations are reflected in cost of sales. Shipping and handling costs included in SG&amp;A expenses were $99.8 million and $219.8 million for the three and six months ended June 27, 2020, respectively, and $120.5 million and $235.5 million for the three and six months ended June 29, 2019, respectively. Finished goods inventory costs include the cost of direct labor and materials and the applicable share of overhead expense chargeable to production. Allowance for Credit Losses We estimate an allowance for credit losses based on historical loss experience, adverse situations that may affect a customer's ability to pay, current conditions, reasonable and supportable forecasts and current economic outlook. Customer demographics, such as large commercial customers as compared to small businesses or individual customers, and the customer’s geographic market are also considered when estimating credit losses. Historical loss experience was based on actual loss rates over a one year period. Additionally, we evaluate current conditions and review third-party economic forecasts on a quarterly basis to determine the impact on the allowance for credit losses. The assumptions used in determining an estimate of credit losses are inherently subjective and actual results may differ significantly from estimated reserves. Goodwill Goodwill represents the excess purchase price of acquired businesses over the fair value of the net assets acquired.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During the second quarter of 2020, given the general deterioration in economic and market conditions in which we operate arising from the COVID-19 pandemic, we identified a triggering event indicating possible impairment of goodwill and intangible assets, as further described below. We did not identify impairment of our property, plant and equipment, lease-related right-of-use assets, or long-lived assets. The Company operates through two operating segments: North America and Rest of World. These two operating segments are also reportable segments.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North America operating segment was determined to have three components: DSS, Mountain Valley, and Aquaterra. We have determined that DSS and Aquaterra have similar economic characteristics and have aggregated them as a single reporting unit for the purpose of testing goodwill for impairment (“DSSAqua”). Our Rest of World operating segment was determined to have four components: Eden, Aimia, Decantae, and Farrers, none of which have similar economic characteristics. We have thus determined our reporting units are DSSAqua, Mountain Valley, Eden, Aimia, Decantae, and Farrers. Due to the triggering event identified above arising from the impact of the COVID-19 pandemic, we first performed a qualitative assessment of goodwill to determine whether it was more likely than not that the fair value of these reporting units exceeded their respective carrying values. Based on this qualitative assessment, we determined that it was more likely than not that the fair value of our Eden, Aimia, Decantae, and Farrers reporting units did not exceed their respective carrying values. As a result, we performed an interim quantitative impairment test as of June 27, 2020 on these reporting units. We determined the fair value of the reporting units being evaluated using a mix of the income approach (which is based on the discounted cash flows of the reporting unit) and the guideline public company approach. We weighted the income approach and the guideline public company approach at 50% each to determine the fair value of the reporting unit. We believe using a combination of these approaches provides a more accurate valuation because it incorporates the expected cash generation of the Company in addition to how a third-party market participant would value the reporting unit. As the business is assumed to continue in perpetuity, the discounted future cash flows includes a terminal value. Critical assumptions used in our valuation of the Eden reporting unit included the anticipated future cash flows, a weighted-average terminal growth rate of 1.5% and a discount rate of 9.5%. Critical assumptions used in our valuation of the Aimia, Decantae, and Farrers reporting units included a weighted-average terminal growth rate of 2.0% and a discount rate of 11.5%. The anticipated future cash flows assumption reflects projected revenue growth rates, operating profit margins and capital expenditures. The terminal growth rate assumption incorporated into the discounted cash flow calculation reflects our long-term view of the market and industry, projected changes in the sale of our products, pricing of such products and operating profit margins. The discount rate was determined using various factors and sensitive assumptions, including bond yields, size premiums and tax rates. This rate was based on the weighted average cost of capital a market participant would use if evaluating the reporting unit as an investment. These assumptions are considered significant unobservable inputs and represent our best estimate of assumptions that market participants would use to determine the fair value of the respective reporting units. The key inputs into the discounted cash flow analysis were consistent with market data, where available, indicating that the assumptions used were in a reasonable range of observable market data. Based on the quantitative assessment including consideration of the sensitivity of the assumptions made and methods used to determine fair value, industry trends and other relevant factors, we noted that the estimated fair value of the Aimia reporting unit exceeded its carrying value by approximately 23.5%. Therefore, no goodwill impairment charge was recorded for the Aimia reporting unit. Based on the quantitative assessment including consideration of the sensitivity of the assumptions made and methods used to determine fair value, industry trends and other relevant factors, we determined that goodwill was impaired for the Eden, Decantae, and Farrers reporting units and recognized impairment charges of $103.3 million, $0.3 million and $0.5 million, respectively. The impairment charges are included in goodwill and intangible asset impairment charge expense in the Consolidated Statements of Operations for the three and six months ended June 27, 2020. The changes in the carrying amount of goodwill on a reporting segment basis for the six months ended June 27, 2020, are as follows: Reporting Segment (in millions of U.S. dollars) North America Rest of World Total Balance at December 28, 2019 Goodwill $ 673.0 $ 374.5 $ 1,047.5 Accumulated impairment losses — — — $ 673.0 $ 374.5 $ 1,047.5 Goodwill acquired during the year 337.5 5.6 343.1 Measurement period adjustments (42.3) 1.2 (41.1) Impairment losses — (104.1) (104.1) Foreign exchange (1.2) 0.7 (0.5) Balance at June 27, 2020 Goodwill 967.0 382.0 1,349.0 Accumulated impairment losses — (104.1) (104.1) $ 967.0 $ 277.9 $ 1,244.9 Intangible Assets Our intangible assets with indefinite lives relate to trademarks acquired in the acquisition of businesses, and there are no legal, regulatory, contractual, competitive, economic, or other factors that limit the useful life of these intangible assets. Our trademarks with indefinite lives are not amortized, but rather are tested for impairment at least annually or more frequently if we determine a triggering event has occurred during the year. As a result of the triggering event described above arising from the impact of the COVID-19 pandemic, we also performed recoverability tests on our intangible assets, primarily trademarks, within each of our reporting segments as of June 27, 2020. We assessed qualitative factors to determine whether the existence of events or circumstances indicated that it was more likely than not that the fair value of our trademarks with indefinite live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ments and estimates. Based on this qualitative assessment, we determined that impairment was more likely than not with the trademarks with indefinite lives associated with our Eden and Aquaterra businesses. As a result, we performed an interim quantitative impairment test as of June 27, 2020 on these intangible assets. To determine the fair value of the trademarks with indefinite lives associated with our Eden and Aquaterra businesses, we use a relief from royalty method of the income approach, which calculates a fair value royalty rate that is applied to revenue forecasts associated with those trademarks. The resulting cash flows are discounted using a rate to reflect the risk of achieving the projected royalty savings attributable to the trademarks. The assumptions used to estimate the fair value of these trademarks are subjective and require significant management judgment, including estimated future revenues, the fair value royalty rate (which is estimated to be a reasonable market royalty charge that would be charged by a licensor of the trademarks) and the risk adjusted discount rate. Based on our impairment test, we determined the trademarks with indefinite lives associated with our Eden and Aquaterra businesses were impaired and recognized impairment charges of $9.9 million and $1.2 million, respectively. The impairment charges are included in goodwill and intangible asset impairment charge expense in the Consolidated Statements of Operations for the three and six months ended June 27, 2020. Recently adopted accounting pronouncements Update ASU 2016-13 In June 2016, the Financial Accounting Standards Board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In May 2019, the FASB amended the original guidance by providing an option to irrevocably elect the fair value option for certain financial instruments previously measured at amortized cost basis. In November 2019, the FASB provided additional guidance around how to report expected recoveries. For public entities, the amendments in this update are effective for fiscal years beginning after December 15, 2019, including interim periods within those fiscal years, with early adoption permitted. Effective December 29, 2019, we adopted the guidance in this amendment using the modified retrospective transition method. The adoption of this new standard, with the impact being the increase in allowance for doubtful accounts related to our trade accounts receivable, resulted in a cumulative-effect adjustment of $3.6 million recognized to the opening balance of retained earnings. The Company will continue to actively monitor the impact of the COVID-19 pandemic on expected credit losses. Update ASU 2018-13 – Fair Value Measurement (Topic 820) In August 2018, the FASB amended its guidance on disclosure requirements for fair value measurement. The update amends existing fair value measurement disclosure requirements by adding, changing, or removing certain disclosures. The amendments in this update are effective for fiscal years beginning after December 15, 2019, including interim periods within those fiscal years, with early adoption permitted. The standard also allows for early adoption of any removed or modified disclosures upon issuance of this update while delaying adoption of the additional disclosures until their effective date. We adopted the guidance in this amendment effective December 29, 2019 prospectively. Adoption of the new standard did not have a material impact on our Consolidated Financial Statements. Update ASU 2018-15 – Intangibles—Goodwill and Other—Internal-Use Software (Subtopic 350-40) In August 2018, the FASB amended its guidance on a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is update also requires customers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with early adoption permitted. We adopted the guidance in this amendment effective December 29, 2019. Adoption of the new standard did not have a material impact on our Consolidated Financial Statements. Update ASU 2019-04 – Codification Improvements to Topic 326—Financial Instruments—Credit Losses, Topic 815—Derivative and Hedging, and Topic 825—Financial Instruments In April 2019, the FASB amended its guidance to clarify and provide narrow-scope amendments for these three recent standards related to financial instruments accounting. The amendments in this update are effective for fiscal years beginning after December 15, 2019, including interim periods within those fiscal years. We adopted the guidance in this amendment effective December 29, 2019. Adoption of the new standard did not have a material impact on our Consolidated Financial Statements. Update ASU 2019-12 – Income Taxes—Simplifying the Accounting for Income Taxes (Topic 740) In December 2019, the FASB amended its guidance to remove certain exceptions to the general principles in Topic 740 and improve consistent application of and simplify GAAP for other areas of Topic 740 by clarifying and amending existing guidance. The amendments in this update are effective for fiscal years beginning after December 15, 2020, with early adoption permitted. We adopted the guidance in this amendment effective December 29, 2019. Adoption of the new standard did not have a material impact on our Consolidated Financial Statements. Update ASU 2020-03 – Codification Improvements to Financial Instruments In March 2020, the FASB amended its guidance to clarify or improve the financial instrument topics in the existing guidance. These amendments make the guidance easier to understand and apply by eliminating inconsistencies and providing clarifications. Certain amendments in this update are effective upon issuance of this update. The remaining amendments in this update are effective for fiscal years beginning after December 15, 2019, and interim periods within those fiscal years, with early adoption permitted. We adopted the guidance in this amendment effective December 29, 2019. Adoption of the new standard did not have a material impact on our Consolidated Financial Statements. Recently issued accounting pronouncements Update ASU 2018-14 – Compensation—Retirement Benefits—Defined Benefit Plans—General (Subtopic 715-20) In August 2018, the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We are currently assessing the impact of adoption of this standard on our Consolidated Financial Statements. Update ASU 2020-04 – Reference Rate Reform (Topic 848) In March 2020, the FASB issued guidance which provides optional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June 27, 2020,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34:40Z</dcterms:created>
  <dcterms:modified xmlns:dcterms="http://purl.org/dc/terms/" xmlns:xsi="http://www.w3.org/2001/XMLSchema-instance" xsi:type="dcterms:W3CDTF">2020-08-06T14:34:40Z</dcterms:modified>
</cp:coreProperties>
</file>